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Fair Value of Financial Instrum"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Capitalized Software Cost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Accrued Expenses" sheetId="20" state="visible" r:id="rId20"/>
    <sheet xmlns:r="http://schemas.openxmlformats.org/officeDocument/2006/relationships" name="Capital Leases" sheetId="21" state="visible" r:id="rId21"/>
    <sheet xmlns:r="http://schemas.openxmlformats.org/officeDocument/2006/relationships" name="Puttable Option Liabilities" sheetId="22" state="visible" r:id="rId22"/>
    <sheet xmlns:r="http://schemas.openxmlformats.org/officeDocument/2006/relationships" name="Contingently Redeemable Preferr" sheetId="23" state="visible" r:id="rId23"/>
    <sheet xmlns:r="http://schemas.openxmlformats.org/officeDocument/2006/relationships" name="Contingent Shares Issuance Liab" sheetId="24" state="visible" r:id="rId24"/>
    <sheet xmlns:r="http://schemas.openxmlformats.org/officeDocument/2006/relationships" name="Stockholders' Equity (Deficit)" sheetId="25" state="visible" r:id="rId25"/>
    <sheet xmlns:r="http://schemas.openxmlformats.org/officeDocument/2006/relationships" name="Stock-Based Compensation" sheetId="26" state="visible" r:id="rId26"/>
    <sheet xmlns:r="http://schemas.openxmlformats.org/officeDocument/2006/relationships" name="Employee Retirement Plans"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Related-Party Transactions" sheetId="31" state="visible" r:id="rId31"/>
    <sheet xmlns:r="http://schemas.openxmlformats.org/officeDocument/2006/relationships" name="Valuation and Qualifying Accou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Property and Equipment (Tables)" sheetId="37" state="visible" r:id="rId37"/>
    <sheet xmlns:r="http://schemas.openxmlformats.org/officeDocument/2006/relationships" name="Fair Value of Financial Instr_2" sheetId="38" state="visible" r:id="rId38"/>
    <sheet xmlns:r="http://schemas.openxmlformats.org/officeDocument/2006/relationships" name="Prepaid Expenses and Other Cu_2" sheetId="39" state="visible" r:id="rId39"/>
    <sheet xmlns:r="http://schemas.openxmlformats.org/officeDocument/2006/relationships" name="Capitalized Software Costs (Tab"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Accrued Expenses (Tables)" sheetId="44" state="visible" r:id="rId44"/>
    <sheet xmlns:r="http://schemas.openxmlformats.org/officeDocument/2006/relationships" name="Contingently Redeemable Prefe_2" sheetId="45" state="visible" r:id="rId45"/>
    <sheet xmlns:r="http://schemas.openxmlformats.org/officeDocument/2006/relationships" name="Contingent Shares Issuance Li_2" sheetId="46" state="visible" r:id="rId46"/>
    <sheet xmlns:r="http://schemas.openxmlformats.org/officeDocument/2006/relationships" name="Stock-Based Compensation (Table" sheetId="47" state="visible" r:id="rId47"/>
    <sheet xmlns:r="http://schemas.openxmlformats.org/officeDocument/2006/relationships" name="Net Loss Per Share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Valuation and Qualifying Acco_2" sheetId="51" state="visible" r:id="rId51"/>
    <sheet xmlns:r="http://schemas.openxmlformats.org/officeDocument/2006/relationships" name="Summary of Significant Accoun_4" sheetId="52" state="visible" r:id="rId52"/>
    <sheet xmlns:r="http://schemas.openxmlformats.org/officeDocument/2006/relationships" name="Business Combinations (Details " sheetId="53" state="visible" r:id="rId53"/>
    <sheet xmlns:r="http://schemas.openxmlformats.org/officeDocument/2006/relationships" name="Business Combinations (Detail_2" sheetId="54" state="visible" r:id="rId54"/>
    <sheet xmlns:r="http://schemas.openxmlformats.org/officeDocument/2006/relationships" name="Business Combinations (Detail_3" sheetId="55" state="visible" r:id="rId55"/>
    <sheet xmlns:r="http://schemas.openxmlformats.org/officeDocument/2006/relationships" name="Business Combinations (Detail_4" sheetId="56" state="visible" r:id="rId56"/>
    <sheet xmlns:r="http://schemas.openxmlformats.org/officeDocument/2006/relationships" name="Business Combinations (DetailsT"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Prepaid Expenses and Other Cu_3"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Capitalized Software Costs (Det" sheetId="66" state="visible" r:id="rId66"/>
    <sheet xmlns:r="http://schemas.openxmlformats.org/officeDocument/2006/relationships" name="Capitalized Software Costs (D_2" sheetId="67" state="visible" r:id="rId67"/>
    <sheet xmlns:r="http://schemas.openxmlformats.org/officeDocument/2006/relationships" name="Intangible Assets (Details)" sheetId="68" state="visible" r:id="rId68"/>
    <sheet xmlns:r="http://schemas.openxmlformats.org/officeDocument/2006/relationships" name="Intangible Assets (Details 1)" sheetId="69" state="visible" r:id="rId69"/>
    <sheet xmlns:r="http://schemas.openxmlformats.org/officeDocument/2006/relationships" name="Intangible Assets (Details Text" sheetId="70" state="visible" r:id="rId70"/>
    <sheet xmlns:r="http://schemas.openxmlformats.org/officeDocument/2006/relationships" name="Goodwill (Details)" sheetId="71" state="visible" r:id="rId71"/>
    <sheet xmlns:r="http://schemas.openxmlformats.org/officeDocument/2006/relationships" name="Goodwill (Details Textual)" sheetId="72" state="visible" r:id="rId72"/>
    <sheet xmlns:r="http://schemas.openxmlformats.org/officeDocument/2006/relationships" name="Debt (Details)" sheetId="73" state="visible" r:id="rId73"/>
    <sheet xmlns:r="http://schemas.openxmlformats.org/officeDocument/2006/relationships" name="Debt (Details 1)" sheetId="74" state="visible" r:id="rId74"/>
    <sheet xmlns:r="http://schemas.openxmlformats.org/officeDocument/2006/relationships" name="Debt (Details 2)" sheetId="75" state="visible" r:id="rId75"/>
    <sheet xmlns:r="http://schemas.openxmlformats.org/officeDocument/2006/relationships" name="Debt (Details 3)" sheetId="76" state="visible" r:id="rId76"/>
    <sheet xmlns:r="http://schemas.openxmlformats.org/officeDocument/2006/relationships" name="Debt (Details Textual)" sheetId="77" state="visible" r:id="rId77"/>
    <sheet xmlns:r="http://schemas.openxmlformats.org/officeDocument/2006/relationships" name="Accrued Expenses (Details)" sheetId="78" state="visible" r:id="rId78"/>
    <sheet xmlns:r="http://schemas.openxmlformats.org/officeDocument/2006/relationships" name="Capital Leases (Details)" sheetId="79" state="visible" r:id="rId79"/>
    <sheet xmlns:r="http://schemas.openxmlformats.org/officeDocument/2006/relationships" name="Puttable Option Liabilities (De" sheetId="80" state="visible" r:id="rId80"/>
    <sheet xmlns:r="http://schemas.openxmlformats.org/officeDocument/2006/relationships" name="Contingently Redeemable Prefe_3" sheetId="81" state="visible" r:id="rId81"/>
    <sheet xmlns:r="http://schemas.openxmlformats.org/officeDocument/2006/relationships" name="Contingently Redeemable Prefe_4" sheetId="82" state="visible" r:id="rId82"/>
    <sheet xmlns:r="http://schemas.openxmlformats.org/officeDocument/2006/relationships" name="Contingent Shares Issuance Li_3" sheetId="83" state="visible" r:id="rId83"/>
    <sheet xmlns:r="http://schemas.openxmlformats.org/officeDocument/2006/relationships" name="Contingent Shares Issuance Li_4" sheetId="84" state="visible" r:id="rId84"/>
    <sheet xmlns:r="http://schemas.openxmlformats.org/officeDocument/2006/relationships" name="Stockholders' Equity (Deficit) " sheetId="85" state="visible" r:id="rId85"/>
    <sheet xmlns:r="http://schemas.openxmlformats.org/officeDocument/2006/relationships" name="Stock-Based Compensation (Detai" sheetId="86" state="visible" r:id="rId86"/>
    <sheet xmlns:r="http://schemas.openxmlformats.org/officeDocument/2006/relationships" name="Stock-Based Compensation (Det_2" sheetId="87" state="visible" r:id="rId87"/>
    <sheet xmlns:r="http://schemas.openxmlformats.org/officeDocument/2006/relationships" name="Stock-Based Compensation (Det_3" sheetId="88" state="visible" r:id="rId88"/>
    <sheet xmlns:r="http://schemas.openxmlformats.org/officeDocument/2006/relationships" name="Stock-Based Compensation (Det_4" sheetId="89" state="visible" r:id="rId89"/>
    <sheet xmlns:r="http://schemas.openxmlformats.org/officeDocument/2006/relationships" name="Stock-Based Compensation (Det_5" sheetId="90" state="visible" r:id="rId90"/>
    <sheet xmlns:r="http://schemas.openxmlformats.org/officeDocument/2006/relationships" name="Stock-Based Compensation (Det_6" sheetId="91" state="visible" r:id="rId91"/>
    <sheet xmlns:r="http://schemas.openxmlformats.org/officeDocument/2006/relationships" name="Employee Retirement Plans (Deta" sheetId="92" state="visible" r:id="rId92"/>
    <sheet xmlns:r="http://schemas.openxmlformats.org/officeDocument/2006/relationships" name="Net Loss Per Share (Details)" sheetId="93" state="visible" r:id="rId93"/>
    <sheet xmlns:r="http://schemas.openxmlformats.org/officeDocument/2006/relationships" name="Net Loss Per Share (Details 1)" sheetId="94" state="visible" r:id="rId94"/>
    <sheet xmlns:r="http://schemas.openxmlformats.org/officeDocument/2006/relationships" name="Net Loss Per Share (Details Tex"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Income Taxes (Details)" sheetId="98" state="visible" r:id="rId98"/>
    <sheet xmlns:r="http://schemas.openxmlformats.org/officeDocument/2006/relationships" name="Income Taxes (Details 2)" sheetId="99" state="visible" r:id="rId99"/>
    <sheet xmlns:r="http://schemas.openxmlformats.org/officeDocument/2006/relationships" name="Income Taxes (Details 3)" sheetId="100" state="visible" r:id="rId100"/>
    <sheet xmlns:r="http://schemas.openxmlformats.org/officeDocument/2006/relationships" name="Income Taxes (Details Textual)" sheetId="101" state="visible" r:id="rId101"/>
    <sheet xmlns:r="http://schemas.openxmlformats.org/officeDocument/2006/relationships" name="Related-Party Transactions (Det" sheetId="102" state="visible" r:id="rId102"/>
    <sheet xmlns:r="http://schemas.openxmlformats.org/officeDocument/2006/relationships" name="Valuation and Qualifying Acco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Entity Registrant Name</t>
        </is>
      </c>
      <c r="B4" s="4" t="inlineStr">
        <is>
          <t>SOC Telemed, Inc.</t>
        </is>
      </c>
    </row>
    <row r="5">
      <c r="A5" s="4" t="inlineStr">
        <is>
          <t>Entity Central Index Key</t>
        </is>
      </c>
      <c r="B5" s="4" t="inlineStr">
        <is>
          <t>0001791091</t>
        </is>
      </c>
    </row>
    <row r="6">
      <c r="A6" s="4" t="inlineStr">
        <is>
          <t>Amendment Flag</t>
        </is>
      </c>
      <c r="B6" s="4" t="inlineStr">
        <is>
          <t>true</t>
        </is>
      </c>
    </row>
    <row r="7">
      <c r="A7" s="4" t="inlineStr">
        <is>
          <t>Amendment Description</t>
        </is>
      </c>
      <c r="B7" s="4" t="inlineStr">
        <is>
          <t>Amendment No. 1</t>
        </is>
      </c>
    </row>
    <row r="8">
      <c r="A8" s="4" t="inlineStr">
        <is>
          <t>Document Type</t>
        </is>
      </c>
      <c r="B8" s="4" t="inlineStr">
        <is>
          <t>S-1/A</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INFORMATION</t>
        </is>
      </c>
      <c r="B4" s="4" t="inlineStr">
        <is>
          <t>3. SEGMENT
INFORMATION The
Company's Chief Operating Decision Maker ("CODM"), its Chief Executive Officer ("CEO"), reviews
the financial information presented on a consolidated basis for purposes of allocating resources and evaluating its financial
performance. Accordingly, the Company has determined that it operates in a single reportable segment: health services management.
All of the Company's operations and assets are located in the United States, and all of its revenues are attributable to
United States customers.</t>
        </is>
      </c>
      <c r="C4" s="4" t="inlineStr">
        <is>
          <t>3. SEGMENT
INFORMATION The
Company's Chief Operating Decision Maker ("CODM"), its Chief Executive Officer ("CEO"), reviews
the financial information presented on a consolidated basis for purposes of allocating resources and evaluating its financial
performance. Accordingly, the Company has determined that it operates in a single reportable segment: health services management.
All of the Company's operations and assets are located in the United States, and all of its revenues are attributable to
United States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3)</t>
        </is>
      </c>
      <c r="B1" s="2" t="inlineStr">
        <is>
          <t>12 Months Ended</t>
        </is>
      </c>
    </row>
    <row r="2">
      <c r="B2" s="2" t="inlineStr">
        <is>
          <t>Dec. 31, 2020</t>
        </is>
      </c>
      <c r="C2" s="2" t="inlineStr">
        <is>
          <t>Dec. 31, 2019</t>
        </is>
      </c>
    </row>
    <row r="3">
      <c r="A3" s="3" t="inlineStr">
        <is>
          <t>Income Tax Disclosure [Abstract]</t>
        </is>
      </c>
    </row>
    <row r="4">
      <c r="A4" s="4" t="inlineStr">
        <is>
          <t>Statutory US federal rate</t>
        </is>
      </c>
      <c r="B4" s="4" t="inlineStr">
        <is>
          <t>21.00%</t>
        </is>
      </c>
      <c r="C4" s="4" t="inlineStr">
        <is>
          <t>21.00%</t>
        </is>
      </c>
    </row>
    <row r="5">
      <c r="A5" s="4" t="inlineStr">
        <is>
          <t>Stock-based compensation</t>
        </is>
      </c>
      <c r="B5" s="4" t="inlineStr">
        <is>
          <t>14.80%</t>
        </is>
      </c>
      <c r="C5" s="4" t="inlineStr">
        <is>
          <t>(1.00%)</t>
        </is>
      </c>
    </row>
    <row r="6">
      <c r="A6" s="4" t="inlineStr">
        <is>
          <t>Sec.162(m)</t>
        </is>
      </c>
      <c r="B6" s="4" t="inlineStr">
        <is>
          <t>(6.10%)</t>
        </is>
      </c>
      <c r="C6" s="4" t="inlineStr">
        <is>
          <t>0.00%</t>
        </is>
      </c>
    </row>
    <row r="7">
      <c r="A7" s="4" t="inlineStr">
        <is>
          <t>State and local income taxes</t>
        </is>
      </c>
      <c r="B7" s="4" t="inlineStr">
        <is>
          <t>1.30%</t>
        </is>
      </c>
      <c r="C7" s="4" t="inlineStr">
        <is>
          <t>0.90%</t>
        </is>
      </c>
    </row>
    <row r="8">
      <c r="A8" s="4" t="inlineStr">
        <is>
          <t>Change in valuation allowance</t>
        </is>
      </c>
      <c r="B8" s="4" t="inlineStr">
        <is>
          <t>(32.60%)</t>
        </is>
      </c>
      <c r="C8" s="4" t="inlineStr">
        <is>
          <t>(22.90%)</t>
        </is>
      </c>
    </row>
    <row r="9">
      <c r="A9" s="4" t="inlineStr">
        <is>
          <t>Other</t>
        </is>
      </c>
      <c r="B9" s="4" t="inlineStr">
        <is>
          <t>1.50%</t>
        </is>
      </c>
      <c r="C9" s="4" t="inlineStr">
        <is>
          <t>2.00%</t>
        </is>
      </c>
    </row>
    <row r="10">
      <c r="A10" s="4" t="inlineStr">
        <is>
          <t>Effective tax rate</t>
        </is>
      </c>
      <c r="B10" s="4" t="inlineStr">
        <is>
          <t>(0.10%)</t>
        </is>
      </c>
      <c r="C10" s="4" t="inlineStr">
        <is>
          <t>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Income Taxes (Details Textual) - USD ($) $ in Thousands</t>
        </is>
      </c>
      <c r="B1" s="2" t="inlineStr">
        <is>
          <t>3 Months Ended</t>
        </is>
      </c>
      <c r="C1" s="2" t="inlineStr">
        <is>
          <t>12 Months Ended</t>
        </is>
      </c>
    </row>
    <row r="2">
      <c r="B2" s="2" t="inlineStr">
        <is>
          <t>Mar. 31, 2021</t>
        </is>
      </c>
      <c r="C2" s="2" t="inlineStr">
        <is>
          <t>Dec. 31, 2020</t>
        </is>
      </c>
    </row>
    <row r="3">
      <c r="A3" s="3" t="inlineStr">
        <is>
          <t>Income Tax (Textual)</t>
        </is>
      </c>
    </row>
    <row r="4">
      <c r="A4" s="4" t="inlineStr">
        <is>
          <t>Federal net operating loss carryforwards</t>
        </is>
      </c>
      <c r="C4" s="5" t="n">
        <v>232900</v>
      </c>
    </row>
    <row r="5">
      <c r="A5" s="4" t="inlineStr">
        <is>
          <t>Gross state net operating loss carryforward</t>
        </is>
      </c>
      <c r="C5" s="5" t="n">
        <v>182900</v>
      </c>
    </row>
    <row r="6">
      <c r="A6" s="4" t="inlineStr">
        <is>
          <t>Description of federal net operating loss carryforwards</t>
        </is>
      </c>
      <c r="C6" s="4" t="inlineStr">
        <is>
          <t>The federal net operating loss carryforwards of $111.9 million generated subsequent to the year ended December 31, 2017 carry forward indefinitely, while the remaining federal net operating loss carryforwards of $121 million begin to expire in 2025.</t>
        </is>
      </c>
    </row>
    <row r="7">
      <c r="A7" s="4" t="inlineStr">
        <is>
          <t>Ownership change, percentage</t>
        </is>
      </c>
      <c r="C7" s="4" t="inlineStr">
        <is>
          <t>5.00%</t>
        </is>
      </c>
    </row>
    <row r="8">
      <c r="A8" s="4" t="inlineStr">
        <is>
          <t>Effective tax rate</t>
        </is>
      </c>
      <c r="B8" s="4" t="inlineStr">
        <is>
          <t>2.5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Related-Party Transactions (Details) - USD ($) $ in Thousands</t>
        </is>
      </c>
      <c r="B1" s="2" t="inlineStr">
        <is>
          <t>Aug. 14, 2020</t>
        </is>
      </c>
      <c r="C1" s="2" t="inlineStr">
        <is>
          <t>Dec. 12, 2019</t>
        </is>
      </c>
      <c r="D1" s="2" t="inlineStr">
        <is>
          <t>Oct. 30, 2020</t>
        </is>
      </c>
      <c r="E1" s="2" t="inlineStr">
        <is>
          <t>Oct. 31, 2019</t>
        </is>
      </c>
      <c r="F1" s="2" t="inlineStr">
        <is>
          <t>Dec. 31, 2020</t>
        </is>
      </c>
      <c r="G1" s="2" t="inlineStr">
        <is>
          <t>Dec. 31, 2019</t>
        </is>
      </c>
      <c r="H1" s="2" t="inlineStr">
        <is>
          <t>Mar. 31, 2021</t>
        </is>
      </c>
    </row>
    <row r="2">
      <c r="A2" s="3" t="inlineStr">
        <is>
          <t>Related-Party Transactions (Textual)</t>
        </is>
      </c>
    </row>
    <row r="3">
      <c r="A3" s="4" t="inlineStr">
        <is>
          <t>Founder shares description</t>
        </is>
      </c>
      <c r="C3" s="4" t="inlineStr">
        <is>
          <t>HCMC effected a 1.1 for 1 stock dividend for each Founder Share outstanding, resulting in the Sponsor holding an aggregate of 6,325,000 Founder Shares.</t>
        </is>
      </c>
      <c r="E3" s="4" t="inlineStr">
        <is>
          <t>HCMC Sponsor LLC purchased 5,750,000 shares (the "Founder Shares") of the HCMC's Class B common stock for an aggregate price of $25,000.</t>
        </is>
      </c>
    </row>
    <row r="4">
      <c r="A4" s="4" t="inlineStr">
        <is>
          <t>Aggregate issued shares subject to forfeiture</t>
        </is>
      </c>
      <c r="F4" s="6" t="n">
        <v>825000</v>
      </c>
    </row>
    <row r="5">
      <c r="A5" s="4" t="inlineStr">
        <is>
          <t>Description of related party transaction</t>
        </is>
      </c>
      <c r="B5" s="4" t="inlineStr">
        <is>
          <t>Two entities affiliated with WP signed a support letter committing funds up to $15.0 million available to Legacy SOC Telemed from August 2020 through December 2021. On September 3, 2020, Legacy SOC Telemed sold to WP $2.0 million aggregate principal amount of subordinated convertible promissory notes in a financing pursuant to this support letter. WP subsequently recommitted to fund up to $15.0 million available from September 2020 through December 31, 2021, subject to ongoing evaluations between the parties following the closing of the Merger Transaction, under a new support letter dated September 23, 2020, that superseded and replaced the August support letter (see Note 11). As discussed in Note 25, the support letter was terminated in connection with the acquisition of Access Physicians.</t>
        </is>
      </c>
      <c r="D5" s="4" t="inlineStr">
        <is>
          <t>The Company modified the terms of 1,875,000 of the Founder Shares held by HCMC Sponsor LLC such that 50% of such shares will be forfeited if the share price of Class A common stock does not reach $12.50 for 20 out of 30 consecutive trading days and 50% of such shares will be forfeited if the share price of Class A common stock does not reach $15.00 for 20 out of 30 consecutive trading days, in each case, prior to the seventh anniversary of the Closing (See Note 16).</t>
        </is>
      </c>
    </row>
    <row r="6">
      <c r="A6" s="4" t="inlineStr">
        <is>
          <t>Debt borrowing principal, description</t>
        </is>
      </c>
      <c r="F6" s="4" t="inlineStr">
        <is>
          <t>Legacy SOC Telemed also entered into a convertible bridge note purchase agreement with certain previous Legacy SOC Telemed stockholders which permitted Legacy SOC Telemed to borrow aggregate principal in the amount of $8.0 million. Legacy SOC Telemed borrowed $6.0 million of principal pursuant to such convertible bridge note purchase agreement in 2020 (see Note 11).</t>
        </is>
      </c>
    </row>
    <row r="7">
      <c r="A7" s="4" t="inlineStr">
        <is>
          <t>Related party transactions</t>
        </is>
      </c>
      <c r="H7" s="5" t="n">
        <v>13500</v>
      </c>
    </row>
    <row r="8">
      <c r="A8" s="4" t="inlineStr">
        <is>
          <t>Series J Preferred Stock [Member]</t>
        </is>
      </c>
    </row>
    <row r="9">
      <c r="A9" s="3" t="inlineStr">
        <is>
          <t>Related-Party Transactions (Textual)</t>
        </is>
      </c>
    </row>
    <row r="10">
      <c r="A10" s="4" t="inlineStr">
        <is>
          <t>Share issued</t>
        </is>
      </c>
      <c r="F10" s="6" t="n">
        <v>11000</v>
      </c>
      <c r="G10" s="6" t="n">
        <v>4000</v>
      </c>
    </row>
    <row r="11">
      <c r="A11" s="4" t="inlineStr">
        <is>
          <t>Over-Allotment Option [Member]</t>
        </is>
      </c>
    </row>
    <row r="12">
      <c r="A12" s="3" t="inlineStr">
        <is>
          <t>Related-Party Transactions (Textual)</t>
        </is>
      </c>
    </row>
    <row r="13">
      <c r="A13" s="4" t="inlineStr">
        <is>
          <t>Aggregate issued shares subject to forfeiture</t>
        </is>
      </c>
      <c r="F13" s="6" t="n">
        <v>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0</t>
        </is>
      </c>
      <c r="C2" s="2" t="inlineStr">
        <is>
          <t>Dec. 31, 2019</t>
        </is>
      </c>
    </row>
    <row r="3">
      <c r="A3" s="4" t="inlineStr">
        <is>
          <t>Allowance for doubtful accounts [Member]</t>
        </is>
      </c>
    </row>
    <row r="4">
      <c r="A4" s="4" t="inlineStr">
        <is>
          <t>Balance at the beginning of the period</t>
        </is>
      </c>
      <c r="B4" s="5" t="n">
        <v>538</v>
      </c>
      <c r="C4" s="5" t="n">
        <v>373</v>
      </c>
    </row>
    <row r="5">
      <c r="A5" s="4" t="inlineStr">
        <is>
          <t>Additions</t>
        </is>
      </c>
      <c r="B5" s="6" t="n">
        <v>85</v>
      </c>
      <c r="C5" s="6" t="n">
        <v>200</v>
      </c>
    </row>
    <row r="6">
      <c r="A6" s="4" t="inlineStr">
        <is>
          <t>Deductions</t>
        </is>
      </c>
      <c r="B6" s="6" t="n">
        <v>-176</v>
      </c>
      <c r="C6" s="6" t="n">
        <v>-35</v>
      </c>
    </row>
    <row r="7">
      <c r="A7" s="4" t="inlineStr">
        <is>
          <t>Balance at the end of the period</t>
        </is>
      </c>
      <c r="B7" s="6" t="n">
        <v>447</v>
      </c>
      <c r="C7" s="6" t="n">
        <v>538</v>
      </c>
    </row>
    <row r="8">
      <c r="A8" s="4" t="inlineStr">
        <is>
          <t>Deferred tax asset valuation allowance [Member]</t>
        </is>
      </c>
    </row>
    <row r="9">
      <c r="A9" s="4" t="inlineStr">
        <is>
          <t>Balance at the beginning of the period</t>
        </is>
      </c>
      <c r="B9" s="6" t="n">
        <v>37280</v>
      </c>
      <c r="C9" s="6" t="n">
        <v>33097</v>
      </c>
    </row>
    <row r="10">
      <c r="A10" s="4" t="inlineStr">
        <is>
          <t>Additions</t>
        </is>
      </c>
      <c r="B10" s="6" t="n">
        <v>17041</v>
      </c>
      <c r="C10" s="6" t="n">
        <v>4802</v>
      </c>
    </row>
    <row r="11">
      <c r="A11" s="4" t="inlineStr">
        <is>
          <t>Deductions</t>
        </is>
      </c>
      <c r="B11" s="6" t="n">
        <v>-808</v>
      </c>
      <c r="C11" s="6" t="n">
        <v>-619</v>
      </c>
    </row>
    <row r="12">
      <c r="A12" s="4" t="inlineStr">
        <is>
          <t>Balance at the end of the period</t>
        </is>
      </c>
      <c r="B12" s="5" t="n">
        <v>53513</v>
      </c>
      <c r="C12" s="5" t="n">
        <v>372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ubsequent Events (Details) - Subsequent Event [Member] - shares</t>
        </is>
      </c>
      <c r="B1" s="2" t="inlineStr">
        <is>
          <t>1 Months Ended</t>
        </is>
      </c>
    </row>
    <row r="2">
      <c r="B2" s="2" t="inlineStr">
        <is>
          <t>Mar. 26, 2021</t>
        </is>
      </c>
      <c r="C2" s="2" t="inlineStr">
        <is>
          <t>Feb. 28, 2021</t>
        </is>
      </c>
      <c r="D2" s="2" t="inlineStr">
        <is>
          <t>Jan. 31, 2021</t>
        </is>
      </c>
    </row>
    <row r="3">
      <c r="A3" s="3" t="inlineStr">
        <is>
          <t>Subsequent Events (Textual)</t>
        </is>
      </c>
    </row>
    <row r="4">
      <c r="A4" s="4" t="inlineStr">
        <is>
          <t>Subsequent events, description</t>
        </is>
      </c>
      <c r="C4" s="4" t="inlineStr">
        <is>
          <t>The Company granted an aggregate of 3,589,248 and 2,349,489, respectively, of restricted and performance stock units to officers, directors, and employees of the Company. Based upon the terms of the award agreements, the restricted stock units will vest over a period of one to five years, subject to the grantee's continued service on each applicable vesting date and the achievement of the applicable performance criteria. The performance stock units will vest if shares of the Company's Class A common stock reach volume-weighted average closing sale prices of $12.50, $15.00, $17.50 or $20.00 for 20 out of 30 consecutive trading days, in each case, prior to the third anniversary of the grant date.</t>
        </is>
      </c>
      <c r="D4" s="4" t="inlineStr">
        <is>
          <t>The Company granted an aggregate of 3,589,248 and 2,349,489, respectively, of restricted and performance stock units to officers, directors, and employees of the Company. Based upon the terms of the award agreements, the restricted stock units will vest over a period of one to five years, subject to the grantee's continued service on each applicable vesting date and the achievement of the applicable performance criteria. The performance stock units will vest if shares of the Company's Class A common stock reach volume-weighted average closing sale prices of $12.50, $15.00, $17.50 or $20.00 for 20 out of 30 consecutive trading days, in each case, prior to the third anniversary of the grant date.</t>
        </is>
      </c>
    </row>
    <row r="5">
      <c r="A5" s="4" t="inlineStr">
        <is>
          <t>Access Physicians [Member]</t>
        </is>
      </c>
    </row>
    <row r="6">
      <c r="A6" s="3" t="inlineStr">
        <is>
          <t>Subsequent Events (Textual)</t>
        </is>
      </c>
    </row>
    <row r="7">
      <c r="A7" s="4" t="inlineStr">
        <is>
          <t>Equity purchase agreement, description</t>
        </is>
      </c>
      <c r="B7" s="4" t="inlineStr">
        <is>
          <t>Pursuant to the Agreement, SOC Telemed acquired Access Physicians with a combination of 40% cash, 43% shares, and 17% contingent consideration to be paid in cash, shares or a combination of cash and shares, at the Company's election, for aggregate purchase consideration of approximately $234 million. The contingent consideration, if earned, would be payable upon the achievement of certain milestones agreed upon with Access Physicians. The terms of the Agreement contain customary representations, warranties, covenants, closing conditions, termination fee provisions and other terms relating to the transactions contemplated. In order to consummate the acquisition and support the combined business after the transaction, SOC Telemed entered into a term loan facility and a related-party subordinated financing with Warburg Pincus for $100.0 million and $13.5 million, respectively, with maturities of 2026 and 2026, respectively. Additionally, the pre-existing WP support letter was terminated in conjunction with this financing.</t>
        </is>
      </c>
    </row>
    <row r="8">
      <c r="A8" s="4" t="inlineStr">
        <is>
          <t>Restricted Stock [Member]</t>
        </is>
      </c>
    </row>
    <row r="9">
      <c r="A9" s="3" t="inlineStr">
        <is>
          <t>Subsequent Events (Textual)</t>
        </is>
      </c>
    </row>
    <row r="10">
      <c r="A10" s="4" t="inlineStr">
        <is>
          <t>Aggregate of share-based to officers, directors and employees</t>
        </is>
      </c>
      <c r="C10" s="6" t="n">
        <v>2349489</v>
      </c>
      <c r="D10" s="6" t="n">
        <v>3589248</v>
      </c>
    </row>
    <row r="11">
      <c r="A11" s="4" t="inlineStr">
        <is>
          <t>Outstanding percentage</t>
        </is>
      </c>
      <c r="C11" s="4" t="inlineStr">
        <is>
          <t>3.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BUSINESS COMBINATIONS</t>
        </is>
      </c>
      <c r="B4" s="4" t="inlineStr">
        <is>
          <t>4. BUSINESS
COMBINATIONS Merger
with Healthcare Merger Corp. in October 2020 On
October 30, 2020, HCMC, a special purpose acquisition company, consummated a business combination with Legacy SOC Telemed pursuant
to an Agreement and Plan of Merger (the "Merger Agreement"). Pursuant to the Merger Agreement, HCMC merged with Legacy
SOC Telemed, with Legacy SOC Telemed being treated as the accounting acquirer, and the Merger Transaction reflected as a reverse
recapitalization, with HCMC treated as the accounting acquiree. Under this method of accounting, the consolidated financial statements
of Legacy SOC Telemed are the historical financial statements of the Company. The net assets of HCMC were stated at historical
costs, with no goodwill or other intangible assets recorded in accordance with U.S. GAAP, and are consolidated with Legacy SOC
Telemed's financial statements on the closing date of the Merger Transaction. The shares and net loss per share available
to holders of Legacy SOC Telemed's common stock prior to the Merger Transaction have been retroactively restated as shares
reflecting the exchange ratio of 0.4047 established in the Merger Agreement. As
a result of the Merger Transaction, Legacy SOC Telemed shareholders received aggregate consideration of $720.6 million. In addition,
1,875,000 shares of the Company's Class A common stock was provided to HCMC's sponsor, which are subject to forfeiture
if the Company's Class A common stock does not meet certain market price thresholds following the Merger Transaction. As
of March 31, 2021, none of these shares have been released from such restrictions. Acquisition
of Access Physicians in March 2021 On
March 26, 2021, SOC Telemed Inc. completed the acquisition of 100% of Access Physicians. Access Physicians is a multi-specialty
acute care telemedicine provider pursuant to an equity purchase agreement. The acquisition expands the Company's clinical
solutions to include teleCardiology, teleInfectious Disease, teleMaternal-Fetal Medicine, teleNephrology, teleEndocrinology and
other specialties to offer a comprehensive acute care telemedicine portfolio to meet the demands of the market and grow the Company's
provider breadth and depth. The
total purchase price for this transaction approximated $190.1 million, comprised of $93.3 million in cash, reduced by a negative
net working capital adjustment of $0.2 million, plus $92.8 million in shares of Class A common stock, plus $1.0 million to be
paid after the adjusted net working capital settlement (the "Holdback cash consideration"), and an estimated $3.3
million of contingent consideration. The
purchase consideration included 13,928,740 shares of Class A common stock that had a total fair value of $92.8 million based on
the closing market price of $6.66 per share on March 26, 2021, the acquisition date. Of these shares, an aggregate of 13,753,387
shares were issued at closing and an aggregate of 175,353 shares will be issued on the first anniversary of the closing. These
175,353 reserved shares are not presented as outstanding in the consolidated statement of changes in stockholders' equity
(deficit). As
presented above, the acquisition of Access Physicians includes a contingent consideration arrangement (the "Earnout")
that requires additional consideration to be paid by SOC to the sellers of Access Physicians based on the future revenue and gross
margin of the acquired business, in each case as calculated in accordance with the equity purchase agreement. In the event that
revenue for calendar year 2021 (the "Earnout Covenant Period") is equal to or greater than $40.0 million and gross
margin over the same period is equal to or exceeds 39.0%, then SOC will make an additional cash payment to the sellers of $20.0
million. The Earnout is payable no later than in the second quarter of 2022. As of March 31, 2021, the range of the undiscounted
amounts SOC estimates that could be paid under this contingent consideration agreement is either zero or $20.0 million. The fair
value of the Earnout recognized on the acquisition date of $3.3 million was estimated through application of a Monte Carlo simulation
in an option pricing framework. As discussed in Note 6, Fair Value of Financial Instruments, that measure is based on significant
Level 3 inputs not observable in the market. Since the acquisition was consummated on March 26, 2021 and, therefore, close to
the reporting date of March 31, 2021, the Company determined the fair value of the Earnout was still appropriate and no change
in fair value of contingent consideration was recognized on the consolidated statements of operations. The
acquisition of Access Physicians also includes a second contingent consideration arrangement (the "Deferred Payment").
The Deferred Payment will only become payable if a certain number of specified Access Physicians executives remain employed by SOC
through the second anniversary of the closing (the "Deferred Payment Period"). The amount (if any) of the Deferred
Payment that can become payable by SOC to the sellers of Access Physicians is based on the 2021 calendar year revenue and gross
margin of the acquired business, calculated in accordance with the Earnout described above. If revenue is less than $40.0 million or
if gross margin is less than 39.0%, then no Deferred Payment will become payable. If revenue is equal to or greater than $40.0
million and less than $44.0 million and gross margin is equal to or greater than 39.0%, then the Deferred Payment will be an amount
equal to 5 multiplied by revenue in excess of $40.0 million and will range between $0 and $20.0 million. If revenue is equal to or
greater than $44.0 million and gross margin is equal to or greater than 39.0% and less than 41.0%, then the Deferred Payment will be
$20.0 million. If revenue is equal to or greater than $46.0 million and gross margin is equal to greater than 41.0%, then the
$20.0 million Deferred Payment will be increased by an amount equal to 5 multiplied by revenue in excess of $46.0 million (with no
cap applied). The Deferred Payment is payable no later than in the second quarter of 2023. The Deferred Payment will be
recognized over the Deferred Payment Period as compensation expense within operating expenses on the consolidated statements of
operations. Transaction
costs for the acquisition approximated $3.3 million (less than $0.1 incurred in December 2020 and $3.2 million incurred in from
January to March 2021) and were expensed as incurred and included within selling, general and administrative expenses on the consolidated
statements of operations. The
following table summarizes the consideration transferred to acquire Access Physicians and the amounts of identified assets acquired
and liabilities assumed at the acquisition date (in thousands):
Fair value of consideration transferred
Cash $ 93,297
Common stock 92,772
Holdback cash consideration 1,000
Contingent consideration 3,265
Net working capital adjustment (218 )
Total $ 190,116
Recognized amounts of identifiable assets acquired and liabilities assumed
Cash and cash equivalents $ 1,601
Accounts receivable 5,602
Inventories 1,382
Prepaid expenses and other current assets 636
Property and equipment 250
Capitalized software costs 871
Intangible assets 41,740
Deposits and other assets 285
Accounts payable (2,831 )
Accrued expenses (1,247 )
Deferred tax liability (343 )
Identifiable assets acquired and liabilities assumed, net $ 47,946
Goodwill $ 142,170 The
fair values of the identifiable assets acquired and liabilities assumed are provisional pending completion of the final valuation
procedures for those components. The
amount allocated to goodwill is primarily attributed to the expected synergies and other benefits arising from the transaction.
The transaction was determined to be a stock deal for tax purposes. SOC. plans to make a Section 754 election that provides the
buyer of a partnership interest with a step-up (or step-down) to fair market value in the acquirer's pro-rata share of the
underlying assets. Any deductions resulting from this step-up (or step-down) are specifically allocated to the buyer. Therefore,
92.03% of goodwill recognized is expected to be tax deductible. The
valuation techniques used for measuring the fair value of separately identified intangible assets acquired were as follows (in
thousands):
Intangible assets acquired Fair value Valuation Technique
Trade name $ 1,213 Relief from royalty method
Hospital contracts relationships $ 40,095 Multi-period excess earnings method
Non-compete agreements $ 432 With and without method The
acquired business contributed Revenues of $0.4 million and Net loss of $0.1 million to SOC Telemed for the period from March 26,
2021 to March 31, 2021. The following unaudited pro forma financial summary presents consolidated information of SOC Telemed as
if the business combination had taken place on January 1, 2020 (in thousands):
Pro forma Pro forma
Revenues $ 22,780 $ 20,547
Net loss (13,334 ) (14,347 ) SOC
Telemed recorded two adjustments directly attributable to the business combination for interest expense on loans acquired and
transaction costs. These adjustments were included in the reported pro forma net loss. These
pro forma amounts have been calculated after applying SOC Telemed's accounting policies and adjusting the results of Access
Physicians to reflect the additional depreciation and amortization that would have been charged assuming the fair value adjustments
to capitalized software costs and intangible assets had been applied from January 1, 2020, with the consequential tax effects. The
unaudited pro forma financial information above has been prepared for informational purposes only and is not necessarily indicative
of what the Company's consolidated results actually would have been if the acquisition had been completed at the beginning
of the respective periods. In addition, the unaudited pro forma information above does not attempt to project the Company's
future results.</t>
        </is>
      </c>
      <c r="C4" s="4" t="inlineStr">
        <is>
          <t>4. BUSINESS
COMBINATION Merger
with Healthcare Merger Corp. On
October 30, 2020, HCMC, a special purpose acquisition company, consummated a business combination with Legacy SOC Telemed pursuant
to an Agreement and Plan of Merger (the "Merger Agreement"). Pursuant to the Merger Agreement, HCMC merged with Legacy
SOC Telemed, with Legacy SOC Telemed being treated as the accounting acquirer, and the Merger Transaction reflected as a reverse
recapitalization, with HCMC treated as the accounting acquiree. Under this method of accounting, the consolidated financial
statements of Legacy SOC Telemed are the historical financial statements of the Company. The net assets of HCMC were stated at
historical costs, with no goodwill or other intangible assets recorded in accordance with U.S. GAAP, and are consolidated with
Legacy SOC Telemed's financial statements on the closing date of the Merger Transaction. The shares and net loss per share
available to holders of Legacy SOC Telemed's common stock prior to the Merger Transaction have been retroactively restated
as shares reflecting the exchange ratio of 0.4047 established in the Merger Agreement. As
a result of the Merger Transaction, Legacy SOC Telemed shareholders received aggregate consideration of $720.6 million, consisting
of:
● $64.6
million in cash at the closing of the Merger Transaction from HCMC;
● $168.0
million in cash proceeds from a private placement ("PIPE") of Class A Common
stock that closed concurrently with the Merger Transaction; and
● 48,504,895
shares of Class A common stock valued at $10.06 per share, totaling $488.0 million. In
addition, 1,875,000 shares of the Company's Class A common stock was provided to HCMC's sponsor, which are subject
to forfeiture if the Company's Class A common stock does not meet certain market price thresholds following the Merger Transaction.
As of December 31, 2020, none of these shares have been released from such restrictions. Upon
receipt of the aggregate proceeds, the Company redeemed certain Legacy SOC Telemed preferred shareholders for $63.2 million in
cash and paid off all existing debt (principal and interests) for $90.3 million in cash. In connection with the Merger Transaction,
the Company and HCMC incurred direct and incremental costs of approximately $22.7 million related to the equity issuance, consisting
primarily of banking, legal, accounting, and other professional fees, which were recorded to Additional Paid-In Capital as a reduction
of proceeds. The Company and HCMC also incurred $0.3 million insurance costs to support the transaction, which were recorded to
Prepaid expenses and other current assets and Deposits and other assets. In addition, the Company and HCMC incurred $2.8 million
of costs related to transaction bonuses paid to key employees and directors and other professional fees, which were included in
selling, general, and administrative expenses in the consolidated statement of operation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1</t>
        </is>
      </c>
      <c r="C2" s="2" t="inlineStr">
        <is>
          <t>Dec. 31, 2020</t>
        </is>
      </c>
    </row>
    <row r="3">
      <c r="A3" s="3" t="inlineStr">
        <is>
          <t>Variable Interest Entities [Abstract]</t>
        </is>
      </c>
    </row>
    <row r="4">
      <c r="A4" s="4" t="inlineStr">
        <is>
          <t>VARIABLE INTEREST ENTITIES</t>
        </is>
      </c>
      <c r="B4" s="4" t="inlineStr">
        <is>
          <t>5. VARIABLE
INTEREST ENTITIES SOC
Telemed, Inc. holds a variable interest in Tele-Physicians, P.C. (d/b/a California Tele-Physicians), Tele-Physicians, P.C. (d/b/a
Georgia Tele-Physicians), Tele-Physicians, P.C. (d/b/a New Jersey Tele-Physicians), and Tele-Physicians, P.A. (d/b/a Texas Tele-Physicians)
(collectively, the "Tele-Physicians Practices") which contract with physicians in order to provide services to the
customers. SOC Telemed, Inc. and the Tele-Physicians Practices have entered into a management services agreement with each other.
Under these agreements, SOC Telemed, Inc. agrees to serve as the sole and exclusive administrator of all non-clinical, day-to-day
operations and business functions required for the operation of each Tele-Physicians Practice, including business support services,
contracting support with customers and payers, accounting, billing and payables support, technology support, licensing exclusive
telemedicine technologies, and working capital support to cover the expenses of each Tele-Physicians Practice. The Tele-Physicians
Practices are considered variable interest entities ("VIE" or "VIEs") since they do not have sufficient
equity to finance their activities without additional subordinated financial support. An enterprise having a controlling financial
interest in a VIE must consolidate the VIE if it has both power and benefits — 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Under the management services agreements, SOC Telemed, Inc. has the power and rights
to direct all non-clinical activities of the professional corporations and funds and absorbs all losses of the VIEs. Therefore,
each of the Tele-Physicians Practices are consolidated with SOC Telemed, Inc. NeuroCall
and JSA Health are wholly owned subsidiaries and as such are consolidated by SOC Telemed, Inc. JSA Health comprises four entities:
JSA Health Corporation ("Corporate"), JSA Health California LLC ("LLC"), JSA Health California PC ("CAPC"),
and JSA Health Texas PLLC ("PLLC"). CAPC and PLLC are medical practices (the "JSA Medical Practices")
and Corporate and LLC provide management services to the JSA Medical Practices (the "JSA Management Companies"). More
specifically, Corporate and PLLC have entered into a management services agreement with each other, and LLC and CAPC have entered
into a management services agreement with each other. As a result, Corporate and LLC hold variable interests in their respective
JSA Medical Practices which contract with physicians in order to provide services to Corporate and LLC. The JSA Medical Practices
are considered VIEs since they do not have sufficient equity to finance their activities without additional subordinated financial
support. These relationships are similar to the relationship between SOC Telemed, Inc. and the Tele-Physician Practices. Therefore,
each of the JSA Medical Practices are consolidated with JSA Health. Access
Physicians is a wholly owned subsidiary and as such is consolidated by SOC Telemed, Inc. Access Physicians comprises four entities:
Access Physicians Management Services Organization, LLC ("AP"), Access Physicians, PLLC ("AP PLLC"), AP
US 9, PC ("US 9"), and AP US 14, PA ("US 14"). AP PLLC, US 9, and US 14 are medical practices (the "AP
Medical Practices") and AP provides management services to the AP Medical Practices. More specifically, AP PLLC, US 9, and
US 14 have entered into a management services agreement with AP. As a result, AP holds variable interests in the AP Medical Practices
which contract with physicians in order to provide services to AP. The AP Medical Practices are considered VIEs since they do
not have sufficient equity to finance their activities without additional subordinated financial support. These relationships
are similar to the relationships between SOC and the Tele-Physician Practices. Therefore, each of the AP Medical Practices are
consolidated with Access Physicians. SOC
Telemed, Inc. consolidates certain VIEs for which it was determined to be the primary beneficiary. The assets of the consolidated
VIEs may only be used to settle obligations of the consolidated VIEs, if any. In addition, there is no recourse to the Company
for the consolidated VIEs' liabilities. SOC Telemed, Inc. reassesses whether changes in the facts and circumstances regarding
the Company's involvement with a VIE could cause a change in its conclusions related to consolidation. Changes in consolidation
status are applied prospectively.</t>
        </is>
      </c>
      <c r="C4" s="4" t="inlineStr">
        <is>
          <t>5. VARIABLE
INTEREST ENTITIES SOC
Telemed, Inc. holds a variable interest in the Tele-Physicians Practices which contract with physicians in order to provide services
to the clients. SOC Telemed, Inc. and the Tele-Physicians Practices have entered into a management services agreement with each
other. Under these agreements, SOC Telemed, Inc. agrees to serve as the sole and exclusive administrator of all non-clinical,
day-to-day operations and business functions required for the operation of each Tele-Physicians Practice, including business support
services, contracting support with clients and payers, accounting, billing and payables support, technology support, licensing
exclusive telemedicine technologies, and working capital support to cover the expenses of each Tele-Physicians Practice. The Tele-Physicians
Practices are considered variable interest entities ("VIE" or "VIEs") since they do not have sufficient
equity to finance their activities without additional subordinated financial support. An enterprise having a controlling financial
interest in a VIE must consolidate the VIE if it has both power and benefits — 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Under the management services agreements, SOC Telemed, Inc. has the power and rights
to direct all non-clinical activities of the professional corporations and funds and absorbs all losses of the VIEs. Therefore,
each of the Tele-Physicians Practices are consolidated with SOC Telemed, Inc. NeuroCall
and JSA Health are wholly owned subsidiaries and as such are consolidated by SOC Telemed, Inc. JSA Health comprises four entities:
JSA Health Corporation ("Corporate"), JSA Health California LLC ("LLC"), JSA Health California PC ("CAPC"),
and JSA Health Texas PLLC ("PLLC"). CAPC and PLLC are medical practices (the "Medical Practices") and
Corporate and LLC provide management services to the Medical Practices (the "Management Companies"). More specifically,
Corporate and PLLC have entered into a management services agreement with each other, and LLC and CAPC have entered into a management
services agreement with each other. As a result, Corporate and LLC hold variable interests in their respective Medical Practices
which contract with physicians in order to provide services to Corporate and LLC. The Medical Practices are considered VIEs since
they do not have sufficient equity to finance their activities without additional subordinated financial support. These relationships
are similar to the relationship between SOC Telemed, Inc. and the Tele-Physician Practices. Therefore, each of the Medical Practices
are consolidated with JSA Health. SOC
Telemed, Inc. consolidates certain VIEs for which it was determined to be the primary beneficiary. The assets of the consolidated
VIEs may only be used to settle obligations of the consolidated VIEs, if any. In addition, there is no recourse to the Company
for the consolidated VIEs' liabilities. SOC Telemed, Inc. reassesses whether changes in the facts and circumstances regarding
the Company's involvement with a VIE could cause a change in its conclusions related to consolidation. Changes in consolidation
status are applied pro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OF FINANCIAL INSTRUMENTS</t>
        </is>
      </c>
      <c r="B4" s="4" t="inlineStr">
        <is>
          <t xml:space="preserve">6.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Level
2 - Level
3 - Liabilities
historically valued with Level 3 inputs on a recurring basis were puttable stock options which have impacts on the consolidated
statement of operations in the year ended December 31, 2020. As of March 31, 2021, the Company’s outstanding liability consisted
of contingent shares issuance liabilities and contingent consideration related to the Access Physicians business acquisition.
As of December 31, 2020, the Company’s outstanding liability consisted of only contingent shares issuance liabilities. As
a result of the merger with HCMC on October 30, 2020, the Company measured its contingent shares issuance liabilities at fair
value determined at Level 3. In order to capture the market conditions associated with the contingent shares issuance liabilities,
the Company applied an approach that incorporated a Monte Carlo simulation, which involved random iterations that took different
future price paths over each one of the components of the contingent shares issuance liabilities’ contractual lives based
on the appropriate probability distributions and making assumptions about potential changes in control of the Company. The fair
value was determined by taking the average of the fair values under each Monte Carlo simulation trial. As a result, $3.5 million
and $0 were recognized and included as gain on contingent shares issuance liabilities in the statements of operations for the
three months ended March 31, 2021 and 2020. Refer to Note 11, Contingent Shares Issuance Liabilities, for further details. As
a result of the acquisition of Access Physicians in March 2021, as described in Note 4, Business Combinations, the Company measured
its contingent consideration at fair value determined at Level 3. The fair value of the contingent consideration recognized on
the acquisition date of $3.3 million was estimated through application of a Monte Carlo simulation in an option pricing framework.
Since the acquisition was consummated on March 26, 2021 and, therefore, close to the reporting date of March 31, 2021, the Company
determined the fair value of the contingent consideration was still appropriate and no change in fair value of contingent consideration
was recognized on the consolidated statements of operations. The
carrying value of Cash and Cash Equivalents approximate their fair value because of the short-term or on demand nature of these
instruments. There
were no transfers between fair value measurement levels during the three months ended March 31, 2021 and year ended December 31,
2020. The
following tables present information about the Company’s financial assets and liabilities measured at fair value on a recurring
basis (in thousands):
Fair Value Measurements as of
Carrying Level 1 Level 2 Level 3 Total
Assets
Cash and cash equivalents $ 32,532 $ 32,532 - - $ 32,532
Total $ 32,532 $ 32,532 - - $ 32,532
Liabilities
Contingent shares issuance liabilities $ 8,998 $ - $ - $ 8,998 $ 8,998
Contingent consideration $ 3,265 $ - $ - $ 3,265 $ 3,265
Total $ 12,263 $ - $ - $ 12,263 $ 12,263
Fair Value Measurements as of
Carrying Level 1 Level 2 Level 3 Total
Assets
Cash and cash equivalents $ 38,754 $ 38,754 - - $ 38,754
Total $ 38,754 $ 38,754 - - $ 38,754
Liabilities
Contingent shares issuance liabilities $ 12,450 $ - $ - $ 12,450 $ 12,450
Total $ 12,450 $ - $ - $ 12,450 $ 12,450 The
following table represents a reconciliation of the contingent shares issuance liabilities fair value measurements using the significant
unobservable inputs (Level 3) (in thousands):
Contingent
Balance as of December 31, 2020 $ 12,450
Contingent shares issuance liabilities -
(Gain) recognized in statements of operations (3,452 )
Balance as of March 31, 2021 $ 8,998 The
following table represents a reconciliation of the contingent consideration fair value measurements using the significant unobservable
inputs (Level 3) (in thousands):
Contingent
Balance as of December 31, 2020 $ -
Contingent consideration liability recorded in the opening balance sheet 3,265
Balance as of March 31, 2021 $ 3,265 </t>
        </is>
      </c>
      <c r="C4" s="4" t="inlineStr">
        <is>
          <t xml:space="preserve">6.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Level
2 - Level
3 - Liabilities
historically valued with Level 3 inputs on a recurring basis are warrants and puttable stock options. As of December 31, 2020
the Company's outstanding liability consisted of only contingent shares issuance liabilities and as of December 31, 2019
the Company's outstanding liability consisted of only puttable stock options. As
a result of the JSA Health acquisition in 2018, the Company measured its contingent consideration at fair value determined at
Level 3. The Company estimated the fair value of contingent consideration as the present value of the expected contingent payments,
determined using an Option Pricing Model and Discounted Cash Flow methods. The contingent consideration was totally reversed in
2019 and no payment was made. Therefore, the Company had $0 contingent consideration liabilities due as of December 31, 2020 and
2019. The change in fair value of the Company's contingent liability was recorded in other expenses as "Change in
fair value of contingent consideration" in the consolidated statements of operations. For the years ended December 31, 2020
and 2019, the Company recognized a gain of $0 and $1.9 million in changes in fair value of contingent consideration on the consolidated
statement of operations. As
a result of the merger with HCMC on October 30, 2020, the Company measured its contingent shares issuance liabilities at fair
value determined at Level 3. In order to capture the market conditions associated with the contingent shares issuance liabilities,
the Company applied an approach that incorporated a Monte Carlo simulation, which involved random iterations that took different
future price paths over each one of the components of the contingent shares issuance liabilities' contractual lives based
on the appropriate probability distributions and making assumptions about potential changes in control of the Company. The fair
value was determined by taking the average of the fair values under each Monte Carlo simulation trial. As a result $4.2 million
was recognized and included as gain on contingent share issuance liabilities in the statements of operations. Refer to Note 16
for further details. Puttable
option liabilities' fair value are computed using the Black-Scholes model. Refer to Note 14 for further details. The
carrying value of Cash and Cash Equivalents approximate their fair value because of the short-term or on demand nature of these
instruments. There
were no transfers between fair value measurement levels during the years ended December 31, 2020 and 2019. The
following tables presents information about the Company's financial assets and liabilities measured at fair value on a recurring
basis (in thousands):
Fair
Value Measurements as of
Carrying Value Level 1 Level 2 Level 3 Total
Assets
Cash and cash equivalents $ 38,754 $ 38,754 - - $ 38,754
Total $ 38,754 $ 38,754 - - $ 38,754
Liabilities
Contingent shares issuance liabilities $ 12,450 $ - $ - $ 12,450 $ 12,450
Total $ 12,450 $ - $ - $ 12,450 $ 12,450
Fair Value Measurements as of
Carrying Value Level 1 Level 2 Level 3 Total
Assets
Cash and cash equivalents $ 4,541 $ 4,541 - - $ 4,541
Total $ 4,541 $ 4,541 - - $ 4,541
Liabilities
Puttable option liabilities $ 1 $ - - $ 1 $ 1
Total $ 1 $ - - $ 1 $ 1 The
following table represents a reconciliation of Puttable option liabilities fair value measurements using the significant unobservable
inputs (Level 3) (in thousands):
Puttable Option Liabilities
Shares Fair Value
Balance, December 31, 2018 154,764 $ 164
Shares expired unexercised (32,376 ) (22 )
Change in fair value - (141 )
Balance, December 31, 2019 122,388 $ 1
Shares expired unexercised (12,141 ) (4 )
Change in fair value - 521
Shares exercised (110,247 ) (518 )
Balance, December 31, 2020 - $ - The
following table represents a reconciliation of contingent consideration fair value measurements using the significant unobservable
inputs (Level 3) (in thousands):
Contingent Consideration
Balance as of December 31, 2018 $ 1,855
(Gain) recognized in statements of operations (1,855 )
Payments -
Balance as of December 31, 2019 $ - The
following table represents a reconciliation of the contingent shares issuance liabilities fair value measurements using the significant
unobservable inputs (Level 3) (in thousands):
Contingent shares issuance liabilities
Balance as of December 31, 2019 $ -
Contingent shares issuance liabilities 16,687
(Gain) recognized in statements of operations (4,237 )
Balance as of December 31, 2020 $ 12,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Contingently Redeemable Preferred Stock [Abstract]</t>
        </is>
      </c>
    </row>
    <row r="4">
      <c r="A4" s="4" t="inlineStr">
        <is>
          <t>PREPAID EXPENSES AND OTHER CURRENT ASSETS</t>
        </is>
      </c>
      <c r="B4" s="4" t="inlineStr">
        <is>
          <t>7. PREPAID EXPENSES AND OTHER CURRENT ASSETS At March
March 31,
December 31,
Prepaid expenses
$
2,775
$
1,578
Short term deposits
32
2
Other current assets
282
29
$
3,089
$
1,609 Prepaid expenses include prepayments related to information technology, insurance, commissions, tradeshows and confere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At
December 31, 2020 and 2019 property and equipment consisted of the following (in thousands):
2020 2019
Telemedicine equipment $ 9,249 $ 6,435
Software 1,386 1,358
Work in progress 115 234
Computer equipment 779 757
Furniture and fixtures 328 328
Leasehold improvements 568 568
$ 12,425 $ 9,680
Less accumulated depreciation (8,333 ) (7,293 )
Total $ 4,092 $ 2,387 Telemedicine
equipment includes $0.5 million and $0.5 million at December 31, 2020 and 2019 of equipment acquired under capital lease agreements. For
the years ended December 31, 2020 and 2019 depreciation expense for all assets except telemedicine equipment was $0.1 million
and $0.2 million, respectively and included in selling, general and administrative expenses on the statements of operations. Depreciation
expense for telemedicine equipment is included within in cost of revenues on the statements of operations and was $0.9 million
and $0.5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Costs</t>
        </is>
      </c>
      <c r="B1" s="2" t="inlineStr">
        <is>
          <t>12 Months Ended</t>
        </is>
      </c>
    </row>
    <row r="2">
      <c r="B2" s="2" t="inlineStr">
        <is>
          <t>Dec. 31, 2020</t>
        </is>
      </c>
    </row>
    <row r="3">
      <c r="A3" s="3" t="inlineStr">
        <is>
          <t>Capitalized Software Costs [Abstract]</t>
        </is>
      </c>
    </row>
    <row r="4">
      <c r="A4" s="4" t="inlineStr">
        <is>
          <t>CAPITALIZED SOFTWARE COSTS</t>
        </is>
      </c>
      <c r="B4" s="4" t="inlineStr">
        <is>
          <t>8. CAPITALIZED
SOFTWARE COSTS At
December 31, 2020 and 2019 capitalized software costs consisted of the following (in thousands):
December 31, 2020 Useful Life Gross Value Accumulated Depreciation Net Carrying Value
Capitalized software development costs 4 years $ 15,844 $ (6,909 ) $ 8,935
December 31, 2019 Useful Life Gross Value Accumulated Depreciation Net Carrying Value
Capitalized software development costs 4 years $ 11,535 $ (3,888 ) $ 7,647 The
software development costs capitalized were $4.3 million and $3.9 million for the years ended December 31, 2020 and 2019, respectively.
Depreciation expense for capitalized software costs included within cost of revenues on the statements of operations was $3.0
million and $2.2 million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t>
        </is>
      </c>
      <c r="B4" s="4" t="inlineStr">
        <is>
          <t xml:space="preserve">8. INTANGIBLE
ASSETS At
March 31, 2021 and December 31, 2020 intangible assets consisted of the following (in thousands):
March 31, 2021 Useful Life Gross Value Accumulated Amortization Net Carrying Value Weighted Average
Hospital contracts relationships 6 to 17 years $ 48,575 $ (3,373 ) $ 45,202 15.8
Non-compete agreements 4 to 5 years 477 (34 ) 443 4.9
Trade names 2 to 5 years 3,023 (1,341 ) 1,682 1.8
Intangible assets, net $ 52,075 $ (4,748 ) $ 47,327 15.2
December 31, 2020 Useful Life Gross Value Accumulated Amortization Net Carrying Value Weighted Average
Hospital contracts relationships 6 to 10 years $ 8,480 $ (3,085 ) $ 5,395 6.5
Non-compete agreements 4 to 5 years 45 (32 ) 13 2.0
Trade names 4 to 5 years 1,810 (1,230 ) 580 1.4
Intangible assets, net $ 10,335 $ (4,347 ) $ 5,988 5.8 Periodic
amortization that will be charged to expense over the remaining life of the intangible assets as of March 31, 2021 is as follows
(in thousands):
Years ending December 31, Amortization Expense
2021 (remaining 9 months) 3,366
2022 4,246
2023 3,217
2024 3,035
Thereafter 33,463
$ 47,327 </t>
        </is>
      </c>
      <c r="C4" s="4" t="inlineStr">
        <is>
          <t xml:space="preserve">10. INTANGIBLE
ASSETS At
December 31, 2020 and 2019 intangible assets consisted of the following (in thousands):
December 31, 2020 Useful Life Gross Value Accumulated Amortization Net Carrying Value Weighted Average
Hospital contracts relationships 6 to 10 years $ 8,480 $ (3,085 ) $ 5,395 6.5
Non-compete agreements 4 to 5 years 45 (32 ) 13 2.0
Trade names 4 to 5 years 1,810 (1,230 ) 580 1.4
Intangible assets, net $ 10,335 $ (4,347 ) $ 5,988 5.8
December 31,
2019 Useful Life Gross Value Accumulated Amortization Net Carrying Value Weighted Average
Hospital contracts relationships 6 to 10 years $ 8,480 $ (2,066 ) $ 6,414 7.5
Non-compete agreements 4 to 5 years 45 (21 ) 24 3.0
Trade names 4 to 5 years 1,810 (819 ) 991 2.4
Intangible assets, net $ 10,335 $ (2,906 ) $ 7,429 6.8 The
amortization expense for intangible assets was $1.4 million and $1.4 million for each of the years ended December 31, 2020 and
2019, respectively, which are included within the selling, general and administrative expenses on the statements of operations. Periodic
amortization that will be charged to expense over the remaining life of the intangible assets as of December 31, 2020 is as follows
(in thousands):
Years ending December 31, Amortization Expense
2021 1,437
2022 1,194
2023 629
2024 590
Thereafter 2,138
$ 5,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1</t>
        </is>
      </c>
      <c r="C2" s="2" t="inlineStr">
        <is>
          <t>Dec. 31, 2020</t>
        </is>
      </c>
    </row>
    <row r="3">
      <c r="A3" s="3" t="inlineStr">
        <is>
          <t>Goodwill [Abstract]</t>
        </is>
      </c>
    </row>
    <row r="4">
      <c r="A4" s="4" t="inlineStr">
        <is>
          <t>GOODWILL</t>
        </is>
      </c>
      <c r="B4" s="4" t="inlineStr">
        <is>
          <t>9. GOODWILL At
March 31, 2021 and December 31, 2020 goodwill consisted of the following (in thousands):
March 31, December 31,
Beginning balance $ 16,281 $ 16,281
Business combinations - Note 4 142,170 -
Balance at $ 158,451 $ 16,281 The
Company performed its last annual impairment test on December 31, 2020. There were no indications of impairment identified for
the three months ended March 31, 2021 and year ended December 31, 2020.</t>
        </is>
      </c>
      <c r="C4" s="4" t="inlineStr">
        <is>
          <t>9. GOODWILL Goodwill
resulted from acquisitions of NeuroCall on January 31, 2017, and JSA Health on August 14, 2018. The asset was $16.3 million for
the years ended December 31, 2020 and 2019.The Company performed its annual impairment test in December. There were no indications
of impairment as of and for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10. DEBT As
disclosed in Note 4, Business Combinations, on March 26, 2021, the Company entered into an equity purchase agreement (the “Agreement”)
to acquire Access Physicians Management Services Organization, LLC (“Access Physicians”). In order to consummate the
acquisition and support the combined business after the transaction, SOC Telemed entered into a term loan facility and a related-party
subordinated financing with SOC Holdings LLC, an affiliate of Warburg Pincus, for $100.0 million and $13.5 million, respectively. Solar
Term Loan Facility The
table below represents the components of outstanding debt (in thousands):
March 31, December 31,
Term loan facility, effective interest rate 9.25%, due 2026 $ 89,207 $ -
Less: Unamortized discounts, fees and issue costs (6,204 ) -
Balance at $ 83,003 $ - In
March 2021 the Company entered into a term loan agreement with SLR Investment Corp. (“Solar”) acting as a collateral
agent on behalf of the individual lenders that committed to provide a senior secured term loan facility of up to $100.0 million.
Under the term loan facility, $85.0 million was immediately available and borrowed on March 26, 2021 in two tranches consisting
of $75.0 million (“Term A1 Loan”) and $10.0 million (“Term A2 Loan”). The remaining $15.0 million will
be made available subject to the terms and conditions of the term loan agreement in two tranches as follows: (i) $2.5 million
($12.5 million if the Term A2 Loan is earlier prepaid) to be drawn by June 20, 2022 (“Term B Loan”) subject to no
event of default as defined in the term loan agreement and the Company achieving the net revenue milestone of at least $55.0 million
on a trailing six-month basis by June 20, 2022; and (ii) $12.5 million to be drawn by December 20, 2022 (“Term C Loan”)
subject to no event of default as defined in the term loan agreement and the Company achieving the net revenue milestone of at
least $65.0 million on a trailing six-month basis by December 20, 2022. The
term loan facility also provides for an uncommitted term loan in the principal amount of up to $25.0 million (“Term D Loan”),
which availability is subject to the sole and absolute discretionary approval of the lenders and the satisfaction of certain terms
and conditions in the term loan agreement. The
term loan facility bears interest at a rate per annum equal to 7.47% plus the greater of (a) 0.13% and (b) the London Interbank
Offered Rate (“LIBOR”) published by the Intercontinental Exchange Benchmark Administration Ltd., payable monthly in
arrears beginning on May 1, 2021. Interest expense was $0.1 million for the quarter ended March 31, 2021. The effective interest
rate of the term loan facility is 9.25%. Until May 1, 2024, the Company will pay only interest monthly. However, the term loan
agreement has an interest-only extension clause which offers to SOC the option to extend the interest-only period for six months
until November 1, 2024, after having achieved two conditions: (i) a minimum of six months of positive EBITDA prior to January
31, 2024; and (ii) being in compliance with the revenue financial covenant, as described in this note. In either case, the maturity
date is April 1, 2026. The
following reflects the contractually required payments of principal under the term loan facility (in thousands):
Years ending December 31, Amount
Remainder of 2021 $ -
2022 -
2023 -
2024 27,200
2025 and thereafter 62,007 The
term loan agreement includes two financial covenants requiring (i) the maintenance of minimum liquidity level of at least $5.0
million at all times; and (ii) minimum net revenues measured quarterly on a trailing twelve-month basis of at least $81.8 million
on March 31, 2022, $88.2 million on June 30, 2022, $94.5 million on September 30, 2022, $100.9 million on December 31, 2022, and
then 60% of projected net revenues in accordance with an annual plan to be submitted to the lenders commencing on March 31, 2023,
and thereafter. The term loan agreement contains affirmative covenants which include the delivery of monthly consolidated financial
information no later than 30 days after the last day of each month, quarterly consolidated balance sheet, income statement and
cash flow statement covering such fiscal quarter no later than 45 days after the last day of each quarter, audited consolidated
financial statements no later than 90 days after the last day of fiscal year or within 5 days of filing of the same with the SEC.
The term loan agreement also contains negative covenants which, in certain circumstances, would limit the Company’s ability
to engage in mergers or acquisitions and dispose of any of its subsidiaries. The Company was in compliance with all financial
and negative covenants at March 31, 2021. The
Company incurred approximately $2.0 million of loan origination costs in connection with the term loan facility and amortized
less than $0.1 million of these costs as interest expense during the quarter ended March 31, 2021. The Company will also be liable
for a final fee of 4.95% of the principal balance payable at maturity or upon prepayment. The Company estimated the payoff fee
to be $4.2 million, which is included as a debt discount offset against the Company’s outstanding debt balance on the consolidated
balance sheets and amortized as a component of interest expense over the term of the term loan facility. The Company amortized
less than $0.1 million of the discount for the quarter ended March 31, 2021. The
term loan agreement contains a material adverse change provision which permits the lenders to accelerate the scheduled maturities
of the obligations under the term loan facility. The conditions which would permit this acceleration are not objectively determinable
or defined within the agreement. The
term loan facility is guaranteed by all of the Company’s wholly owned subsidiaries, including the entities acquired pursuant
to the Acquisition, subject to customary exceptions. The term loan facility is secured by first priority security interests in
substantially all of the Company’s assets, subject to permitted liens and other customary exceptions. The
carrying value of the term loan facility as of March 31, 2021 approximates its fair value. At
March 31, 2020 the Company had a term loan facility with CRG Servicing LLC (“CRG”). Origination costs and backend
facility fees related to the CRG loan amortized as interest expense during the quarter ended March 31, 2020 were $0.3 million
and less than $0.1 million, respectively. Additionally, interest expense related to the CRG loan was $2.5 million, $1.7 million
in cash interest and $0.8 million in paid-in-kind interest, for the quarter ended March 31, 2020. Related party — Unsecured Subordinated Promissory Note The
table below represents the components of outstanding debt (in thousands):
March 31, December 31,
Related party - Unsecured Subordinated Promissory Note, effective interest rate 9.55%, due 2026 13,520 -
Less: Unamortized discounts, fees and issue costs (2,021 ) -
Balance at $ 11,499 $ - On
March 26, 2021, the Company entered into a subordinated financing agreement (the “Unsecured Subordinated Promissory Note”
or “Subordinated Note”) with a significant stockholder, SOC Holdings LLC (“SOC Holdings”), an affiliate
of Warburg Pincus. SOC Holdings constitutes a related party of the Company, pursuant to ASC 850, Related Parties. The
Company borrowed the aggregate principal amount of $13.5 million under the Subordinated Note on March 26, 2021, net of an original
issue discount of $2.0 million, resulting in aggregate proceeds of $11.5 million. The
terms of the Subordinated Note are summarized as follows:
● The
Subordinated Note bears interest at a rate per annum equal to the greater of (a) 0.13%
and (b) LIBOR, plus the applicable interest rate in the table below:
From March 26, 2021 through September 30, 2021 7.47 %
From and after September 30, 2021 through September 30, 2022 10.87 %
From and after September 30, 2022 through September 30, 2023 12.87 %
From and after September 30, 2023 through September 30, 2024 14.87 %
From and after September 30, 2024 through September 30, 2025 16.87 %
From and after September 30, 2025 through the Maturity Date. 18.87 %
● All
outstanding principal and interest under the Subordinated Note is due and payable on
the Maturity Date;
● Interest
will be computed on the basis of a year of 365/366 days, as applicable, and will be added
to the principal amount of the Subordinated Note on the last day of each calendar month;
● Optional
prepayments: The Company may prepay any portion of the Subordinated Note at any time
without penalty. Such prepayment is not prohibited by the terms of the Solar Term Loan
Facility;
● Maturity
Date: the earliest of September 28, 2026 and the occurrence of a change in control. Additionally,
if equity is raised for an amount greater than $10.0 million, the excess amount must
be used to amortize the Subordinated Note balance. The
Company incurred less than $0.1 million of loan origination costs in connection with the Subordinated Note and amortized less
than $0.1 million of these costs as interest expense during the quarter ended March 31, 2021. As
of March 31, 2021, outstanding accreted principal amount (principal plus paid-in-kind interest) totaled approximately $13.5 million.
The Subordinated Note is classified as a non-current liability on the Company’s consolidated balance sheet. Interest expense
of less than $0.2 million was recognized in the statements of operations during the quarter ended March 31, 2021. The
carrying value of the Subordinated Note as of March 31, 2021 approximates its fair value.</t>
        </is>
      </c>
      <c r="C4" s="4" t="inlineStr">
        <is>
          <t>11. DEBT Related party — Convertible Bridge Notes Payable On
September 1, 2020, Legacy SOC Telemed entered into a convertible bridge note purchase agreement (the "Bridge Notes",
the "Bridge Note Agreement") with its controlling stockholder, SOC Holdings LLC ("SOC Holdings" and "the
Lead Investor"). SOC Holdings constitutes a related party of the Company, pursuant to ASC 850, Related Parties Under
the Bridge Note Agreement, Legacy SOC Telemed was permitted to borrow aggregate principal of up to $8.0 million, pursuant to an
initial closing and potential additional closings on or before January 29, 2021. As discussed above, the initial closing of $2.0
million occurred on September 3, 2020. Two additional closings of $2.0 million each occurred on September 28, 2020 and October
13, 2020 respectively. The
terms of the Bridge Notes are summarized as follows:
● Annual
interest rate: 13% paid "in-kind" (PIK), compound quarterly based on a 365 day year.
● Stated
maturity: Any time after June 30, 2023, the outstanding principal and accrued PIK interest becomes due and payable upon the written
demand of the Lead Investor.
● Optional
prepayments: The Company may prepay the Bridge Notes and PIK interest any time before June 30, 2023 without penalty. The
Bridge Notes required accelerated settlement of principal and PIK interest prior to the stated maturity. As discussed below, the
Bridge Notes were convertible into Legacy SOC Telemed's equity securities only following the termination of the Merger Agreement. For
the year ended December 31, 2020, interest expense of less than $0.1 million was recognized. On
October 30, 2020, the Bridge Notes were extinguished in connection with the closing of the Merger Transaction. Refer to Note 4
for further discussion on the Merger Transaction. As a result, the amortization of the balance of less than $0.1 million of debt
issuance costs as of October 30, 2020 was accelerated and recognized as interest expenses on the statement of operations for the
year ended December 31, 2020. Term
Loan Agreement In
June 2016, the Company entered into a Term Loan Agreement with CRG Servicing LLC ("CRG). In addition to the principal and
PIK interest balances, the Company was also liable for a final payoff fee of 6% of the principal balance payable at maturity or
upon prepayment. The Company estimated the payoff fee to be $4.7 million, which was included as a debt discount offset against
the Company's outstanding debt balance on the consolidated balance sheets and amortized as a component of interest expense
over the term of the loan. Interest
expense related to the long-term debt agreements, including acceleration of the amortization of debt issuance costs and discount
and prepayment premium, for the years ended December 31, 2020 and 2019 was $12.2 million and $10.3 million, respectively. On
April 15, 2020, the Term Loan Agreement with CRG was amended ("the Fourth Amendment") to incorporate the following
modifications: (i) extend the interest-only period until March 31, 2022; (ii) extend the PIK period until March 31, 2022; and
(iii) change the stated maturity date of all tranches to March 31, 2023. The
Term Loan Agreement included several financial and non-financial covenants. The Company was in compliance with the covenants as
of December 31, 2019. The
Company determined the fair value of long-term debt using discounted cash flows, applying current interest rates and current credit
spreads, based on its own credit risk. Such instruments were classified as Level 2. The fair value was approximately $81.0 million
as of December 31, 2019. The
Term Loan Agreement contained a material adverse change provision which permitted the lender to accelerate the scheduled maturities
of the obligations under the loan. On
October 30, 2020, the Term Loan was extinguished in connection with the closing of the Merger Transaction. Refer to Note 4 for
further discussion on the Merger Transaction. As a result, the amortization of the balance of $1.4 million of debt issuance costs
as of October 30, 2020 was accelerated and a prepayment premium associated with the payoff of the debt of $1.2 million were recognized
as interest expenses on the statement of operation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32532</v>
      </c>
      <c r="C3" s="5" t="n">
        <v>38754</v>
      </c>
      <c r="D3" s="5" t="n">
        <v>4541</v>
      </c>
    </row>
    <row r="4">
      <c r="A4" s="4" t="inlineStr">
        <is>
          <t>Accounts receivable</t>
        </is>
      </c>
      <c r="B4" s="6" t="n">
        <v>13329</v>
      </c>
      <c r="C4" s="6" t="n">
        <v>8721</v>
      </c>
      <c r="D4" s="6" t="n">
        <v>10545</v>
      </c>
    </row>
    <row r="5">
      <c r="A5" s="4" t="inlineStr">
        <is>
          <t>Inventory</t>
        </is>
      </c>
      <c r="B5" s="6" t="n">
        <v>1409</v>
      </c>
      <c r="C5" s="4" t="inlineStr">
        <is>
          <t xml:space="preserve"> </t>
        </is>
      </c>
    </row>
    <row r="6">
      <c r="A6" s="4" t="inlineStr">
        <is>
          <t>Prepaid expenses and other current assets</t>
        </is>
      </c>
      <c r="B6" s="6" t="n">
        <v>3089</v>
      </c>
      <c r="C6" s="6" t="n">
        <v>1609</v>
      </c>
      <c r="D6" s="6" t="n">
        <v>843</v>
      </c>
    </row>
    <row r="7">
      <c r="A7" s="4" t="inlineStr">
        <is>
          <t>Total current assets</t>
        </is>
      </c>
      <c r="B7" s="6" t="n">
        <v>50359</v>
      </c>
      <c r="C7" s="6" t="n">
        <v>49084</v>
      </c>
      <c r="D7" s="6" t="n">
        <v>15929</v>
      </c>
    </row>
    <row r="8">
      <c r="A8" s="4" t="inlineStr">
        <is>
          <t>Property and equipment, net</t>
        </is>
      </c>
      <c r="B8" s="6" t="n">
        <v>3998</v>
      </c>
      <c r="C8" s="6" t="n">
        <v>4092</v>
      </c>
      <c r="D8" s="6" t="n">
        <v>2387</v>
      </c>
    </row>
    <row r="9">
      <c r="A9" s="4" t="inlineStr">
        <is>
          <t>Capitalized software costs, net</t>
        </is>
      </c>
      <c r="B9" s="6" t="n">
        <v>9950</v>
      </c>
      <c r="C9" s="6" t="n">
        <v>8935</v>
      </c>
      <c r="D9" s="6" t="n">
        <v>7647</v>
      </c>
    </row>
    <row r="10">
      <c r="A10" s="4" t="inlineStr">
        <is>
          <t>Intangible assets, net</t>
        </is>
      </c>
      <c r="B10" s="6" t="n">
        <v>47327</v>
      </c>
      <c r="C10" s="6" t="n">
        <v>5988</v>
      </c>
      <c r="D10" s="6" t="n">
        <v>7429</v>
      </c>
    </row>
    <row r="11">
      <c r="A11" s="4" t="inlineStr">
        <is>
          <t>Goodwill</t>
        </is>
      </c>
      <c r="B11" s="6" t="n">
        <v>158451</v>
      </c>
      <c r="C11" s="6" t="n">
        <v>16281</v>
      </c>
      <c r="D11" s="6" t="n">
        <v>16281</v>
      </c>
    </row>
    <row r="12">
      <c r="A12" s="4" t="inlineStr">
        <is>
          <t>Deposits and other assets</t>
        </is>
      </c>
      <c r="B12" s="6" t="n">
        <v>1919</v>
      </c>
      <c r="C12" s="6" t="n">
        <v>559</v>
      </c>
      <c r="D12" s="6" t="n">
        <v>321</v>
      </c>
    </row>
    <row r="13">
      <c r="A13" s="4" t="inlineStr">
        <is>
          <t>Total assets</t>
        </is>
      </c>
      <c r="B13" s="6" t="n">
        <v>272004</v>
      </c>
      <c r="C13" s="6" t="n">
        <v>84939</v>
      </c>
      <c r="D13" s="6" t="n">
        <v>49994</v>
      </c>
    </row>
    <row r="14">
      <c r="A14" s="3" t="inlineStr">
        <is>
          <t>Current liabilities</t>
        </is>
      </c>
    </row>
    <row r="15">
      <c r="A15" s="4" t="inlineStr">
        <is>
          <t>Accounts payable</t>
        </is>
      </c>
      <c r="B15" s="6" t="n">
        <v>5266</v>
      </c>
      <c r="C15" s="6" t="n">
        <v>2809</v>
      </c>
      <c r="D15" s="6" t="n">
        <v>3435</v>
      </c>
    </row>
    <row r="16">
      <c r="A16" s="4" t="inlineStr">
        <is>
          <t>Accrued expenses</t>
        </is>
      </c>
      <c r="B16" s="6" t="n">
        <v>12650</v>
      </c>
      <c r="C16" s="6" t="n">
        <v>8293</v>
      </c>
      <c r="D16" s="6" t="n">
        <v>6078</v>
      </c>
    </row>
    <row r="17">
      <c r="A17" s="4" t="inlineStr">
        <is>
          <t>Deferred revenues</t>
        </is>
      </c>
      <c r="B17" s="6" t="n">
        <v>504</v>
      </c>
      <c r="C17" s="6" t="n">
        <v>610</v>
      </c>
      <c r="D17" s="6" t="n">
        <v>516</v>
      </c>
    </row>
    <row r="18">
      <c r="A18" s="4" t="inlineStr">
        <is>
          <t>Capital lease obligations</t>
        </is>
      </c>
      <c r="C18" s="4" t="inlineStr">
        <is>
          <t xml:space="preserve"> </t>
        </is>
      </c>
      <c r="D18" s="6" t="n">
        <v>48</v>
      </c>
    </row>
    <row r="19">
      <c r="A19" s="4" t="inlineStr">
        <is>
          <t>Stock-based compensation liabilities</t>
        </is>
      </c>
      <c r="B19" s="4" t="inlineStr">
        <is>
          <t xml:space="preserve"> </t>
        </is>
      </c>
      <c r="C19" s="6" t="n">
        <v>4228</v>
      </c>
      <c r="D19" s="4" t="inlineStr">
        <is>
          <t xml:space="preserve"> </t>
        </is>
      </c>
    </row>
    <row r="20">
      <c r="A20" s="4" t="inlineStr">
        <is>
          <t>Total current liabilities</t>
        </is>
      </c>
      <c r="B20" s="6" t="n">
        <v>18420</v>
      </c>
      <c r="C20" s="6" t="n">
        <v>15940</v>
      </c>
      <c r="D20" s="6" t="n">
        <v>10077</v>
      </c>
    </row>
    <row r="21">
      <c r="A21" s="4" t="inlineStr">
        <is>
          <t>Puttable option liabilities</t>
        </is>
      </c>
      <c r="C21" s="4" t="inlineStr">
        <is>
          <t xml:space="preserve"> </t>
        </is>
      </c>
      <c r="D21" s="6" t="n">
        <v>1</v>
      </c>
    </row>
    <row r="22">
      <c r="A22" s="4" t="inlineStr">
        <is>
          <t>Deferred revenues</t>
        </is>
      </c>
      <c r="B22" s="6" t="n">
        <v>915</v>
      </c>
      <c r="C22" s="6" t="n">
        <v>923</v>
      </c>
      <c r="D22" s="6" t="n">
        <v>807</v>
      </c>
    </row>
    <row r="23">
      <c r="A23" s="4" t="inlineStr">
        <is>
          <t>Contingent consideration</t>
        </is>
      </c>
      <c r="B23" s="6" t="n">
        <v>3265</v>
      </c>
      <c r="C23" s="4" t="inlineStr">
        <is>
          <t xml:space="preserve"> </t>
        </is>
      </c>
    </row>
    <row r="24">
      <c r="A24" s="4" t="inlineStr">
        <is>
          <t>Long-term debt, net of unamortized discount and debt issuance costs</t>
        </is>
      </c>
      <c r="B24" s="6" t="n">
        <v>83003</v>
      </c>
      <c r="C24" s="4" t="inlineStr">
        <is>
          <t xml:space="preserve"> </t>
        </is>
      </c>
      <c r="D24" s="6" t="n">
        <v>77140</v>
      </c>
    </row>
    <row r="25">
      <c r="A25" s="4" t="inlineStr">
        <is>
          <t>Related-party – Unsecured subordinated promissory note, net of unamortized discount and debt issuance costs</t>
        </is>
      </c>
      <c r="B25" s="6" t="n">
        <v>11499</v>
      </c>
      <c r="C25" s="4" t="inlineStr">
        <is>
          <t xml:space="preserve"> </t>
        </is>
      </c>
    </row>
    <row r="26">
      <c r="A26" s="4" t="inlineStr">
        <is>
          <t>Contingent shares issuance liabilities</t>
        </is>
      </c>
      <c r="B26" s="6" t="n">
        <v>8998</v>
      </c>
      <c r="C26" s="6" t="n">
        <v>12450</v>
      </c>
      <c r="D26" s="4" t="inlineStr">
        <is>
          <t xml:space="preserve"> </t>
        </is>
      </c>
    </row>
    <row r="27">
      <c r="A27" s="4" t="inlineStr">
        <is>
          <t>Other long-term liabilities</t>
        </is>
      </c>
      <c r="B27" s="6" t="n">
        <v>575</v>
      </c>
      <c r="C27" s="6" t="n">
        <v>560</v>
      </c>
      <c r="D27" s="4" t="inlineStr">
        <is>
          <t xml:space="preserve"> </t>
        </is>
      </c>
    </row>
    <row r="28">
      <c r="A28" s="4" t="inlineStr">
        <is>
          <t>Total liabilities</t>
        </is>
      </c>
      <c r="B28" s="6" t="n">
        <v>126675</v>
      </c>
      <c r="C28" s="6" t="n">
        <v>29873</v>
      </c>
      <c r="D28" s="6" t="n">
        <v>88025</v>
      </c>
    </row>
    <row r="29">
      <c r="A29" s="4" t="inlineStr">
        <is>
          <t>COMMITMENTS AND CONTINGENCIES</t>
        </is>
      </c>
      <c r="C29" s="4" t="inlineStr">
        <is>
          <t xml:space="preserve"> </t>
        </is>
      </c>
      <c r="D29" s="4" t="inlineStr">
        <is>
          <t xml:space="preserve"> </t>
        </is>
      </c>
    </row>
    <row r="30">
      <c r="A30" s="3" t="inlineStr">
        <is>
          <t>CONTINGENTLY REDEEMABLE PREFERRED STOCK</t>
        </is>
      </c>
    </row>
    <row r="31">
      <c r="A31" s="4" t="inlineStr">
        <is>
          <t>Redeemable convertible preferred stock, $0.001 par value; 0 and 8,838,825 shares authorized as of December 31, 2020 and 2019, respectively; 0 and 8,838,825 shares issued and outstanding as of December 31, 2020 and 2019, respectively; aggregate liquidation preference of $0 and $62,466 as of December 31, 2020 and 2019, respectively.</t>
        </is>
      </c>
      <c r="C31" s="4" t="inlineStr">
        <is>
          <t xml:space="preserve"> </t>
        </is>
      </c>
      <c r="D31" s="6" t="n">
        <v>61907</v>
      </c>
    </row>
    <row r="32">
      <c r="A32" s="3" t="inlineStr">
        <is>
          <t>STOCKHOLDERS’ EQUITY</t>
        </is>
      </c>
    </row>
    <row r="33">
      <c r="A33" s="4" t="inlineStr">
        <is>
          <t>Common stock value</t>
        </is>
      </c>
      <c r="B33" s="6" t="n">
        <v>9</v>
      </c>
      <c r="C33" s="6" t="n">
        <v>8</v>
      </c>
      <c r="D33" s="6" t="n">
        <v>3</v>
      </c>
    </row>
    <row r="34">
      <c r="A34" s="4" t="inlineStr">
        <is>
          <t>Preferred stock value</t>
        </is>
      </c>
      <c r="B34" s="4" t="inlineStr">
        <is>
          <t xml:space="preserve"> </t>
        </is>
      </c>
      <c r="C34" s="4" t="inlineStr">
        <is>
          <t xml:space="preserve"> </t>
        </is>
      </c>
      <c r="D34" s="4" t="inlineStr">
        <is>
          <t xml:space="preserve"> </t>
        </is>
      </c>
    </row>
    <row r="35">
      <c r="A35" s="4" t="inlineStr">
        <is>
          <t>Treasury stock, 0 and 223,157 shares, at cost, as of December 31, 2020 and 2019</t>
        </is>
      </c>
      <c r="C35" s="4" t="inlineStr">
        <is>
          <t xml:space="preserve"> </t>
        </is>
      </c>
      <c r="D35" s="6" t="n">
        <v>-768</v>
      </c>
    </row>
    <row r="36">
      <c r="A36" s="4" t="inlineStr">
        <is>
          <t>Additional paid-in capital</t>
        </is>
      </c>
      <c r="B36" s="6" t="n">
        <v>394134</v>
      </c>
      <c r="C36" s="6" t="n">
        <v>291277</v>
      </c>
      <c r="D36" s="6" t="n">
        <v>87199</v>
      </c>
    </row>
    <row r="37">
      <c r="A37" s="4" t="inlineStr">
        <is>
          <t>Accumulated deficit</t>
        </is>
      </c>
      <c r="B37" s="6" t="n">
        <v>-248814</v>
      </c>
      <c r="C37" s="6" t="n">
        <v>-236219</v>
      </c>
      <c r="D37" s="6" t="n">
        <v>-186372</v>
      </c>
    </row>
    <row r="38">
      <c r="A38" s="4" t="inlineStr">
        <is>
          <t>Total stockholders’ equity</t>
        </is>
      </c>
      <c r="B38" s="6" t="n">
        <v>145329</v>
      </c>
      <c r="C38" s="6" t="n">
        <v>55066</v>
      </c>
      <c r="D38" s="6" t="n">
        <v>-99938</v>
      </c>
    </row>
    <row r="39">
      <c r="A39" s="4" t="inlineStr">
        <is>
          <t>Total liabilities and stockholders’ equity</t>
        </is>
      </c>
      <c r="B39" s="5" t="n">
        <v>272004</v>
      </c>
      <c r="C39" s="5" t="n">
        <v>84939</v>
      </c>
      <c r="D39" s="5" t="n">
        <v>49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EXPENSES</t>
        </is>
      </c>
      <c r="B4" s="4" t="inlineStr">
        <is>
          <t>11. ACCRUED
EXPENSES At
March 31, 2021 and December 31, 2020 accrued expenses consisted of the following (in thousands):
March 31, December 31,
Current liabilities
Accrued compensation $ 4,820 $ 3,210
Accrued bonuses 894 2,647
Accrued professional and service fees 4,785 1,626
Accrued Access Physicians - “Holdback cash consideration” – Note 4 1,000 -
Accrued other expenses 1,151 810
$ 12,650 $ 8,293
Non-current liabilities
Other long-term liabilities – Deferred Social Security withholding taxes 560 560
Other long-term liabilities - Accrued other expenses 15 -
$ 575 $ 560</t>
        </is>
      </c>
      <c r="C4" s="4" t="inlineStr">
        <is>
          <t xml:space="preserve">12. ACCRUED
EXPENSES At
December 31, 2020 and 2019 accrued expenses consisted of the following (in thousands):
Current liabilities 2020 2019
Accrued compensation $ 3,210 $ 2,473
Accrued bonuses 2,647 1,082
Accrued professional and service fees 1,626 2,228
Accrued other expenses 810 295
$ 8,293 $ 6,078
Non-current liabilities
Other long term liabilities 560 -
$ 5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Leases</t>
        </is>
      </c>
      <c r="B1" s="2" t="inlineStr">
        <is>
          <t>12 Months Ended</t>
        </is>
      </c>
    </row>
    <row r="2">
      <c r="B2" s="2" t="inlineStr">
        <is>
          <t>Dec. 31, 2020</t>
        </is>
      </c>
    </row>
    <row r="3">
      <c r="A3" s="3" t="inlineStr">
        <is>
          <t>Leases [Abstract]</t>
        </is>
      </c>
    </row>
    <row r="4">
      <c r="A4" s="4" t="inlineStr">
        <is>
          <t>CAPITAL LEASES</t>
        </is>
      </c>
      <c r="B4" s="4" t="inlineStr">
        <is>
          <t>13. CAPITAL
LEASES The Company was obligated under certain
capital leases for telemedicine equipment which expired in 2020 (Note 7). The implicit interest rates on these leases were approximately
20.0%. These leases were secured by the related equipment. As of December 31,2019, the remaining lease payments under capital
leases which reflect the present value of future minimum lease payments was less than $0.1 million. The remaining lease payments
as of December 31, 2019 had maturity dates in 2020 and, therefore, were presented as current liabilities. All capital lease agreements
were paid out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uttable Option Liabilities</t>
        </is>
      </c>
      <c r="B1" s="2" t="inlineStr">
        <is>
          <t>12 Months Ended</t>
        </is>
      </c>
    </row>
    <row r="2">
      <c r="B2" s="2" t="inlineStr">
        <is>
          <t>Dec. 31, 2020</t>
        </is>
      </c>
    </row>
    <row r="3">
      <c r="A3" s="3" t="inlineStr">
        <is>
          <t>Contingently Redeemable Preferred Stock [Abstract]</t>
        </is>
      </c>
    </row>
    <row r="4">
      <c r="A4" s="4" t="inlineStr">
        <is>
          <t>PUTTABLE OPTION LIABILITIES</t>
        </is>
      </c>
      <c r="B4" s="4" t="inlineStr">
        <is>
          <t>14. PUTTABLE
OPTION LIABILITIES The
changes in fair value for contracts related to puttable options were recorded in the statements of operations. The Company does
not offset derivative assets and derivative liabilities in its consolidated balance sheets. In
connection with the Series G financing in 2014 the Company amended the terms of 199,129 fully vested stock options previously
granted to certain tendering shareholders with strike prices ranging from $0.99 to $9.64 (the "Puttable Options").
The number of stock options and strike prices were converted using an exchange ratio of 0.4047 as a result of the Merger Transaction.
These puttable options were considered to expire from 2020 to 2024. The amendment extended the exercise period and granted a limited
right for the holder to require the Company to repurchase some or all of the shares received upon future exercise of the Puttable
Options. At the election of the holder, the Company was obligated to repurchase the shares at the then-current fair value as determined
by the third-party valuation firm. As a result of the modification, the Puttable Options were considered to be derivative financial
liabilities and were, therefore, reclassified at the modification date fair value from stockholders' deficit to non-current
liabilities on the consolidated balance sheets and were subsequently being carried at fair value. As
a result of the closing of the Merger Transaction on October 30, 2020, all puttable options were exercised. Refer to Note 6, Fair
Value of Financial Instruments for further discussion. Therefore, as of December 31, 2020 there were no outstanding puttable
option liabilities. As of December 31, 2019, the Puttable Options had a fair value of less than $0.1 million, included within
puttable option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ly Redeemable Preferred Stock</t>
        </is>
      </c>
      <c r="B1" s="2" t="inlineStr">
        <is>
          <t>12 Months Ended</t>
        </is>
      </c>
    </row>
    <row r="2">
      <c r="B2" s="2" t="inlineStr">
        <is>
          <t>Dec. 31, 2020</t>
        </is>
      </c>
    </row>
    <row r="3">
      <c r="A3" s="3" t="inlineStr">
        <is>
          <t>Contingently Redeemable Preferred Stock [Abstract]</t>
        </is>
      </c>
    </row>
    <row r="4">
      <c r="A4" s="4" t="inlineStr">
        <is>
          <t>CONTINGENTLY REDEEMABLE PREFERRED STOCK</t>
        </is>
      </c>
      <c r="B4" s="4" t="inlineStr">
        <is>
          <t xml:space="preserve">15. CONTINGENTLY
REDEEMABLE PREFERRED STOCK The
Company had three outstanding series of redeemable preferred stock. In connection with the closing of the Merger Transaction on
October 30, 2020, the Series I and J Contingently Redeemable Preferred Stock were redeemed for $28.6 million and $16.4 million,
respectively in cash. The Series H Contingently Redeemable Preferred Stock was redeemed for $18.1 million in cash and 10,600,347
shares of Class A common stock in SOC Telemed, Inc. as follows:
As of December 31, 2020
Liquidation Preference as of 10/30/2020 Redemption through issuance of Cash Redemption through issuance of Class A Common
Stock Number of Class A Common Shares Issued (*)
Series H $ 124,779 $ 18,136 $ 106,643 10,600,347
Series I 28,593 28,593 - -
Series J 16,447 16,447 - -
$ 169,819 $ 63,176 $ 106,643 10,600,347
(*) Securities
of the surviving company: SOC Telemed, Inc. The
authorized, issued and outstanding preferred shares, issue price, and carrying value at December 31, 2019 were as presented in
the table below. Additionally, the number of preferred shares and their respective issue prices were converted using an exchange
ratio of 0.4047 as a result of the Merger Transaction.
As of December 31, 2019
Shares Authorized Shares Issued and Outstanding Issue Price Carrying Amount
Series H 8,814,825 8,814,825 $ 2.82 $ 32,675
Series I 20,000 20,000 1,000.00 25,412
Series J 4,000 4,000 1,000.00 3,820
8,838,825 8,838,825 $ 61,907 Series
H Preferred Stock During
2015 and 2016, the Company issued 8,814,825 shares of Series H contingently redeemable preferred stock in exchange for $24.7 million
of cash consideration. The Company incurred total offering costs of $0.5 million. Offering costs were recorded against proceeds
received and were accreted over the redemption term of the preferred stock which could be first redeemed on September 30, 2022. The
rights and privileges of the Series H redeemable preferred stock were as follows:
● Voting
-
● Dividends
- No
dividends on any other series of preferred stock or common stock shall be declared or paid unless all holders of the Series H
preferred stock participate on an as-converted basis. There were no declared dividends. Cumulative dividends were accreted and
recorded as an increase to the contingently redeemable preferred stock. As of December 31, 2019, total unpaid accumulated
dividends due the Series H preferred stockholders was $8.1 million ($0.91 per share), respectively and are included as a component
of the Series H contingently redeemable preferred shares carrying value as of December 31, 2019.
● Liquidation
- A
liquidation, dissolution or winding-up of the Company is defined to include (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with HCMC was determined to be a
deemed liquidation event and as a result $90.3 million was accreted as additional dividends increasing the Series H liquidation
preference to $124.8 million. The Company paid $18.1 million in cash and issued 10,600,397 shares of common stock to settle the
required redemption.
● Conversion
-
● Redemption
- Series
I Preferred Stock During
2017 and 2018, the Company issued 20,000 shares of Series I preferred stock in exchange for $20 million of cash consideration.
The Company incurred total offering costs of $0.2 million. Offering costs were recorded against proceeds received and accreted
over the redemption term of the award, as applicable. The
rights and privileges of the Series I redeemable preferred stock were as follows:
● Voting
-
● Dividends
- As
of December 31, 2019, there were no declared dividends. Cumulative dividends were accreted and recorded as an increase to
the contingently redeemable preferred stock. As of December 31, 2019, total unpaid accumulated dividends due the Series I
preferred stockholders was $5.6 million ($280.77 per share) and was included as a component of the Series I contingently redeemable
preferred shares carrying value as of December 31, 2019.
● Liquidation
- A
liquidation, dissolution or winding-up of the Company was defined to include (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qualifies as a liquidation.
● Conversion
-
● Redemption
- Series
J Preferred Stock During
2019, the Company issued 4,000 shares of Series J preferred stock in exchange for $4.0 million of cash consideration. The Company
incurred offering costs of $0.1 million. Offering costs were recorded against proceeds received and accreted over the redemption
term of the award, as applicable. The Series J preferred stock purchase agreement contained firm commitments for additional subsequent
closings during 2020 for the remaining authorized shares of 11,000 in exchange for $11.0 million of cash consideration. Additional
subsequent closings were fully funded in cash totaling $3.7 million on January 28, 2020, $3.7 million on March 27, 2020, and $3.6
million on June 12, 2020. The
rights and privileges of the Series J redeemable preferred stock were as follows:
● Voting
- .
● Dividends
There
have been no declared dividends. Cumulative dividends have been accreted and recorded as an increase to the contingently redeemable
preferred stock. As of December 31, 2019, total unpaid accumulated dividends due the Series J preferred stockholders was
less than $0.1 million ($5.55 per share) and was included as a component of the Series J contingently redeemable preferred shares
carrying value as of December 31, 2019.
● Liquidation
- A
liquidation, dissolution or winding-up of the Company is defined to include (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qualifies as a liquidation
● Conversion
-
● Redemp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tingent Shares Issuance Liabilities</t>
        </is>
      </c>
      <c r="B1" s="2" t="inlineStr">
        <is>
          <t>3 Months Ended</t>
        </is>
      </c>
      <c r="C1" s="2" t="inlineStr">
        <is>
          <t>12 Months Ended</t>
        </is>
      </c>
    </row>
    <row r="2">
      <c r="B2" s="2" t="inlineStr">
        <is>
          <t>Mar. 31, 2021</t>
        </is>
      </c>
      <c r="C2" s="2" t="inlineStr">
        <is>
          <t>Dec. 31, 2020</t>
        </is>
      </c>
    </row>
    <row r="3">
      <c r="A3" s="3" t="inlineStr">
        <is>
          <t>Contingent Shares Issuance Liabilities [Abstract]</t>
        </is>
      </c>
    </row>
    <row r="4">
      <c r="A4" s="4" t="inlineStr">
        <is>
          <t>CONTINGENT SHARES ISSUANCE LIABILITIES</t>
        </is>
      </c>
      <c r="B4" s="4" t="inlineStr">
        <is>
          <t xml:space="preserve">12. CONTINGENT
SHARES ISSUANCE LIABILITIES The
table below represents the components of outstanding contingent shares issuance liabilities (in thousands):
March 31, December 31,
Contingent sponsor earnout shares 8,162 11,364
Private placement warrants 836 1,086
Balance as at $ 8,998 $ 12,450 </t>
        </is>
      </c>
      <c r="C4" s="4" t="inlineStr">
        <is>
          <t>16. CONTINGENT
SHARES ISSUANCE LIABILITIES The
table below represents the components of outstanding contingent shares issuance liabilities (in thousands):
2020 2019
Contingent sponsor earnout shares 11,364 -
Private placement warrants 1,086 -
Balance at $ 12,450 $ - Contingent
Sponsor Earnout Shares On
October 30,2020, as a result of the Merger Transaction, SOC modified the terms of 1,875,000 shares of Class A common stock ("Sponsor
Earnout Shares") then held by HCMC's sponsor, such that 50% of such shares will be forfeited if the share price of
Class A common stock does not reach a volume-weighted average closing sale price of $12.50 for 20 out of 30 consecutive trading
days and 50% of such shares will be forfeited if the share price of Class A common stock does not reach a volume-weighted average
closing sale price of $15.00 for 20 out of 30 consecutive trading days, in each case, prior to the seventh anniversary of the
closing of the Merger Transaction ("Earnout Period"). The Sponsor Earnout Shares may not be transferred without the
Company's consent until the shares vest. In addition, there is a change of control provision. If, during the Earnout Period,
there is a change of control pursuant to which (a) the Company's stockholders have the right to receive consideration attributing
a value of at least $10.00 but less than $12.50 to each share of Class A common stock and (b) greater than fifty (50%) of the
aggregate amount of such consideration is in the form of equity securities, then fifty percent (50%) of the Sponsor Earnout Shares
shall be forfeited, and the portion of the remaining fifty percent (50%) of the Sponsor Earnout Shares determined by multiplying
(i) fifty percent (50%) of the Sponsor Earnout Shares by (ii) the ratio that the aggregate consideration in the form of equity
securities in such transaction bears to the aggregate amount of all consideration in such transaction (including cash and equity
securities) shall, in connection with the consummation of such change of control, be converted into such equity securities and
shall remain subject to vesting upon the occurrence of the same conditions during the Earnout Period. Additionally, if, during
the Earnout Period, there is a change of control pursuant to which Company's stockholders have the right to receive consideration
attributing a value of less than $10.00 to each share of Class A common stock, then the Sponsor Earnout Shares shall be forfeited. In
order to capture the market conditions associated with the Sponsor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As
part of the closing of the Merger Transaction, and in accordance with the employment agreement with the Company's Chief
Executive Officer ("CEO"), an award equal to 15% of the Sponsor Earnout Shares was deemed granted to the CEO as performance
share units ("PSUs") subject to the same market vesting conditions as the Sponsor Earnout Shares and recorded as stock-based
compensation. Refer to Note 18 for further details. The
remaining 85% was determined to be classified as a noncurrent liability as contingent shares issuance liabilities. The estimated
liability of the remaining 85% of the Sponsor Earnout Shares granted on October 30, 2020 was $15.2 million. The fair value was
remeasured as of December 31, 2020 and estimated to be $11.4 million. As a result, $3.8 million was recognized and included as
gain on contingent shares issuance liabilities in the statements of operations. Private
Placement Warrants On
October 30, 2020, SOC effectively granted approximately 350,000 private placement warrants with a 5-year term and strike price
of $11.50 per share. In addition, if the last sales price of the Company's Class A common stock as quoted on Nasdaq is at
least $18.00 for 20 out of 30 consecutive trading days, the Company has the option to repurchase these securities for $0.01 per
warrant. Unlike the public warrants, the private placement warrants are not redeemable so long as they are held by HCMC's
sponsor or its permitted transferees. Therefore, based on the nature of this settlement feature, it was determined that these
securities should be measured at fair value and classified as a liability. In
order to capture the market conditions associated with the private placement warrants, the Company applied an approach that incorporated
a Monte Carlo simulation, which involved random iterations that took different future price paths over the warrant's contractual
life based on the appropriate probability distributions. The fair value was determined by taking the average of the fair values
under each Monte Carlo simulation trial. The
private placement warrants were recorded as a noncurrent liability as contingent shares issuance liabilities. The estimated liability
granted on October 30, 2020 was $1.5 million. The fair value was remeasured as of December 31, 2020 and estimated to be $1.1 million.
As a result, $0.4 million was recognized and included as gain on contingent shares issuance liabilities in the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17. STOCKHOLDERS'
EQUITY (DEFICIT) Pursuant
to the Company's restated Articles of Incorporation, the Company authorized the issuance of 500,000,000 shares of Class
A common stock and 5,000,000 shares of preferred stock, each with par value of $0.0001 per share. The Company had 74,898,380 and
34,140,909 shares issued and outstanding at December 31, 2020 and 2019, respectively. Each share of Class A common stock is entitled
to one vote. The holders of Class A common stock are also entitled to receive dividends whenever funds are legally available and
when declared by the Board of Directors. The Company's Board of Directors has not declared common stock dividends since
inception. On
October 30, 2020 as part of the Merger Transaction (as disclosed in Note 4) all outstanding shares of Legacy SOC Telemed common
stock was converted into Class A common stock of SOC Telemed, Inc. using an exchange ratio of 0.4047 per share. All per share
information has been retroactively adjusted for this exchange ratio. As
part of the Merger Transaction the following events occurred impacting common stock:
● Treasury
stock was retired.
● Series
H preferred stock was partially redeemed in exchange for Class A common stock resulting
in 10,600,347 shares of Class A common stock being issued to the previous Series H preferred
stockholders.
● All
vested stock options under the Legacy SOC Telemed 2014 Equity Incentive Plan were exercised
into Class A common stock resulting in 2,643,694 shares of Class A common stock.
● All
outstanding warrants to purchase shares of Legacy SOC Telemed common stock were exercised
into Class A common stock resulting in 1,169,452 shares of Class A common stock.
● The
Company issued 11,468,485 shares of Class A common stock and the Sponsor Earnout Shares
to the former stockholders of HCMC for $ 64.6 million in cash.
● The
Company issued 16,800,000 Class A common shares for $168,000,000 through the PIPE, as
discussed in Note 4. Apart
from the above Merger Transaction related activity, common warrants of Legacy SOC Telemed were exercised during 2020 resulting
in 40,795 new shares of Legacy SOC Telemed common stock shares being issued prior to the Merger Transaction. Warrants
to Acquire Common Stock Number
of warrants and exercise prices were converted using an exchange ratio of 0.4047 as a result of the Merger Transaction. Warrants
to acquire a maximum of 12,849,992 and 1,146,340 shares of the Company's common stock were outstanding as of December 31,
2020 and 2019, respectively. The key provisions of the warrant agreements and related impacts to the Company's consolidated
financial statements are summarized as follows: 2014
Common Warrants During
2014, the Company issued warrants to acquire a maximum 101,175 shares of the Company's common stock. The warrants were exercisable
at $19.77 per share from the date of issuance through November 2018 and November 2019. Upon a Qualifying Change of Control, as
defined within the warrant agreement, the warrants were exercisable at a price of $14.31 per share. These options expired unexercised
in November 2019. 2015
Common Warrants During
2015 in connection with the Series H financing, the Company converted 123,432 Series G warrants into 851,718 common warrants.
Each warrant gave the holder the right to purchase 1 share of the Company's common stock at an exercise price of $2.87 per
share. The warrants were exercisable through November 2022. All
2015 common warrants were exercised during 2020, as part of the Merger Transaction. Therefore, there were no 2015 common warrants
remaining as of December 31, 2020. As of December 31, 2019, 851,718 of the 2015 common warrants remained outstanding. 2016
Common Warrants During
2016 the Company issued 2,024 common warrants. Each warrant gave the holder the right to purchase 1 share of the Company's
common stock at an exercise price of $0.49 per share. The warrants were exercisable from the date of issuance through December
2019. All
2,024 warrants were exercised during 2019. As of December 31, 2020, and 2019, 0 and 0 of the 2016 common warrants remained
outstanding, respectively. 2017
and 2018 Series I Common Warrants During
2017, in conjunction with the Series I financing, the Company issued 62,057 common warrants. Each warrant gave the holder the
right to purchase 9 shares of the Company's common stock at an exercise price of $0.02 per share. The warrants were exercisable
from the date of issuance through November and December 2022. During
2018, the Company issued an additional 124,105 Series I common warrants under the same terms, exercisable through April and August
2023. All
2017 and 2018 Series I Common Warrants were exercised during 2020, as part of the Merger Transaction. Therefore, there were no
Series I Common warrants remaining as of December 31, 2020. As of December 31, 2019, 186,162 of the Series I common warrants
remained outstanding. 2019
and 2020 Series J Common Warrants During
2019 in conjunction with the Series J financing, the Company issued 108,460 common warrants. Each warrant gave the holder the
right to purchase 11 shares of the Company's common stock for $0.02 per share. The warrants were exercisable from the date
of issuance through December 2024. During
2020, the Company issued an additional 120,150 Series J common warrants under the same terms, exercisable from the date of issuance
through June 2025. All
2019 and 2020 Series J Common Warrants were exercised during 2020, as part of the Merger Transaction. Therefore, there were no
Series J Common Warrants remaining as of December 31, 2020. As of December 31, 2019, 108,460 of the Series J common warrants
remained outstanding. 2020
Common Warrants On
October 30, 2020, as part of the Merger Transaction, the Company issued 12,849,992 warrants with an exercise price of $11.50.
The warrants are exercisable from the date of issuance through October 30, 2025 (the fifth anniversary of the Merger Transaction). At
December 31, 2020 all 12,849,992 warrants (12,499,992 public warrants and 350,000 private placement warrants) remai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13. STOCK-BASED COMPENSATION Each unvested stock option that was outstanding immediately
prior to the Merger Transaction was converted into an option to purchase a number of shares of Class A common stock on terms substantially
identical to those in effect prior to the Merger Transaction, except for adjustments to the underlying number of shares and the exercise
price based on the exchange ratio of 0.4047. Under the Company’s 2014 Equity Incentive Plan
(the “2014 Plan”), officers, employees and consultants may be granted options to purchase shares of the Company’s authorized
but unissued common stock. Options granted under the 2014 Plan may be qualified as incentive stock options or non-qualified stock options.
Qualified incentive stock options may only be granted to employees. As part of the Merger Transaction the 2014 Plan was terminated and
a new 2020 Equity Incentive Plan (the “2020 Plan”) was approved by the Company’s Board of Directors (the “Board”)
and the Company’s stockholders on October 30, 2020. As a result of the termination no additional grants can be issued under the
2014 Plan. The total number of shares of Class A common stock reserved for awards under the 2020 Plan initially equaled 11% of the fully
diluted capitalization of the Company as of the closing of the Merger Transaction, or 9,707,040 shares of Class A common stock. In accordance with the automatic share increase provision
in the 2020 Plan, the total number of shares of Class A common stock reserved for awards will automatically be increased on the first
day of each fiscal year beginning with the 2021 fiscal year in an amount equal to the lesser of (i) 5% of the outstanding shares on the
last day of the immediately preceding fiscal year and (ii) such number of shares as determined by the Board. On January 1, 2021, an additional
3,838,275 shares were automatically made available for issuance under the 2020 Plan, which represented 5% of the number of shares of Class
A common stock outstanding on December 31, 2020, resulting in a total of 13,545,315 shares reserved for awards under the 2020 Plan. The Company has granted a total 4,465,861 Restricted
Stock Units (“RSUs”) and 1,523,154 Performance Stock Units (“PSUs”) under the 2020 Plan through March 31, 2021.
The number of shares of Class A common stock remaining available for future grants under the 2020 Plan is 7,556,300 as of March 31, 2021. As part of the Merger Transaction, the Board and the
Company’s stockholders approved the SOC Telemed, Inc. Employee Stock Purchase Plan (the “ESPP”) on October 30, 2020.
Under the ESPP, eligible employees and eligible service providers of the Company or an affiliate will be granted rights to purchase shares
of Class A common stock at a discount of 15% to the lesser of the fair value of the shares on the offering date and the applicable purchase
date. The total number of shares of Class A common stock reserved for issuance under the ESPP initially equaled 2% of the fully diluted
capitalization of the Company as of the closing of the Merger Transaction, or 1,764,916 shares. In accordance with the automatic share
increase provision in the ESPP, the total number of shares of Class A common stock reserved for issuance will be automatically increased
on the first day of each fiscal year, beginning with the 2021 fiscal year and ending on the first day of 2031 fiscal year, in an amount
equal to lesser of (i) 1% of the total number of shares of Class A common stock outstanding on the last day of the calendar month prior
to the date of such automatic increase and (ii) such number of shares as determined by the Board. No shares were added on January 1, 2021.
In March 2021, the Board approved of the amendment and restatement of the ESPP to, among other things, implement an additional limitation
of 1,000,000 shares of Class A common stock to the ESPP’s automatic share increase provision. The amendment and restatement of the
ESPP is subject to the approval of the Company’s stockholders at the annual meeting to be held on June 3, 2021. The Board establishes the options’ exercise
prices, or the methodology used in determining the options’ exercise prices. The Board also establishes the vesting, expiration,
and restrictions related to the options granted. Each option has an individual vesting period which varies per option subject to approval
from Board of Directors. Generally, options expire after ten years or earlier if the optionee terminates their business relationship with
the Company. No stock options were granted for the three months
period ended March 31, 2021 and year ended December 31, 2020. The fair value of each grant was estimated on the grant date using the Black-Scholes
option pricing model with the following assumptions:
2021 (1) 2020 (2)
Weighted-average volatility - 80.0%
Expected dividends - 0.0%
Expected term (in years) - 1 - 5
Risk-free interest rate - 0.15% - 0.40%
(1) No new grants issued for the period ended March 31, 2021.
(2) No new grants issued for the year ended December 31, 2020. These assumptions relate to option modifications in 2020. During the year ended December 31, 2019, the
Company granted options that would vest upon satisfying a performance condition, which was a liquidity event defined as a change in control.
Since the Merger Transaction did not meet the definition of a change in control, the Company modified options to purchase 922,221 shares
of Class A common stock to provide for the time-based vesting of these awards in connection with the Merger Transaction. As a result of
the modification, the Company will recognize $7.4 million in stock-based compensation expense over a weighted-average period of 1.4 years
from the date of the Merger Transaction. Outstanding expense for these modified options of $5.1 million as of March 31, 2021 is expected
to be recognized over a weighted average period of 1.1 years In connection with the Merger Transaction several
awards were granted to current and former Executives of the Company:
●
A “Base Full Value Award” was promised
to the current CEO of the Company with the award value of 3% of the Company’s outstanding shares at the closing of the Merger Transaction.
The final terms of the award were not agreed to as of December 31, 2020; however the award required the Company to pay, in cash, on each
applicable vesting (or payment) date the value of the award that would have vested on that date if the Base Full Value Award was not granted
within 90 days of the closing of the Merger Transaction. The award had not been granted within 90 days of the closing of the Merger Transaction
and the required cash payment was determined to be a liability-based award and was accrued for $4.2 million as of December 31, 2020. The
liability was classified as Stock-based compensation liabilities in the balance sheet and included within selling, general and administrative
expenses in the statements of operations. On February 16, 2021 the award for the current CEO
was modified and the stock-based compensation liabilities for the Base Full Value Award were replaced by new RSUs and PSUs granted on
February 16, 2021. The Company revalued the cash liability award as of the modification date and recorded an additional cash liability
of $1.7 million for the period until February 15, 2021. As a result of the modification the total cash liability of $5.9 million was reclassified
from liability to equity and the related expense of $11.4 million will be recognized over 3.5 years
● The CEO of the Company was deemed granted an award of PSUs equal to 15% of the Sponsor Earnout Shares during 2020 which award includes the same market vesting conditions as the Sponsor Earnout Shares as noted in Note 12 and described in Note 16 to the Company’s audited consolidated financial statements included in the Annual Report. The Company utilized a Monte Carlo simulation to determine the grant date fair value of $2.7 million. The award resulted in an expense of $1.3 million and $0 million for the three months ended March 31, 2021 and 2020, respectively. The Company granted 3,404,541 new RSUs during the
three months ended March 31, 2021, that are subject to service period vesting. The service period vesting requirements range from 3 to
5 years for all outstanding RSUs. The following table summarizes activity of RSUs for the three months ended March 31, 2021 and year ended
December 31, 2020:
Number of RSUs Weighted-Average
Outstanding RSUs at December 31, 2019 - -
Granted 1,342,570 $ 9.95
Vested (1,061,320 ) (10.06 )
Forfeited - -
Outstanding RSUs at December 31, 2020 281,250 $ 7.13
Granted 3,404,541 7.79
Vested (25,946 ) 7.43
Forfeited (16,151 ) 7.43
Outstanding RSUs at March 31, 2021 3,643,694 $ 7.94 The Company granted 1,523,154 new PSUs during the
three months ended March 31, 2021, that are subject to vesting based on market-based vesting conditions. The PSUs granted have a dual
vesting requirement based on the performance of the Company’s Class A common stock as well as a minimum service period requirement.
The Company valued all outstanding PSUs applying an approach that incorporated a Monte Carlo simulation, which involved random iterations
that took different future price paths over each one of the components of the PSUs based on the appropriate probability distributions
(which are based on commonly applied Black Scholes inputs). The fair value was determined by taking the average of the grant date fair
values under each Monte Carlo simulation trial. The Company recorded $1.2 million and $0 expense for PSUs for the three months ended March
31, 2021 and 2020. The following table summarizes activity of PSUs for the three months ended March 31, 2021 as there were no PSUs granted
for the year ended December 31, 2020:
Number of PSUs Weighted-Average
Outstanding PSUs at December 31, 2020 - -
Granted 1,523,154 $ 5.29
Vested - -
Outstanding PSUs at March 31, 2021 1,523,154 $ 5.29 The fair value of each grant made for three-month
period ended March 31, 2021 was estimated on the grant date using the Monte Carlo simulation with the following assumptions:
Three Months Ended
2021 2020 (1)
Current Stock Price $ 7.43 -
Expected volatility 65.0% -
Expected term (in years) 3.5 -
Risk-free interest rate 0.24% - 0.31% -
(1) No PSUs were issued for the three-month period ended March 31, 2020. The Company recognized $6.0 million and $0.1 million
in stock-based compensation expense, which is included in selling, general and administrative expenses on the consolidated statements
of operations, for the three months ended March 31, 2021 and 2020, respectively. As of March 31, 2020, the Company had $30.5 million
of total unrecognized compensation cost, which is expected to be recognized as stock-based compensation expense over the remaining
weighted-average vesting period of approximately 2.8 years. The Company received $0 and less than $0.1 million for the
three months ended March 31, 2021 and 2020, respectively, for stock options exercised during each period. The intrinsic value of the options
exercised was less than $0.1 million for each of the three months ended March 31, 2021 and March 31, 2020. The following table summarizes stock option activity
of the 2014 Plan for the three months ended March 31, 2021 and year ended December 31, 2020:
Shares Weighted-Average Weighted-Average Remaining
Outstanding stock options at December 31, 2019 8,264,941 $ 3.09 6.15
Granted - -
Exercised (5,546,222 ) 3.13
Forfeited or expired (1,175,557 ) 3.18
Outstanding stock options at December 31, 2020 1,543,162 $ 3.05 7.09
Granted -
Exercised (3,843 ) 8.49
Forfeited or expired (25,896 ) 3.27
Outstanding stock options at March 31, 2021 1,513,423 $ 3.03 6.66 The intrinsic value of the outstanding options was
$4.9 million and $7.4 million at March 31, 2021 and December 31, 2020, respectively.</t>
        </is>
      </c>
      <c r="C4" s="4" t="inlineStr">
        <is>
          <t>18. STOCK-BASED
COMPENSATION Each
unvested stock option that was outstanding immediately prior to the Merger Transaction was converted into an option to purchase
a number of shares of Class A common stock on terms substantially identical to those in effect prior to the Merger Transaction,
except for adjustments to the underlying number of shares and the exercise price based on the exchange ratio of 0.4047. Under
the Company's 2014 Equity Incentive Plan (the "2014 Plan"), officers, employees and consultants may be granted
options to purchase shares of the Company's authorized but unissued common stock. Options granted under the 2014 Plan may
be qualified as incentive stock options or non-qualified stock options. Qualified incentive stock options may only be granted
to employees. As part of the Merger Transaction the 2014 Plan was terminated and a new 2020 Equity Incentive Plan (the "2020
Plan" was approved by the Board on October 30, 2020. As a result of the termination no additional grants can be issued under
the 2014 Plan. Total number of shares of Common Stock reserved for awards under the 2020 Plan initially equaled 11% of the fully
diluted capitalization of the Company as of the closing of the Merger Transaction, or 9,672,709 shares of Class A common stock.
The maximum number of Class A common shares available for future grants under the 2020 Plan is 9,672,709 as of December 31, 2020.
There were no grants under the 2020 Plan in 2020. The
Company's Board of Directors establishes the options' exercise prices, or the methodology used in determining the
options' exercise prices. The Company's Board of Directors also establishes the vesting, expiration, and restrictions
related to the options granted. Each option has an individual vesting period which varies per option subject to approval from
Board of Directors. Generally, options expire after ten years or earlier if the optionee terminates their business relationship
with the Company. The
weighted-average grant-date fair value of options granted in 2019 was $3.64 per share. No stock options were granted in 2020.
The fair value of each grant was estimated on the grant date using the Black-Scholes option pricing model with the following assumptions:
2020 (1) 2019
Weighted-average volatility 80.0% 55.0%
Expected dividends 0.0% 0.0%
Expected term (in years) 1 - 5 5 - 10
Risk-free interest rate 0.15%
- 0.40% 1.98%
- 2.64%
(1) No
new grants issued in 2020 prior to the Merger Transaction. These assumptions relate to option modifications in 2020. During
the year ended December 31, 2019, the Company granted options that would vest upon satisfying a performance condition, which
was a liquidity event defined as a change in control. Since the Merger Transaction did not meet the definition of a change in
control, the Company modified options to purchase 922,221 shares of Class A common stock to provide for the time-based vesting
of these awards in connection with the Merger Transaction. As a result of the modification, the Company will recognize $7.4 million
in stock-based compensation expense over a weighted-average period of 1.2 years from the date of the Merger Transaction. During
the year ended December 31, 2020 the Company modified two option grants such that the period to exercise the options was extended
from July 2020 to January 2021. As a result of this modification the Company recognized incremental stock compensation expense
of $0.8 million. In
connection with the Merger Transaction several awards were granted to current and former Executives of the Company:
● A
"Transaction Award" was authorized on August 18, 2020 to the former interim-CEO
of the Company. The award was granted in the form of restricted stock units and equaled
1.35% of the fully diluted equity of the Company as of the closing of the Merger Transaction.
Since there is no substantive future service requirement post transaction date, the award
was fully expensed in 2020 for $10.7 million and included in selling, general and administrative
expense in the consolidated statement of operations.
● A
"Base Full Value Award" was promised to the current CEO of the Company with
the award value of 3% of the Company's outstanding shares at the closing of the
Merger Transaction. The final terms of the award were not agreed to as of December 31,
2020; however the award required the Company to pay, in cash, on each applicable vesting
(or payment) date the value of the award that would have vested on that date if the Base
Full Value Award was not granted within 90 days of the closing of the Merger Transaction.
The award had not been granted within 90 days of the closing of the Merger Transaction
and the required cash payment was determined to be a liability-based award and was accrued
for $4.2 million as of December 31, 2020. The liability was classified as Stock-based
compensation liabilities in the balance sheet and included within selling, general and
administrative expenses in the statements of operations.
● The
CEO of the Company was deemed granted an award of performance stock units equal to 15%
of the Sponsor Earnout Shares during 2020 which award includes the same market vesting
conditions as the Sponsor Earnout Shares as noted in Note 16. We utilized a Monte Carlo
simulation to determine the grant date fair value of $2.7 million. The award resulted
in $0.8 million expense for the year ended December 31, 2020. The
following table summarizes outstanding restricted stock units ("RSUs") activity in connection with the Merger Transaction:
Number of RSUs Weighted Average
Outstanding RSUs at December 31, 2019 - -
Granted 1,342,570 9.95
Vested (1,061,320 ) (10.06 )
Outstanding RSUs at December 31, 2020 281,250 7.13
Expected RSUs to vest as of December 31, 2020 281,250 $ 7.13 Upon
execution of the reverse recapitalization transaction, all vested and in-the-money options were exercised and exchanged for Class
A common stock in the Company. The withholding taxes due on the option exercises were net settled and the Company effectively
repurchased $11.9 million of Class A common stock. The Company remitted $11.9 million in withholding taxes on behalf of the option
holders. The
Company recognized $17.9 million and $1.1 million in stock-based compensation expense, which is included selling,
general and administrative expenses on the statements of operations, for the years ended December 31, 2020 and 2019, respectively.
As of December 31, 2020, the Company had $22.6 million of total unrecognized compensation cost, which is expected to
be recognized as stock-based compensation expense over the remaining weighted-average vesting period of approximately
1.6 years. The Company received $0 and less than $0.1 million for the years ended December 31, 2020 and 2019, respectively,
for stock options exercised during each year. The intrinsic value of the options exercised was $38.4 million and less than $0.1 million
for each of the years ended December 31, 2020 and December 31, 2019. The
following table summarizes stock option activity of the Plan for the period from January 1, 2019 through December 31,
2020:
Shares Weighted-Average Weighted-Average Remaining
Outstanding stock options at December 31, 2018 7,687,698 $ 3.09 7.39
Granted 1,276,490 3.63
Exercised (9,509 ) 2.00
Forfeited or expired (689,738 ) 3.86
Outstanding stock options at December 31, 2019 8,264,941 3.11 6.15
Granted -
Exercised (5,546,222 ) 3.13
Forfeited or expired (1,175,557 ) 3.18
Outstanding stock options at December 31, 2020 1,543,162 3.05 7.09
Vested or expected stock options to vest at December 31, 2020 914,445 3.05 7.09
Exercisable at December 31, 2020 13,363 $ 6.53 4.65 The
intrinsic value of the outstanding options was $7.4 million and $0 million at December 31, 2020 and December 31,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Plans</t>
        </is>
      </c>
      <c r="B1" s="2" t="inlineStr">
        <is>
          <t>12 Months Ended</t>
        </is>
      </c>
    </row>
    <row r="2">
      <c r="B2" s="2" t="inlineStr">
        <is>
          <t>Dec. 31, 2020</t>
        </is>
      </c>
    </row>
    <row r="3">
      <c r="A3" s="3" t="inlineStr">
        <is>
          <t>Compensation Related Costs [Abstract]</t>
        </is>
      </c>
    </row>
    <row r="4">
      <c r="A4" s="4" t="inlineStr">
        <is>
          <t>EMPLOYEE RETIREMENT PLANS</t>
        </is>
      </c>
      <c r="B4" s="4" t="inlineStr">
        <is>
          <t>19. EMPLOYEE
RETIREMENT PLANS The
Company sponsors a 401(k) defined contribution retirement plan for the benefit of its employees, substantially all of whom are
eligible to participate after meeting minimum qualifying requirements. Contributions to the plan are at the discretion of the
Company. For the years ended December 31, 2020 and 2019, the Company contributed $1.2 million and $1.0 million to the pla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 xml:space="preserve">14.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RSUs, PSUs, warrants, Sponsor Earnout Shares, unvested common stock and contingently
redeemable preferred stock, to the extent dilutive. Basic and diluted net loss per share was the same for each period presented
as the inclusion of all potential shares of common stock of the Company outstanding would have been anti-dilutive. The
following table presents the calculation of basic and diluted net loss per share for the Company's common stock (in thousands,
except shares and per share amounts):
Three Months Ended March 31,
2021 2020
Numerator:
Net loss $ (12,595 ) $ (7,217 )
Preferred stock dividends - (1,495 )
Numerator for Basic and Dilutive EPS –Loss available to common stockholders $ (12,595 ) $ (8,712 )
Denominator:
Common stock 75,815,273 34,050,607
Series I and Series J Common Warrants - 294,590
Denominator for Basic and Dilutive EPS – Weighted-average common stock outstanding 75,815,273 34,345,197
Basic net loss per share $ (0.17 ) $ (0.25 )
Diluted net loss per share $ (0.17 ) $ (0.25 )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March 31,
2021 2020
Outstanding convertible Series H preferred stock - 8,814,825
Outstanding common warrants 12,849,992 851,627
Outstanding options to purchase common stock 1,513,423 7,851,179
Unvested Sponsor Earnout Shares 1,875,000 -
Unvested RSUs 4,402,354 -
Unvested PSUs 1,523,154 -
Unvested common stock – business combination – Note 4 175,353 -
Total anti-dilutive common equivalent shares 22,339,276 17,517,631 </t>
        </is>
      </c>
      <c r="C4" s="4" t="inlineStr">
        <is>
          <t xml:space="preserve">20.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redeemable preferred stock, to the extent dilutive.
Basic and diluted net loss per share was the same for each period presented as the inclusion of all potential shares of common
stock of the Company outstanding would have been anti-dilutive. As a result of the Merger, the Company has retrospectively adjusted
the weighted-average number of shares of common stock outstanding prior to October 30, 2020 by multiplying them by the exchange
ratio of 0.4047 used to determine the number of shares of Class A common stock into which they converted. The
following table presents the calculation of basic and diluted net loss per share for the Company's common stock (in thousands,
except shares and per share amounts):
Year Ended
2020 2019
Numerator:
Net loss $ (49,847 ) $ (18,242 )
Preferred stock dividends (96,974 ) (5,514 )
Numerator for Basic and Dilutive EPS –Loss available to common stockholders $ (146,821 ) $ (23,756 )
Denominator:
Common stock 41,102,162 34,042,596
Series I and Series J Common Warrants 244,687 191,193
Denominator for Basic and Dilutive EPS – Weighted-average common stock outstanding 41,346,849 34,233,789
Basic net loss per share $ (3.55 ) $ (0.69 )
Diluted net loss per share $ (3.55 ) $ (0.69 )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2020 2019
Outstanding convertible Series H preferred stock - 8,814,825
Outstanding common warrants 12,849,992 851,627
Outstanding options to purchase common stock 1,543,162 8,264,941
Unvested Sponsor earn-out shares 1,875,000 -
Total anti-dilutive common equivalent shares 16,268,154 17,931,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5. COMMITMENTS
AND CONTINGENCIES Commitments The
Company leases three separate facilities under non-cancelable operating agreements expiring on December 31, 2021, October 31,
2022 and December 31, 2022, respectively. Rent expense is recognized on the straight-line method over the life of the lease and
was approximately $0.1 million for the three months ended March 31, 2021 and 2020, respectively. Rent expense is included in selling,
general and administrative expenses on the statements of operations. The
Company also leased telemedicine and office equipment under various non-cancelable operating leases through February 2021. Rent
expense under these leases was less than $0.1 million for the three months ended March 31, 2021 and 2020, respectively, and included
in cost of revenues on the statements of operations. There
was no sublease income for the three months ended March 31, 2021 and 2020. There were no future minimum sublease payments to be
received under non-cancelable subleases as of March 31, 2021. The
following reflects the future minimum non-cancelable lease payments required under the above operating leases (in thousands):
Years ending December 31, Amount
2021 $ 497
2022 and thereafter 164 Contingencies The
Company is involved in litigation and legal matters which have arisen in the normal course of business, including but not limited
to medical malpractice matters. Although the ultimate results of these matters are not currently determinable, management does
not expect that they will have a material adverse effect on the Company's consolidated statements of financial position,
results of operations, or cash flows.</t>
        </is>
      </c>
      <c r="C4" s="4" t="inlineStr">
        <is>
          <t>21. COMMITMENTS
AND CONTINGENCIES Commitments In
2020, the Company leased three separate facilities under non-cancelable operating agreements expiring on September 30, 2020, December
31, 2021, and October 31, 2022, respectively. The lease agreement expired in September 2020 was not renewed. Rent expense is recognized
on the straight-line method over the life of the lease and was approximately $0.6 million and $0.7 million for the years ended
December 31, 2020 and 2019, respectively. Rent expense is included in selling, general and administrative expenses on the
statements of operations. The
Company also leased telemedicine and office equipment under various non-cancelable operating leases through February 2021. Rent
expense under these leases was less than $0.1 million and $0.2 million for the years ended December 31, 2020 and 2019, respectively,
and included in cost of revenues on the statements of operations. The Company also leased office equipment under various non-cancelable
operating leases through December 2019. Rent expense under these leases was $0 million and less than $0.1 million for the years
ended December 31, 2020 and 2019, respectively, and included in selling, general and administrative expenses on the statements
of operations. There
was no sublease income for the years ended December 31, 2020 and 2019. There were no future minimum sublease payments to be received
under non-cancelable subleases as of September 30, 2020. The
following reflects the future minimum non-cancelable lease payments required under the above operating leases (in thousands):
Years ending December 31, Amount
2021 $ 543
2022 and thereafter 33 Contingencies The
Company is involved in litigation and legal matters which have arisen in the normal course of business, including but not limited
to medical malpractice matters. Although the ultimate results of these matters are not currently determinable, management does
not expect that they will have a material adverse effect on the Company's consolidated statements of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4" t="inlineStr">
        <is>
          <t>Variable interest entities, cash and cash equivalents</t>
        </is>
      </c>
      <c r="B2" s="5" t="n">
        <v>5408</v>
      </c>
      <c r="C2" s="5" t="n">
        <v>1942</v>
      </c>
      <c r="D2" s="5" t="n">
        <v>3509</v>
      </c>
    </row>
    <row r="3">
      <c r="A3" s="4" t="inlineStr">
        <is>
          <t>Allowance for doubtful accounts</t>
        </is>
      </c>
      <c r="B3" s="6" t="n">
        <v>454</v>
      </c>
      <c r="C3" s="6" t="n">
        <v>447</v>
      </c>
      <c r="D3" s="6" t="n">
        <v>538</v>
      </c>
    </row>
    <row r="4">
      <c r="A4" s="4" t="inlineStr">
        <is>
          <t>Variable interest entities, net of allowance</t>
        </is>
      </c>
      <c r="B4" s="6" t="n">
        <v>12159</v>
      </c>
      <c r="C4" s="6" t="n">
        <v>8192</v>
      </c>
      <c r="D4" s="6" t="n">
        <v>10125</v>
      </c>
    </row>
    <row r="5">
      <c r="A5" s="4" t="inlineStr">
        <is>
          <t>Variable interest entities, prepaid expenses and other current assets</t>
        </is>
      </c>
      <c r="B5" s="6" t="n">
        <v>22</v>
      </c>
      <c r="C5" s="6" t="n">
        <v>0</v>
      </c>
    </row>
    <row r="6">
      <c r="A6" s="4" t="inlineStr">
        <is>
          <t>Variable interest entities, accounts payable</t>
        </is>
      </c>
      <c r="B6" s="6" t="n">
        <v>2336</v>
      </c>
      <c r="C6" s="6" t="n">
        <v>692</v>
      </c>
      <c r="D6" s="6" t="n">
        <v>1882</v>
      </c>
    </row>
    <row r="7">
      <c r="A7" s="4" t="inlineStr">
        <is>
          <t>Variable interest entities, accrued expenses</t>
        </is>
      </c>
      <c r="B7" s="6" t="n">
        <v>2537</v>
      </c>
      <c r="C7" s="6" t="n">
        <v>1349</v>
      </c>
      <c r="D7" s="6" t="n">
        <v>1226</v>
      </c>
    </row>
    <row r="8">
      <c r="A8" s="4" t="inlineStr">
        <is>
          <t>Variable interest entities, other long-term liabilities</t>
        </is>
      </c>
      <c r="B8" s="5" t="n">
        <v>157</v>
      </c>
      <c r="C8" s="5" t="n">
        <v>157</v>
      </c>
      <c r="D8" s="5" t="n">
        <v>0</v>
      </c>
    </row>
    <row r="9">
      <c r="A9" s="4" t="inlineStr">
        <is>
          <t>Redeemable convertible preferred stock, par value</t>
        </is>
      </c>
      <c r="C9" s="7" t="n">
        <v>0.001</v>
      </c>
      <c r="D9" s="7" t="n">
        <v>0.001</v>
      </c>
    </row>
    <row r="10">
      <c r="A10" s="4" t="inlineStr">
        <is>
          <t>Redeemable convertible preferred stock, shares authorized</t>
        </is>
      </c>
      <c r="C10" s="6" t="n">
        <v>0</v>
      </c>
      <c r="D10" s="6" t="n">
        <v>8838825</v>
      </c>
    </row>
    <row r="11">
      <c r="A11" s="4" t="inlineStr">
        <is>
          <t>Redeemable convertible preferred stock, shares issued</t>
        </is>
      </c>
      <c r="C11" s="6" t="n">
        <v>0</v>
      </c>
      <c r="D11" s="6" t="n">
        <v>8838825</v>
      </c>
    </row>
    <row r="12">
      <c r="A12" s="4" t="inlineStr">
        <is>
          <t>Redeemable convertible preferred stock, shares outstanding</t>
        </is>
      </c>
      <c r="C12" s="6" t="n">
        <v>0</v>
      </c>
      <c r="D12" s="6" t="n">
        <v>8838825</v>
      </c>
    </row>
    <row r="13">
      <c r="A13" s="4" t="inlineStr">
        <is>
          <t>Aggregate liquidation preference</t>
        </is>
      </c>
      <c r="C13" s="5" t="n">
        <v>0</v>
      </c>
      <c r="D13" s="5" t="n">
        <v>62466</v>
      </c>
    </row>
    <row r="14">
      <c r="A14" s="4" t="inlineStr">
        <is>
          <t>Preferred stock, par value</t>
        </is>
      </c>
      <c r="B14" s="8" t="n">
        <v>0.0001</v>
      </c>
      <c r="C14" s="8" t="n">
        <v>0.0001</v>
      </c>
      <c r="D14" s="8" t="n">
        <v>0.0001</v>
      </c>
    </row>
    <row r="15">
      <c r="A15" s="4" t="inlineStr">
        <is>
          <t>Preferred stock, shares authorized</t>
        </is>
      </c>
      <c r="B15" s="6" t="n">
        <v>5000000</v>
      </c>
      <c r="C15" s="6" t="n">
        <v>5000000</v>
      </c>
      <c r="D15" s="6" t="n">
        <v>5000000</v>
      </c>
    </row>
    <row r="16">
      <c r="A16" s="4" t="inlineStr">
        <is>
          <t>Preferred stock, shares issued</t>
        </is>
      </c>
      <c r="B16" s="4" t="inlineStr">
        <is>
          <t xml:space="preserve"> </t>
        </is>
      </c>
      <c r="C16" s="4" t="inlineStr">
        <is>
          <t xml:space="preserve"> </t>
        </is>
      </c>
      <c r="D16" s="4" t="inlineStr">
        <is>
          <t xml:space="preserve"> </t>
        </is>
      </c>
    </row>
    <row r="17">
      <c r="A17" s="4" t="inlineStr">
        <is>
          <t>Preferred stock, shares outstanding</t>
        </is>
      </c>
      <c r="B17" s="4" t="inlineStr">
        <is>
          <t xml:space="preserve"> </t>
        </is>
      </c>
      <c r="C17" s="4" t="inlineStr">
        <is>
          <t xml:space="preserve"> </t>
        </is>
      </c>
      <c r="D17" s="4" t="inlineStr">
        <is>
          <t xml:space="preserve"> </t>
        </is>
      </c>
    </row>
    <row r="18">
      <c r="A18" s="4" t="inlineStr">
        <is>
          <t>Treasury stock shares, at cost</t>
        </is>
      </c>
      <c r="C18" s="6" t="n">
        <v>0</v>
      </c>
      <c r="D18" s="6" t="n">
        <v>223157</v>
      </c>
    </row>
    <row r="19">
      <c r="A19" s="4" t="inlineStr">
        <is>
          <t>Class A Common Stock</t>
        </is>
      </c>
    </row>
    <row r="20">
      <c r="A20" s="4" t="inlineStr">
        <is>
          <t>Common stock, par value</t>
        </is>
      </c>
      <c r="B20" s="8" t="n">
        <v>0.0001</v>
      </c>
      <c r="C20" s="8" t="n">
        <v>0.0001</v>
      </c>
      <c r="D20" s="8" t="n">
        <v>0.0001</v>
      </c>
    </row>
    <row r="21">
      <c r="A21" s="4" t="inlineStr">
        <is>
          <t>Common stock, shares authorized</t>
        </is>
      </c>
      <c r="B21" s="6" t="n">
        <v>500000000</v>
      </c>
      <c r="C21" s="6" t="n">
        <v>500000000</v>
      </c>
      <c r="D21" s="6" t="n">
        <v>53428720</v>
      </c>
    </row>
    <row r="22">
      <c r="A22" s="4" t="inlineStr">
        <is>
          <t>Common stock, shares issued</t>
        </is>
      </c>
      <c r="B22" s="6" t="n">
        <v>88651767</v>
      </c>
      <c r="C22" s="6" t="n">
        <v>74898380</v>
      </c>
      <c r="D22" s="6" t="n">
        <v>34140909</v>
      </c>
    </row>
    <row r="23">
      <c r="A23" s="4" t="inlineStr">
        <is>
          <t>Common stock, shares outstanding</t>
        </is>
      </c>
      <c r="B23" s="6" t="n">
        <v>88651767</v>
      </c>
      <c r="C23" s="6" t="n">
        <v>74898380</v>
      </c>
      <c r="D23" s="6" t="n">
        <v>34140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6. INCOME
TAXES Income
tax expense during interim periods is based on the Company's estimated annual effective income tax rate plus any discrete
items that are recorded in the period in which they occur. The Company's tax rate is affected by discrete items that may
occur in any given year, but may not be consistent from year to year. The
Company's effective tax rate was 2.58% for the three months ended March 31, 2021. The Company's effective tax rate
was (0.01%) for the three months ended March 31, 2020. The income tax expense/(benefit) for the three months ended March 31, 2021
is attributable to U.S. state income tax and discrete release of valuation allowance associated with the acquisition of Access
Physicians. The income tax expense/(benefit) for the three months ended March 31, 2020 is attributable to U.S. state income tax. The
realizability of the deferred tax assets, generated primarily from net operating loss carryforwards, is dependent upon future
taxable income generated during the periods in which net operating loss carryforwards are available. Management considers projected
future taxable income and tax planning strategies, which can be implemented by the Company in making this assessment. Since the
history of cumulative losses provides strong evidence that it is unlikely that future taxable income will be generated in the
periods net operating losses are available, management has established a valuation allowance equal to the net deferred tax assets. There
are no unrecognized income tax benefits for the three-month periods ended March 31, 2021 and 2020 and the Company does not anticipate
any material changes in its unrecognized tax benefits in the next twelve months.</t>
        </is>
      </c>
      <c r="C4" s="4" t="inlineStr">
        <is>
          <t>22. INCOME
TAXES Income
tax expense equals the current tax payable or refundable for the period plus or minus the change during the period in deferred
tax assets and liabilities during the year. The
provision for income taxes for the years ended December 31, 2020 and 2019 is as follows (in thousands):
2020 2019
Current:
Federal $ - $ -
State (31 ) (8 )
$ (31 ) $ (8 )
Deferred:
Federal $ - $ -
State - -
$ - $ -
Income tax expense $ (31 ) $ (8 ) Deferred
income taxes reflect the net tax effects of temporary differences between the carrying amounts of assets and liabilities for financial
statements purposes and the amounts used for income tax purposes. Components
of the Company's net deferred tax asset balance are as follows at December 31 (in thousands):
2020 2019
Deferred tax assets:
Net operating loss carryforwards $ 56,300 $ 40,110
Deferred revenue 171 69
Deferred rent - 14
Stock options and warrants 22 298
Restricted stock units 315 -
Other 426 654
Total deferred tax assets 57,234 41,145
Less: valuation allowance (53,513 ) (37,280 )
Net deferred tax assets before deferred tax liabilities 3,721 3,865
Deferred tax liabilities:
Intangible assets (1,448 ) (1,882 )
Property and equipment (74 ) (17 )
Capitalized software costs and other (2,199 ) (1,966 )
Total deferred tax liabilities (3,721 ) (3,865 )
Net deferred tax assets $ - $ - The
Company's tax rate reconciliation for the years ended December 31 is as follows:
2020 2019
Statutory US federal rate 21.0 % 21.0 %
Stock-based compensation 14.8 % (1.0 %)
Sec.162(m) (6.1 %) 0.0 %
State and local income taxes 1.3 % 0.9 %
Change in valuation allowance (32.6 %) (22.9 %)
Other 1.5 % 2.0 %
Effective tax rate (0.1 %) 0.0 % As
of December 31, 2020, the Company had approximately $232.9 million of federal net operating loss carryforwards and $182.9 million
gross state net operating loss carryforward. The federal net operating loss carryforwards of $111.9 million generated subsequent
to the year ended December 31, 2017 carry forward indefinitely, while the remaining federal net operating loss carryforwards of
$121 million begin to expire in 2025. The realizability of the deferred tax assets, generated primarily from net operating loss
carryforwards, is dependent upon future taxable income generated during the periods in which net operating loss carryforwards
are available. Management considers projected future taxable income and tax planning strategies, which can be implemented by the
Company in making this assessment. Since the history of cumulative losses provides strong evidence that it is not more likely
than not that future taxable income will be generated in the periods net operating losses are available, management has established
a valuation allowance equal to the net deferred tax assets. In
general, under Section 382 of the U.S. Internal Revenue Code of 1986, as amended, or the Code, a corporation that undergoes an
"ownership change" is subject to limitations on its ability to utilize its pre-change net operating losses, or NOLs,
to offset future taxable income. A Section 382 "ownership change" generally occurs if one or more stockholders or
groups of stockholders who own at least 5% of the corporation's stock increase their ownership by more than 50 percentage
points over their lowest ownership percentage within a rolling three-year period. Similar rules may apply under state tax laws.
The Company's ability to utilize NOLs may be currently subject to limitations due to prior ownership changes. In addition,
future changes in the Company's stock ownership, some of which are outside of its control, could result in an ownership
change under Section 382 of the Code, further limiting the Company's ability to utilize NOLs arising prior to such ownership
change in the future. There is also a risk that due to regulatory changes, such as suspensions on the use of NOLs, or other unforeseen
reasons, the Company's existing NOLs could expire or otherwise be unavailable to offset future income tax liabilities. The
Company has recorded a full valuation allowance against the deferred tax assets attributable to its NOLs that are not more likely
than not expected to be utilized. The Company has not completed an analysis under Section 382 and will complete such analysis
prior to utilizing any of the affected tax attributes in future periods. The
Company has performed a tax analysis for the years ended December 31, 2020 and 2019 and believes there are no material uncertain
tax positions. There is no unrecognized income tax benefit for the years ended December 31, 2020 and 2019, and the Company does
not anticipate any material changes in its unrecognized tax benefits in the next twelve months. The
Company is subject to taxation in the U.S. and various state and local jurisdictions. Due to its net operating loss carryforwards,
the Company's income tax returns generally remain subject to examination by federal and most state tax and local tax authorities
from tax year 2005 forwar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
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 and JOBS Act. Due to the Company's valuation allowance position, the CARES Act has no impact on the Company's
accounting for income taxes. The Company will continue to evaluate the impact of the tax changes from the CARES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PARTY TRANSACTIONS</t>
        </is>
      </c>
      <c r="B4" s="4" t="inlineStr">
        <is>
          <t>17. RELATED-PARTY
TRANSACTIONS As
discussed in Note 10, Debt, in order to consummate the acquisition of Access Physicians and support the combined business after
the transaction, SOC Telemed entered into a related-party subordinated financing with a significant stockholder, SOC Holdings,
an affiliate of Warburg Pincus, for $13.5 million.</t>
        </is>
      </c>
      <c r="C4" s="4" t="inlineStr">
        <is>
          <t>23. RELATED-PARTY
TRANSACTIONS Founder
Shares In
October 2019, HCMC Sponsor LLC purchased 5,750,000 shares (the "Founder Shares") of the HCMC's Class B common stock for an aggregate
price of $25,000. On December 12, 2019, HCMC effected a 1.1 for 1 stock dividend for each Founder Share outstanding, resulting in the
Sponsor holding an aggregate of 6,325,000 Founder Shares. The Founder Shares automatically converted into Class A common stock upon consummation
of our Merger Transaction. The Founder Shares included an aggregate of up to 825,000 shares subject to forfeiture to the extent that
the underwriters' over-allotment option was not exercised in full or in part. As a result of the underwriter's election to partially
exercise their over-allotment option, 75,000 Founder Shares were forfeited. Preferred
stock and debt In
2020, Legacy SOC Telemed issued 11,000 shares of Series J contingently redeemable preferred stock to certain previous Legacy SOC
Telemed stockholders in exchange for cash consideration (see Note 15). On
August 14, 2020, two entities affiliated with WP signed a support letter committing funds up to $15.0 million available to Legacy
SOC Telemed from August 2020 through December 2021. On September 3, 2020, Legacy SOC Telemed sold to WP $2.0 million aggregate
principal amount of subordinated convertible promissory notes in a financing pursuant to this support letter. WP subsequently
recommitted to fund up to $15.0 million available from September 2020 through December 31, 2021, subject to ongoing evaluations
between the parties following the closing of the Merger Transaction, under a new support letter dated September 23, 2020, that
superseded and replaced the August support letter (see Note 11). As discussed in Note 25, the support letter was terminated in
connection with the acquisition of Access Physicians. Legacy
SOC Telemed also entered into a convertible bridge note purchase agreement with certain previous Legacy SOC Telemed stockholders
which permitted Legacy SOC Telemed to borrow aggregate principal in the amount of $8.0 million. Legacy SOC Telemed borrowed $6.0
million of principal pursuant to such convertible bridge note purchase agreement in 2020 (see Note 11). In
2019 Legacy SOC Telemed issued 4,000 shares of Series J contingently redeemable preferred stock to its controlling stockholders
in exchange for cash consideration (see Note 15). As
discussed in Notes 11 and 15, all existing debt and preferred stock owned by our controlling stockholders was liquidated in connection
with the closing of the Merger Transaction on Octo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24. VALUATION
AND QUALIFYING ACCOUNTS The
table below details the activity of the allowance for doubtful accounts and deferred tax asset valuation allowance for the years
ended December 31, 2020 and 2019 (in thousands):
Balance at the beginning of the period Additions Deductions Balance at the end of the period
Year ended December 31, 2019
Allowance for doubtful accounts $ 373 200 (35 ) $ 538
Deferred tax asset valuation allowance 33,097 4,802 (619 ) 37,280
Year ended December 31, 2020
Allowance for doubtful accounts $ 538 85 (176 ) $ 447
Deferred tax asset valuation allowance 37,280 17,041 (808 ) 53,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8. SUBSEQUENT
EVENTS The
Company evaluated its financial statements for subsequent events through May 17, 2021, the date the financial statements were
available to be issued. The Company is not aware of any subsequent events which would require recognition or disclosure in the
financial statements except as discussed below.</t>
        </is>
      </c>
      <c r="C4" s="4" t="inlineStr">
        <is>
          <t>25. SUBSEQUENT
EVENTS The
Company evaluated its financial statements for subsequent events through March 30, 2021, the date the financial statements were
available to be issued. The Company is not aware of any subsequent events which would require recognition or disclosure in the
financial statements except as discussed below. In
January and February 2021, the Company granted an aggregate of 3,589,248 and 2,349,489, respectively, of restricted and performance
stock units to officers, directors, and employees of the Company. Based upon the terms of the award agreements, the restricted
stock units will vest over a period of one to five years, subject to the grantee's continued service on each applicable
vesting date and the achievement of the applicable performance criteria. The performance stock units will vest if shares of the
Company's Class A common stock reach volume-weighted average closing sale prices of $12.50, $15.00, $17.50 or $20.00 for
20 out of 30 consecutive trading days, in each case, prior to the third anniversary of the grant date. In
February 2021, the Company amended the terms of the employment agreement with its CEO to replace the liability based award with
a restricted stock award based on 3% of the Company's outstanding shares at the closing of the Merger Transaction. On March 26, 2021, the Company entered
into an equity purchase agreement (the "Agreement") to acquire Access Physicians Management Services Organization,
LLC ("Access Physicians"). Pursuant to the Agreement, SOC Telemed acquired Access Physicians with a combination of
40% cash, 43% shares, and 17% contingent consideration to be paid in cash, shares or a combination of cash and shares, at the Company's
election, for aggregate purchase consideration of approximately $234 million. The contingent consideration, if earned, would be
payable upon the achievement of certain milestones agreed upon with Access Physicians. The terms of the Agreement contain customary
representations, warranties, covenants, closing conditions, termination fee provisions and other terms relating to the transactions
contemplated. In order to consummate the acquisition and support the combined business after the transaction, SOC Telemed entered
into a term loan facility and a related-party subordinated financing with Warburg Pincus for $100.0 million and $13.5 million,
respectively, with maturities of 2026 and 2026, respectively. Additionally, the pre-existing WP support letter was terminated in
conjunction with this financing. Due to the timing of the acquisition, the initial accounting for the acquisition, including the
valuation of the contingent consideration, is incomplete. As such, the Company is not able to disclose certain information relating
to the acquisition including the aggregate fair value of the purchase consideration and the preliminary fair value of assets acquired
and liabilities assu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The financial data and the other financial information disclosed in these notes
to the condensed financial statements related to the three-month period are also unaudited. The results of operations for the
three months ended March 31, 2021, are not necessarily indicative of the results of operations to be anticipated for any other
future annual or interim period. The consolidated balance sheet as of December 31, 2020, included herein was derived from the
audited financial statements as of that date. These
unaudited condensed consolidated financial statements should be read in conjunction with the Company's audited consolidated
financial statements and related notes for the year ended December 31, 2020, which are included in the Company's Annual
Report on Form 10-K filed with SEC on March 30, 2021 (the "Annual Report"). As
of March 31, 2021, and December 31, 2020, SOC Telemed, Inc. or its subsidiaries are party to administrative support services agreements,
management services agreements or similar arrangements (collectively, "Administrative Agreements") in California,
Georgia, Kansas (as of March 31, 2021, only), New Jersey, and Texas by and among it or its subsidiaries and the professional corporations
pursuant to which each professional corporation provides services to SOC Telemed's customers. Each professional corporation
is established pursuant to the requirements of its respective domestic jurisdiction governing the corporate practice of medicine.
As discussed in Note 5, Variable Interest Entities, SOC Telemed, Inc. holds a variable interest in the professional corporations
and, accordingly, the professional corporations are considered variable interest entities ("VIE" or "VIEs")
which are denominated Affiliates for consolidation purposes. The
Company also consolidates its wholly owned subsidiaries (NeuroCall, JSA, and Access Physicians) as discussed in Note 5, Variable
Interest Entities. The
accompanying unaudited condensed consolidated financial statements include the accounts of the Company. All intercompany balances
and transactions are eliminated upon consolidation.</t>
        </is>
      </c>
      <c r="C4" s="4" t="inlineStr">
        <is>
          <t>Basis
of Presentation and Principles of Consolidation The
accompanying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As
of December 31, 2020 and 2019, SOC Telemed, Inc. is party to four Administrative Agreements in Georgia, California, Texas and
New Jersey by and among it and the professional corporations (the "Tele-Physicians Practices") pursuant to which each
professional corporation provides services to SOC Telemed, Inc. Each Tele-Physician Practice is established pursuant to the requirements
of its respective domestic jurisdiction governing the corporate practice of medicine. As discussed in Note 5, Variable Interest
Entities, SOC Telemed, Inc. holds a variable interest in the Tele-Physician Practices and, accordingly, the Tele-Physician Practices
are considered variable interest entities ("VIE" or "VIEs") which are denominated Affiliates for consolidation
purposes. The
accompanying consolidated financial statements include the accounts of the Company. All intercompany balances and transactions
are eliminated upon consolidation. The
Merger Transaction was accounted for as a reverse recapitalization as Legacy SOC Telemed was determined to be the accounting acquirer
under Financial Accounting Standards Board's Accounting Standards Codification Topic 805, Business Combinations. This determination
was primarily based on Legacy SOC Telemed comprising the ongoing operations of the combined entity, Legacy SOC Telemed's
senior management comprising the majority of the senior management of the combined company, and the prior shareholders of Legacy
SOC Telemed having a majority of the voting power of the combined entity. In connection with the Merger Transaction, the outstanding
shares of Legacy SOC Telemed preferred stock was redeemed for cash and shares of the Company's Class A common stock and
the outstanding shares of Legacy SOC Telemed common stock were converted into Class A common stock of the Company, representing
a recapitalization, and the net assets of the Company were acquired at historical cost, with no goodwill or intangible assets
recorded. Operations and assets and liabilities of the Company prior to the Merger Transaction in these financial statements are
those of Legacy SOC Telemed. As a result, these financial statements represent the continuation of Legacy SOC Telemed and the
historical shareholders' deficit exclusive of common stock and loss per share of Legacy SOC Telemed prior to the Merger
Transaction have been retrospectively adjusted for the Merger Transaction using an exchange ratio of 0.4047. The accumulated deficit
of Legacy SOC Telemed has been carried forward after the Merger Transaction. See Note 4 for additional information.</t>
        </is>
      </c>
    </row>
    <row r="5">
      <c r="A5" s="4" t="inlineStr">
        <is>
          <t>COVID – 19 Outbreak</t>
        </is>
      </c>
      <c r="B5" s="4" t="inlineStr">
        <is>
          <t>COVID-19 Outbreak The outbreak of the novel coronavirus (“COVID -19 -19 -19 -19 While not currently known, the full year impact of COVID -19 -19 The Company continues to closely monitor the current macro environment related to monetary and fiscal policies, as well as pandemics or epidemics, such as the recent COVID -19</t>
        </is>
      </c>
      <c r="C5" s="4" t="inlineStr">
        <is>
          <t>COVID
– 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While
not currently known, the full impact of COVID-19 could have a material impact on the operations of our business. For the year
ended December 31, 2020 our variable revenues decreased as a result of the lower volume of consultations due to the COVID-19 pandemic
with corresponding impacts on our cost of sales due to declined demand for physicians. For more details, see Going Concern Consideration
below. The
Company continues to closely monitor the current macro environment related to monetary and fiscal policies, as well as pandemics
or epidemics, such as the recent COVID-19 outbreak.</t>
        </is>
      </c>
    </row>
    <row r="6">
      <c r="A6" s="4" t="inlineStr">
        <is>
          <t>Going Concern Consideration</t>
        </is>
      </c>
      <c r="B6" s="4" t="inlineStr">
        <is>
          <t>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March 31, 2021, the Company has experienced negative cash flows and losses from operations each period since inception and
has an accumulated deficit of $248.8 million. The Company incurred net losses of $12.6 million and $7.2 million for the three
months ended March 31, 2021 and 2020, respectively, and cash outflows from operations of $7.9 million and $3.9 million for the
three months ended March 31, 2021 and 2020,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The Company is closely monitoring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32.5 million as of March 31, 2021 will be sufficient to fund its operating expenses, capital
expenditure requirements and debt service obligations for at least the next 12 months from the issuance of these financial statements.
The future viability of the Company beyond that point is dependent on its ability to raise additional capital to finance its operations. The
Company has historically funded its operations through the issuance of preferred stock and long-term debt.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t>
        </is>
      </c>
      <c r="C6" s="4" t="inlineStr">
        <is>
          <t>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December 31, 2020, the Company has
experienced negative cash flows and losses from operations each year since inception and has an accumulated deficit of $236.2 million.
The Company incurred net losses of $49.8 million and $18.2 million for the years ended December 31, 2020 and 2019, respectively,
and cash outflows from operations of $22.6 million and $10.8 million for the years ended December 31, 2020 and 2019,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The Company is closely monitoring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38.8 million as of December 31,
2020 and cash proceeds of $96.5 million received through the issuance of debt in March 2021 will be sufficient to fund its operating
expenses, capital expenditure requirements and debt service obligations for at least the next 12 months from the issuance of these
financial statements, based upon the Company's current operating plan and its acquisition of Access Physicians Management
Services Organization, LLC ("Access Physicians") in March 2021. The future viability of the Company beyond that point
is dependent on its ability to raise additional capital to finance its operations. The Company has historically funded its
operations through the issuance of preferred stock and long-term debt.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t>
        </is>
      </c>
    </row>
    <row r="7">
      <c r="A7" s="4" t="inlineStr">
        <is>
          <t>Concentration of credit risk</t>
        </is>
      </c>
      <c r="B7" s="4" t="inlineStr">
        <is>
          <t>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three months ended March 31, 2021 and 2020 no customer accounts for more than 10% of the Company's total revenues and
accounts receivable.</t>
        </is>
      </c>
      <c r="C7" s="4" t="inlineStr">
        <is>
          <t>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years ended December 31, 2020 and 2019 no client accounts for more than 10% of the Company's accounts receivable
or total revenues.</t>
        </is>
      </c>
    </row>
    <row r="8">
      <c r="A8" s="4" t="inlineStr">
        <is>
          <t>Business Combinations</t>
        </is>
      </c>
      <c r="B8" s="4" t="inlineStr">
        <is>
          <t>Business Combinations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 -related</t>
        </is>
      </c>
      <c r="C8" s="4" t="inlineStr">
        <is>
          <t>Business
Combination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t>
        </is>
      </c>
    </row>
    <row r="9">
      <c r="A9" s="4" t="inlineStr">
        <is>
          <t>Inventory</t>
        </is>
      </c>
      <c r="B9" s="4" t="inlineStr">
        <is>
          <t>Inventory Inventoried
materials primarily consist of telemedicine equipment, which are substantially finished goods. The Company reports inventory at
the lower of first-in, first-out cost ("FIFO") and net realizable value. Net realizable value is based on the selling
price.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in the consolidated statement of operations. At the point of the
loss recognition, a new lower cost basis for that inventory is established, and subsequent changes in facts and circumstances
do not result in the restoration or increase in that newly established cost basis.</t>
        </is>
      </c>
    </row>
    <row r="10">
      <c r="A10" s="4" t="inlineStr">
        <is>
          <t>Cash and Cash Equivalents</t>
        </is>
      </c>
      <c r="C10" s="4" t="inlineStr">
        <is>
          <t>Cash
and Cash Equivalents The
Company considers all highly liquid investments with a maturity at the date of purchase of three months or less to be cash equivalents.</t>
        </is>
      </c>
    </row>
    <row r="11">
      <c r="A11" s="4" t="inlineStr">
        <is>
          <t>Accounts Receivable</t>
        </is>
      </c>
      <c r="C11" s="4" t="inlineStr">
        <is>
          <t>Accounts
Receivable The
Company carries its accounts receivable at net realizable value. The Company maintains an allowance for doubtful accounts for
the estimated losses resulting from the inability of the Company's clients to pay their invoices. The allowance for doubtful
accounts is calculated based on a specific reserve for identified at risk balances considering the Company's history of
write-offs and collections as well as current credit conditions. If the financial condition of the Company's clients were
to deteriorate, resulting in an impairment of their ability to make payments, additional allowances may be required.</t>
        </is>
      </c>
    </row>
    <row r="12">
      <c r="A12" s="4" t="inlineStr">
        <is>
          <t>Property and Equipment</t>
        </is>
      </c>
      <c r="C12" s="4" t="inlineStr">
        <is>
          <t>Property
and Equipment Property
and equipment are stated at cost less accumulated depreciation. The cost of property and equipment acquired under capital lease
arrangements represents the lesser of the present value of the minimum lease payments or the fair value of the leased asset as
of the inception of the lease. Depreciation expense is computed using the straight-line method over the estimated useful lives
of the related assets as follows:
Software 3
years
Computer
Equipment 3
years
Furniture
and Fixtures 3
years
Telemedicine
Equipment 2
to 5 years
Leasehold
Improvements Shorter
of remaining lease term or the economic life Depreciation
of leasehold improvements is computed using the shorter of the remaining lease term or the economic life. Telemedicine equipment
consists of computer equipment and monitors, optical equipment, and accessories that allow doctors and others in separate locations
to communicate and collaborate with each other. Depreciation expense for telemedicine equipment and software is included within
cost of revenues, while depreciation for all other assets is included within selling, general and administrative expenses in the
statements of operations. Upon installation of the telemedicine equipment at the client's location, the Company retains
title to the equipment, which is held and used by the client and thus is retained on the Company's books or financed through
operating and capital leases with third parties. Telemedicine equipment that has not yet been installed is not depreciated. At
December 31, 2020 and 2019 the Company has $0.1 million and $0.2 million of uninstalled telemedicine equipment classified
as work in progress within Property and equipment, net on the consolidated balance sheets. Expenditures
for major renewals and improvements are capitalized. Expenditures for repairs and maintenance are charged to expense as incurred
and included within selling, general and administrative expenses in the statements of operations.</t>
        </is>
      </c>
    </row>
    <row r="13">
      <c r="A13" s="4" t="inlineStr">
        <is>
          <t>Capitalized Software Costs</t>
        </is>
      </c>
      <c r="C13" s="4" t="inlineStr">
        <is>
          <t>Capitalized
Software Costs The
Company capitalizes the cost of developing internal-use software, consisting primarily of personnel and related expenses (including
stock-based compensation and employee taxes and benefits) for employees and third parties who devote time to their respective
projects. The Company also capitalizes avoidable interest costs as the amount of interest that could have been avoided if funds
were used to pay off the debt instead of developing the asset. Capitalized interest costs were $0.1 million for each of the years
ended December 31, 2020 and 2019. Capitalization of software costs occurs during the application development stage. Software costs
incurred during the preliminary project and post implementation stages are expensed as incurred. The application development stage
occur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Depreciation of capitalized software costs are recorded as a component of telemedicine equipment
and software depreciation within cost of revenues on the statements of operations on a straight-line basis over their estimated
useful life of four years and begins once the project is substantially complete and the software is ready for its intended purpose.</t>
        </is>
      </c>
    </row>
    <row r="14">
      <c r="A14" s="4" t="inlineStr">
        <is>
          <t>Intangibles Assets</t>
        </is>
      </c>
      <c r="B14" s="4" t="inlineStr">
        <is>
          <t>Intangibles
Assets All
intangible assets were acquired in connection with the acquisitions of NeuroCall Holdings, LLC and its subsidiaries ("NeuroCall")
on January 31, 2017, JSA Health Corporation ("JSA Health" or "JSA") on August 14, 2018, and Access Physicians
and its subsidiaries ("Access Physicians") on March 26, 2021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t>
        </is>
      </c>
      <c r="C14" s="4" t="inlineStr">
        <is>
          <t>Intangibles
Assets All
intangible assets were acquired in connection with the acquisitions of NeuroCall Holdings, LLC and its subsidiaries ("NeuroCall")
on January 31, 2017, and JSA Health Corporation ("JSA Health" or "JSA") on August 14, 2018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0 years using a straight-line method. Non-compete agreements are amortized over a period
of 4 to 5 years using the straight-line method. The trade names represented by NeuroCall and JSA Health are amortized over 5 and
4 years, respectively, using the straight-line method.</t>
        </is>
      </c>
    </row>
    <row r="15">
      <c r="A15" s="4" t="inlineStr">
        <is>
          <t>Impairment of Goodwill</t>
        </is>
      </c>
      <c r="B15" s="4" t="inlineStr">
        <is>
          <t>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earnings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No
impairments were recorded during the three months ended March 31, 2021 and 2020.</t>
        </is>
      </c>
      <c r="C15" s="4" t="inlineStr">
        <is>
          <t>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earnings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The
Company's annual goodwill impairment tests performed on December 31, 2020 and 2019 resulted in no impairment charges for
the years ended December 31, 2020 and 2019.</t>
        </is>
      </c>
    </row>
    <row r="16">
      <c r="A16" s="4" t="inlineStr">
        <is>
          <t>Impairment of Long-Lived Assets</t>
        </is>
      </c>
      <c r="B16" s="4" t="inlineStr">
        <is>
          <t>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three months ended March 31, 2021 and
2020.</t>
        </is>
      </c>
      <c r="C16" s="4" t="inlineStr">
        <is>
          <t>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years ended December 31, 2020 and 2019.</t>
        </is>
      </c>
    </row>
    <row r="17">
      <c r="A17" s="4" t="inlineStr">
        <is>
          <t>Stock-Based Compensation</t>
        </is>
      </c>
      <c r="C17" s="4" t="inlineStr">
        <is>
          <t>Stock-Based
Compensation The
Company accounts for all employee stock-based payments in accordance with the provisions of Accounting Standards Codification
("ASC") 718, Compensation-Stock Compensation. This model requires companies to measure the cost of stock-based awards
to employees based on the grant-date fair value of the award using an option pricing model, and to recognize that cost over the
period during which an employee is required to provide service in exchange for the award. An award's value is expensed over
the award's requisite service period, which is generally the vesting period, on a straight-line basis or on a graded basis
as determined by the underlying award, net of estimated pre-vesting forfeitures. The Company has estimated forfeitures based on
historical experience and revises the rates, as necessary, if actual forfeitures differ from initial estimates. The
Company estimates the grant-date fair value of each award using the Black-Scholes model. Assumptions used when valuing options
using the Black-Scholes model are: the underlying stock price, expected stock volatility, expected option term, expected dividend
yield, and the risk-free interest rate. Expected stock volatility is determined using weekly average historical stock prices of
comparable public companies' common stock for a period generally equal to the expected term of the options. Expected option
term is determined by computing the weighted average of an award's contractual and vesting terms, also known as the simplified
method. The Company does not have a history of declaring dividends on common stock and does not expect to in the near term, therefore,
the dividend yield is 0%. The risk-free interest rate is equal to interest rates paid on U.S. treasuries for periods equal to
the expected term.</t>
        </is>
      </c>
    </row>
    <row r="18">
      <c r="A18" s="4" t="inlineStr">
        <is>
          <t>Long-Term Debt</t>
        </is>
      </c>
      <c r="B18" s="4" t="inlineStr">
        <is>
          <t xml:space="preserve">Long-Term
Debt The
Company has entered into a term loan facility and a related-party subordinated promissory note. The Company capitalizes costs
related to the issuance of debt under the provisions of ASC Subtopic 835-30, Interest – Imputation of Interest . </t>
        </is>
      </c>
      <c r="C18" s="4" t="inlineStr">
        <is>
          <t xml:space="preserve">Long
Term Debt The
Company previously had entered into a term loan facility, which is divided into tranches. The Company capitalized costs related
to the issuance of debt under the provisions of ASC Subtopic 835-30, Interest – Imputation of Interest . </t>
        </is>
      </c>
    </row>
    <row r="19">
      <c r="A19" s="4" t="inlineStr">
        <is>
          <t>Contingent Shares Issuance Liabilities and Puttable Option Liabilities</t>
        </is>
      </c>
      <c r="C19" s="4" t="inlineStr">
        <is>
          <t>Contingent
Shares Issuance Liabilities and Puttable Option Liabilities The
Company recognizes derivatives as either an asset or liability measured at fair value in accordance with ASC 815, Derivatives
and Hedging. The puttable options were the Company's derivative financial instruments and were recorded in the consolidated
balance sheets at fair value. The Company does not enter into derivative transactions for speculative or trading purposes. Contingent
shares issuance liabilities reflect the Company's liability to provide a variable number of shares to HCMC's sponsor
and its permitted transferees, if certain publicly traded stock prices are met at various points in time. The liability was recorded
at fair value at the date of the Merger Transaction and is revalued at each reporting period using a Monte Carlo simulation that
factors in the current price of the Company's Class A common stock, the estimated likelihood of a change in control, and
the vesting criteria of the award.</t>
        </is>
      </c>
    </row>
    <row r="20">
      <c r="A20" s="4" t="inlineStr">
        <is>
          <t>Contingently Redeemable Preferred Stock</t>
        </is>
      </c>
      <c r="C20" s="4" t="inlineStr">
        <is>
          <t>Contingently
Redeemable Preferred Stock The
redemption provisions of the Company's Series H, I and J preferred stock were outside the Company's control, and as
such the Company has recorded its contingently redeemable preferred stock outside of stockholders' deficit. The Company's
outstanding contingently redeemable preferred stock was issued at a discount to its redemption price. The discount reflects stock
issuance costs which were recorded as a reduction of the preferred share balance as well as cumulative dividends on the Series
H, I and J preferred stock. The Company accreted its contingently redeemable preferred stock to the stock's redemption value
over the period from issuance to the earliest redemption date, such that the carrying amount of the securities would equal the
redemption value inclusive of accrued but unpaid dividends at the earliest redemption date. The accretion to redemption value
for the Company's Series H, I and J preferred stock were recorded as a charge to additional paid-in capital, in the absence
of retained earnings, with a corresponding increase to contingently redeemable preferred stock.</t>
        </is>
      </c>
    </row>
    <row r="21">
      <c r="A21" s="4" t="inlineStr">
        <is>
          <t>Revenue Recognition</t>
        </is>
      </c>
      <c r="B21" s="4" t="inlineStr">
        <is>
          <t>Revenue
Recognition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ustomers pay a fixed monthly fee for physician consultation services. The fixed monthly fee provides for a predetermined
number of monthly consultations. Should the number of consultations exceed the contracted amount, the customers also pay a variable
consultation fee for the additional service.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ustomers generally make upfront nonrefundable payments to the Company when contracting for Company training, maintenance, equipment,
and implementation services. Our
customer contracts typically range in length from 1 to 3 years, with an automatic renewal process. We typically invoice our customers
for the monthly fixed fee in advance.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stand ready to provide telemedicine consultation services
as requested. The consultations covered by the fixed monthly fee and obligation to stand-by and be ready to provide these consultations
represented 72% and 62% of revenues for the three months ended March 31, 2021 and 2020, respectively. Consultations that incur
a variable fee due to the monthly quantity exceeding the number of consultations in the contract represented 28% and 38% for the
three months ended March 31, 2021 and 2020, respectively. Upfront
nonrefundable fees do not result in the transfer of a promised goods or service to the customer, therefore, the Company defers
this revenue and recognizes it over the average customer life of 48 months. Deferred revenue consists of the unamortized balance
of nonrefundable upfront fees and maintenance fees which are classified as current and non-current based on the timing of when
the Company expects to recognize revenue. The Company recognized $0.3 million for both the three months ended March 31, 2021 and
2020 of revenue into the income statement that had previously been deferred and recorded on the balance as a deferred revenue
liability. Telemedicine
Carts (Access Physicians) Customers
who enter into telemedicine physician service contracts with Access Physicians are sold a telemedicine cart with a computer and
camera in order to facilitate meetings between patients, on-site health professionals, and remote physicians. Satisfaction of
this performance obligation occurs upon delivery to the customer when control is transferred. Access Physicians then recognizes
the cart revenue at a point in time, upon delivery. The Company has assurance-type warranties that do not result in separate performance
obligations. Revenue relating to telemedicine carts is included within telemedicine revenues on the consolidated statements of
operations.</t>
        </is>
      </c>
      <c r="C21" s="4" t="inlineStr">
        <is>
          <t>Revenue
Recognition The
Company recognizes revenue using a five-step model:
1) Identify
the contract(s) with a client;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lients pay a fixed monthly fee for physician consultation services. The fixed monthly fee provides for a predetermined
number of monthly consultations. Should the number of consultations exceed the contracted amount, the clients also pay a variable
consultation fee for the additional service.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lients generally make upfront nonrefundable payments to the Company when contracting for Company training, maintenance, equipment,
and implementation services. Our
client contracts typically range in length from 1 to 3 years, with an automatic renewal process. We typically invoice our clients
for the monthly fixed fee in advance.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stand ready to provide telemedicine consultation services
as requested. The consultations covered by the fixed monthly fee and obligation to stand-by and be ready to provide these consultations
represented 70% and 62% of revenues for the years ended December 31, 2020 and 2019, respectively. Consultations that incur a variable
fee due to the monthly quantity exceeding the number of consultations in the contract represented 30% and 38% for the years ended
December 31, 2020 and 2019, respectively. The remainder of the revenues was attributable to monthly or annual technology and support
fees, and the amortization of deferred revenues for implementation services. Upfront
nonrefundable fees do not result in the transfer of a promised goods or service to the client, therefore, the Company defers this
revenue and recognizes it over the average client life of 48 months. Deferred revenue consists of the unamortized balance of nonrefundable
upfront fees and maintenance fees which are classified as current and non-current based on the timing of when the Company expects
to recognize revenue. The Company recognized $1.1 million and $1.2 million for the years ended December 31, 2020 and 2019, respectively,
of revenue into the income statement that had previously been deferred and recorded on the balance as a deferred revenue liability.</t>
        </is>
      </c>
    </row>
    <row r="22">
      <c r="A22" s="4" t="inlineStr">
        <is>
          <t>Advertising</t>
        </is>
      </c>
      <c r="C22" s="4" t="inlineStr">
        <is>
          <t>Advertising Advertising
costs include public relations, trade shows, market research, and general promotional items and are expensed as incurred. The
Company has recorded advertising expenses of $0.9 million and $0.7 million within selling, general and administrative expenses
in the statements of operations for the years ended December 31, 2020 and 2019.</t>
        </is>
      </c>
    </row>
    <row r="23">
      <c r="A23" s="4" t="inlineStr">
        <is>
          <t>Income Taxes</t>
        </is>
      </c>
      <c r="C23" s="4" t="inlineStr">
        <is>
          <t>Income
Taxes The
Company follows the asset and liability method of accounting for income taxes under ASC 740,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gnizes interest and penalties associated with tax matters as part of income tax expenses and includes accrued interest
and penalties with the related tax liability in the consolidated balance sheets. Significant
judge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s, and effective settlement of audit issues. The Company accounts for uncertain
tax positions by recognizing a tax benefit or liability at the largest amount that, in its judgement, is more than 50% likely
to be realized or paid based upon technical merits of the position.</t>
        </is>
      </c>
    </row>
    <row r="24">
      <c r="A24" s="4" t="inlineStr">
        <is>
          <t>Contingencies</t>
        </is>
      </c>
      <c r="C24" s="4" t="inlineStr">
        <is>
          <t>Contingencies In
accordance with ASC 450, Accounting for Contingencies, the Company records accruals for such loss contingencies when it is probable
that a liability has been incurred and the amount of loss can be reasonably estimated. Significant judgement is required to determine
both the probability and the estimated amount. The Company reviews contingencies at least quarterly and adjusts accordingly to
reflect the impact of negotiations, settlements, rulings, advice of legal counsel, and updated information. At this time, the
Company has no accrual related to lawsuits, claims, investigations and proceedings.</t>
        </is>
      </c>
    </row>
    <row r="25">
      <c r="A25" s="4" t="inlineStr">
        <is>
          <t>Use of estimates and judgements</t>
        </is>
      </c>
      <c r="B25" s="4" t="inlineStr">
        <is>
          <t>Use
of estimates and judgements The
preparation of the unaudited condensed consolidated financial statements in conformity with U.S. GAAP requires the Company to
make estimates and assumptions about future events that affect the amounts reported in its unaudited condensed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ustomer relationship period,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public stock price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unaudited condensed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unaudited condensed consolidated financial
statements presented herein reflect the latest estimates and assumptions made by management that affect the reported amounts of
assets and liabilities and related disclosures as of the date of the unaudited condensed consolidated financial statements and
reported amounts of revenue and expenses during the reporting periods presented. Actual results may differ significantly from
these estimates and assumptions.</t>
        </is>
      </c>
      <c r="C25" s="4" t="inlineStr">
        <is>
          <t>Use
of estimates and judgements The
preparation of the consolidated financial statements in conformity with U.S.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lient relationship period,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public stock price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t>
        </is>
      </c>
    </row>
    <row r="26">
      <c r="A26" s="4" t="inlineStr">
        <is>
          <t>Emerging Growth Company</t>
        </is>
      </c>
      <c r="B26" s="4" t="inlineStr">
        <is>
          <t>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t>
        </is>
      </c>
      <c r="C26" s="4" t="inlineStr">
        <is>
          <t>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t>
        </is>
      </c>
    </row>
    <row r="27">
      <c r="A27" s="4" t="inlineStr">
        <is>
          <t>Recently Issued Accounting Pronouncements</t>
        </is>
      </c>
      <c r="B27" s="4" t="inlineStr">
        <is>
          <t>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20 utilizing the modified retrospective approach. The Company underwent a process of identifying the various types of revenue
streams, performed an evaluation of the components of the associated contractual arrangements and determined that the adoption
of the new standard did not have a material impact on the consolidated financial statements. Accounting
pronouncements issued but not yet adopted In
March 2020 and January 2021, the FASB issued ASU 2020-04 and 2021-01,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
Company will be adopting this guidance for the annual reporting period ending December 31, 2022. The Company is currently evaluating
the impact of adopting the standard on its consolidated financial statement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anuary 1, 2022, and interim reporting periods within annual reporting period beginning Januar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In
June 2016, the FASB issued ASU 2016-13 Financial Instruments - Credit Losses ("Topic 326") Measurement of Credit Losses
on Financial Instruments . In
December 2019, the FASB issued ASU 2019-12, Income Taxes ("Topic 740"): Simplifying the Accounting for Income Taxes.
ASU 2019-12 is intended to simplify various aspects related to accounting for income taxes. The Company is expecting to adopt
the guidance from annual periods beginning after December 15, 2021 and interim periods beginning December 15, 2022. The Company
is currently evaluating the impact that the pronouncement will have on the consolidated financial statements.</t>
        </is>
      </c>
      <c r="C27" s="4" t="inlineStr">
        <is>
          <t>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20 utilizing the modified retrospective approach. The Company underwent a process of identifying the various types of revenue
streams, performed an evaluation of the components of the associated contractual arrangements and determined that the adoption
of the new standard did not have a material impact on the consolidated financial statements. Accounting
pronouncements issued but not yet adopted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anuary 1, 2022, and interim reporting periods within annual reporting period beginning Januar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In
June 2016, the FASB issued ASU 2016-13 Financial Instruments - Credit Losses ("Topic 326") Measurement of Credit Losses
on Financial Instruments . In
December 2019, the FASB issued ASU 2019-12, Income Taxes ("Topic 740"): Simplifying the Accounting for Income Taxes.
ASU 2019-12 is intended to simplify various aspects related to accounting for income taxes. The Company is expecting to adopt
the guidance from annual periods beginning after December 15, 2021 and interim periods beginning December 15, 2022. The Company
is currently evaluating the impact that the pronouncement will have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Software 3
years
Computer
Equipment 3
years
Furniture
and Fixtures 3
years
Telemedicine
Equipment 2
to 5 years
Leasehold
Improvements Shorter
of remaining lease term or the economic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fair value consideration transferred</t>
        </is>
      </c>
      <c r="B4" s="4" t="inlineStr">
        <is>
          <t xml:space="preserve">Fair value of consideration transferred
Cash $ 93,297
Common stock 92,772
Holdback cash consideration 1,000
Contingent consideration 3,265
Net working capital adjustment (218 )
Total $ 190,116 </t>
        </is>
      </c>
    </row>
    <row r="5">
      <c r="A5" s="4" t="inlineStr">
        <is>
          <t>Schedule of recognized amounts of identifiable assets acquired and liabilities assumed</t>
        </is>
      </c>
      <c r="B5" s="4" t="inlineStr">
        <is>
          <t xml:space="preserve">Recognized amounts of identifiable assets acquired and liabilities assumed
Cash and cash equivalents $ 1,601
Accounts receivable 5,602
Inventories 1,382
Prepaid expenses and other current assets 636
Property and equipment 250
Capitalized software costs 871
Intangible assets 41,740
Deposits and other assets 285
Accounts payable (2,831 )
Accrued expenses (1,247 )
Deferred tax liability (343 )
Identifiable assets acquired and liabilities assumed, net $ 47,946
Goodwill $ 142,170 </t>
        </is>
      </c>
    </row>
    <row r="6">
      <c r="A6" s="4" t="inlineStr">
        <is>
          <t>Schedule of identified intangible assets acquired</t>
        </is>
      </c>
      <c r="B6" s="4" t="inlineStr">
        <is>
          <t xml:space="preserve">Intangible assets acquired Fair value Valuation Technique
Trade name $ 1,213 Relief from royalty method
Hospital contracts relationships $ 40,095 Multi-period excess earnings method
Non-compete agreements $ 432 With and without method </t>
        </is>
      </c>
    </row>
    <row r="7">
      <c r="A7" s="4" t="inlineStr">
        <is>
          <t>Schedule of acquired business contributed revenues</t>
        </is>
      </c>
      <c r="B7" s="4" t="inlineStr">
        <is>
          <t>Pro forma Pro forma
Revenues $ 22,780 $ 20,547
Net loss (13,334 ) (14,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2020 2019
Telemedicine equipment $ 9,249 $ 6,435
Software 1,386 1,358
Work in progress 115 234
Computer equipment 779 757
Furniture and fixtures 328 328
Leasehold improvements 568 568
$ 12,425 $ 9,680
Less accumulated depreciation (8,333 ) (7,293 )
Total $ 4,092 $ 2,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Fair Value Measurements as of
Carrying Level 1 Level 2 Level 3 Total
Assets
Cash and cash equivalents $ 32,532 $ 32,532 - - $ 32,532
Total $ 32,532 $ 32,532 - - $ 32,532
Liabilities
Contingent shares issuance liabilities $ 8,998 $ - $ - $ 8,998 $ 8,998
Contingent consideration $ 3,265 $ - $ - $ 3,265 $ 3,265
Total $ 12,263 $ - $ - $ 12,263 $ 12,263
Fair Value Measurements as of
Carrying Level 1 Level 2 Level 3 Total
Assets
Cash and cash equivalents $ 38,754 $ 38,754 - - $ 38,754
Total $ 38,754 $ 38,754 - - $ 38,754
Liabilities
Contingent shares issuance liabilities $ 12,450 $ - $ - $ 12,450 $ 12,450
Total $ 12,450 $ - $ - $ 12,450 $ 12,450 </t>
        </is>
      </c>
      <c r="C4" s="4" t="inlineStr">
        <is>
          <t xml:space="preserve">Fair
Value Measurements as of
Carrying Value Level 1 Level 2 Level 3 Total
Assets
Cash and cash equivalents $ 38,754 $ 38,754 - - $ 38,754
Total $ 38,754 $ 38,754 - - $ 38,754
Liabilities
Contingent shares issuance liabilities $ 12,450 $ - $ - $ 12,450 $ 12,450
Total $ 12,450 $ - $ - $ 12,450 $ 12,450
Fair Value Measurements as of
Carrying Value Level 1 Level 2 Level 3 Total
Assets
Cash and cash equivalents $ 4,541 $ 4,541 - - $ 4,541
Total $ 4,541 $ 4,541 - - $ 4,541
Liabilities
Puttable option liabilities $ 1 $ - - $ 1 $ 1
Total $ 1 $ - - $ 1 $ 1 </t>
        </is>
      </c>
    </row>
    <row r="5">
      <c r="A5" s="4" t="inlineStr">
        <is>
          <t>Schedule of reconciliation of puttable option liabilities fair value measurements using the significant unobservable inputs (Level 3)</t>
        </is>
      </c>
      <c r="C5" s="4" t="inlineStr">
        <is>
          <t xml:space="preserve">Puttable Option Liabilities
Shares Fair Value
Balance, December 31, 2018 154,764 $ 164
Shares expired unexercised (32,376 ) (22 )
Change in fair value - (141 )
Balance, December 31, 2019 122,388 $ 1
Shares expired unexercised (12,141 ) (4 )
Change in fair value - 521
Shares exercised (110,247 ) (518 )
Balance, December 31, 2020 - $ - </t>
        </is>
      </c>
    </row>
    <row r="6">
      <c r="A6" s="4" t="inlineStr">
        <is>
          <t>Schedule of reconciliation of contingent consideration fair value measurements using the significant unobservable inputs (Level 3)</t>
        </is>
      </c>
      <c r="B6" s="4" t="inlineStr">
        <is>
          <t xml:space="preserve">Contingent
Balance as of December 31, 2020 $ 12,450
Contingent shares issuance liabilities -
(Gain) recognized in statements of operations (3,452 )
Balance as of March 31, 2021 $ 8,998 </t>
        </is>
      </c>
      <c r="C6" s="4" t="inlineStr">
        <is>
          <t xml:space="preserve">Contingent Consideration
Balance as of December 31, 2018 $ 1,855
(Gain) recognized in statements of operations (1,855 )
Payments -
Balance as of December 31, 2019 $ - </t>
        </is>
      </c>
    </row>
    <row r="7">
      <c r="A7" s="4" t="inlineStr">
        <is>
          <t>Schedule of reconciliation of contingent shares issuance liabilities fair value measurements using the significant unobservable inputs (Level 3)</t>
        </is>
      </c>
      <c r="B7" s="4" t="inlineStr">
        <is>
          <t xml:space="preserve">Contingent
Balance as of December 31, 2020 $ -
Contingent consideration liability recorded in the opening balance sheet 3,265
Balance as of March 31, 2021 $ 3,265 </t>
        </is>
      </c>
      <c r="C7" s="4" t="inlineStr">
        <is>
          <t xml:space="preserve">Contingent shares issuance liabilities
Balance as of December 31, 2019 $ -
Contingent shares issuance liabilities 16,687
(Gain) recognized in statements of operations (4,237 )
Balance as of December 31, 2020 $ 12,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Contingently Redeemable Preferred Stock [Abstract]</t>
        </is>
      </c>
    </row>
    <row r="4">
      <c r="A4" s="4" t="inlineStr">
        <is>
          <t>Schedule of prepaid expenses and other current assets</t>
        </is>
      </c>
      <c r="B4" s="4" t="inlineStr">
        <is>
          <t xml:space="preserve">March 31, December 31,
Prepaid expenses $ 2,775 $ 1,578
Short term deposits 32 2
Other current assets 282 29
$ 3,089 $ 1,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s</t>
        </is>
      </c>
      <c r="B4" s="5" t="n">
        <v>14821</v>
      </c>
      <c r="C4" s="5" t="n">
        <v>14807</v>
      </c>
      <c r="D4" s="5" t="n">
        <v>57995</v>
      </c>
      <c r="E4" s="5" t="n">
        <v>66200</v>
      </c>
    </row>
    <row r="5">
      <c r="A5" s="4" t="inlineStr">
        <is>
          <t>Cost of revenues</t>
        </is>
      </c>
      <c r="B5" s="6" t="n">
        <v>9767</v>
      </c>
      <c r="C5" s="6" t="n">
        <v>10713</v>
      </c>
      <c r="D5" s="6" t="n">
        <v>38542</v>
      </c>
      <c r="E5" s="6" t="n">
        <v>40213</v>
      </c>
    </row>
    <row r="6">
      <c r="A6" s="3" t="inlineStr">
        <is>
          <t>Operating expenses</t>
        </is>
      </c>
    </row>
    <row r="7">
      <c r="A7" s="4" t="inlineStr">
        <is>
          <t>Selling, general and administrative</t>
        </is>
      </c>
      <c r="B7" s="6" t="n">
        <v>21261</v>
      </c>
      <c r="C7" s="6" t="n">
        <v>8521</v>
      </c>
      <c r="D7" s="6" t="n">
        <v>61280</v>
      </c>
      <c r="E7" s="6" t="n">
        <v>35931</v>
      </c>
    </row>
    <row r="8">
      <c r="A8" s="4" t="inlineStr">
        <is>
          <t>Changes in fair value of contingent consideration</t>
        </is>
      </c>
      <c r="D8" s="4" t="inlineStr">
        <is>
          <t xml:space="preserve"> </t>
        </is>
      </c>
      <c r="E8" s="6" t="n">
        <v>-1855</v>
      </c>
    </row>
    <row r="9">
      <c r="A9" s="4" t="inlineStr">
        <is>
          <t>Total operating expenses</t>
        </is>
      </c>
      <c r="B9" s="6" t="n">
        <v>21261</v>
      </c>
      <c r="C9" s="6" t="n">
        <v>8521</v>
      </c>
      <c r="D9" s="6" t="n">
        <v>61280</v>
      </c>
      <c r="E9" s="6" t="n">
        <v>34076</v>
      </c>
    </row>
    <row r="10">
      <c r="A10" s="4" t="inlineStr">
        <is>
          <t>Loss from operations</t>
        </is>
      </c>
      <c r="B10" s="6" t="n">
        <v>-16207</v>
      </c>
      <c r="C10" s="6" t="n">
        <v>-4427</v>
      </c>
      <c r="D10" s="6" t="n">
        <v>-41827</v>
      </c>
      <c r="E10" s="6" t="n">
        <v>-8089</v>
      </c>
    </row>
    <row r="11">
      <c r="A11" s="3" t="inlineStr">
        <is>
          <t>Other income (expense)</t>
        </is>
      </c>
    </row>
    <row r="12">
      <c r="A12" s="4" t="inlineStr">
        <is>
          <t>Gain on contingent shares issuance liabilities</t>
        </is>
      </c>
      <c r="B12" s="6" t="n">
        <v>3452</v>
      </c>
      <c r="C12" s="4" t="inlineStr">
        <is>
          <t xml:space="preserve"> </t>
        </is>
      </c>
      <c r="D12" s="6" t="n">
        <v>4237</v>
      </c>
      <c r="E12" s="4" t="inlineStr">
        <is>
          <t xml:space="preserve"> </t>
        </is>
      </c>
    </row>
    <row r="13">
      <c r="A13" s="4" t="inlineStr">
        <is>
          <t>Gain (loss) on puttable option liabilities</t>
        </is>
      </c>
      <c r="B13" s="4" t="inlineStr">
        <is>
          <t xml:space="preserve"> </t>
        </is>
      </c>
      <c r="C13" s="6" t="n">
        <v>-9</v>
      </c>
      <c r="D13" s="6" t="n">
        <v>1</v>
      </c>
      <c r="E13" s="6" t="n">
        <v>163</v>
      </c>
    </row>
    <row r="14">
      <c r="A14" s="4" t="inlineStr">
        <is>
          <t>Interest expense</t>
        </is>
      </c>
      <c r="B14" s="6" t="n">
        <v>-149</v>
      </c>
      <c r="C14" s="6" t="n">
        <v>-2780</v>
      </c>
      <c r="D14" s="6" t="n">
        <v>-12227</v>
      </c>
      <c r="E14" s="6" t="n">
        <v>-10308</v>
      </c>
    </row>
    <row r="15">
      <c r="A15" s="4" t="inlineStr">
        <is>
          <t>Interest expense  Related party</t>
        </is>
      </c>
      <c r="B15" s="6" t="n">
        <v>-25</v>
      </c>
      <c r="C15" s="4" t="inlineStr">
        <is>
          <t xml:space="preserve"> </t>
        </is>
      </c>
    </row>
    <row r="16">
      <c r="A16" s="4" t="inlineStr">
        <is>
          <t>Total other income (expenses)</t>
        </is>
      </c>
      <c r="B16" s="6" t="n">
        <v>3278</v>
      </c>
      <c r="C16" s="6" t="n">
        <v>-2789</v>
      </c>
      <c r="D16" s="6" t="n">
        <v>-7989</v>
      </c>
      <c r="E16" s="6" t="n">
        <v>-10145</v>
      </c>
    </row>
    <row r="17">
      <c r="A17" s="4" t="inlineStr">
        <is>
          <t>Loss before income taxes</t>
        </is>
      </c>
      <c r="B17" s="6" t="n">
        <v>-12929</v>
      </c>
      <c r="C17" s="6" t="n">
        <v>-7216</v>
      </c>
      <c r="D17" s="6" t="n">
        <v>-49816</v>
      </c>
      <c r="E17" s="6" t="n">
        <v>-18234</v>
      </c>
    </row>
    <row r="18">
      <c r="A18" s="4" t="inlineStr">
        <is>
          <t>Income tax benefit (expense)</t>
        </is>
      </c>
      <c r="B18" s="6" t="n">
        <v>334</v>
      </c>
      <c r="C18" s="6" t="n">
        <v>-1</v>
      </c>
      <c r="D18" s="6" t="n">
        <v>-31</v>
      </c>
      <c r="E18" s="6" t="n">
        <v>-8</v>
      </c>
    </row>
    <row r="19">
      <c r="A19" s="4" t="inlineStr">
        <is>
          <t>Net loss and comprehensive loss</t>
        </is>
      </c>
      <c r="B19" s="6" t="n">
        <v>-12595</v>
      </c>
      <c r="C19" s="6" t="n">
        <v>-7217</v>
      </c>
      <c r="D19" s="6" t="n">
        <v>-49847</v>
      </c>
      <c r="E19" s="6" t="n">
        <v>-18242</v>
      </c>
    </row>
    <row r="20">
      <c r="A20" s="4" t="inlineStr">
        <is>
          <t>Accretion of contingently redeemable preferred stock</t>
        </is>
      </c>
      <c r="B20" s="4" t="inlineStr">
        <is>
          <t xml:space="preserve"> </t>
        </is>
      </c>
      <c r="C20" s="6" t="n">
        <v>-1495</v>
      </c>
      <c r="D20" s="6" t="n">
        <v>-96974</v>
      </c>
      <c r="E20" s="6" t="n">
        <v>-5514</v>
      </c>
    </row>
    <row r="21">
      <c r="A21" s="4" t="inlineStr">
        <is>
          <t>Net loss attributable to common stockholders</t>
        </is>
      </c>
      <c r="B21" s="5" t="n">
        <v>-12595</v>
      </c>
      <c r="C21" s="5" t="n">
        <v>-8712</v>
      </c>
      <c r="D21" s="5" t="n">
        <v>-146821</v>
      </c>
      <c r="E21" s="5" t="n">
        <v>-23756</v>
      </c>
    </row>
    <row r="22">
      <c r="A22" s="3" t="inlineStr">
        <is>
          <t>Net loss per share attributable to common stockholders</t>
        </is>
      </c>
    </row>
    <row r="23">
      <c r="A23" s="4" t="inlineStr">
        <is>
          <t>Basic</t>
        </is>
      </c>
      <c r="B23" s="9" t="n">
        <v>-0.17</v>
      </c>
      <c r="C23" s="9" t="n">
        <v>-0.25</v>
      </c>
      <c r="D23" s="9" t="n">
        <v>-3.55</v>
      </c>
      <c r="E23" s="9" t="n">
        <v>-0.6899999999999999</v>
      </c>
    </row>
    <row r="24">
      <c r="A24" s="4" t="inlineStr">
        <is>
          <t>Diluted</t>
        </is>
      </c>
      <c r="B24" s="9" t="n">
        <v>-0.17</v>
      </c>
      <c r="C24" s="9" t="n">
        <v>-0.25</v>
      </c>
      <c r="D24" s="9" t="n">
        <v>-3.55</v>
      </c>
      <c r="E24" s="9" t="n">
        <v>-0.6899999999999999</v>
      </c>
    </row>
    <row r="25">
      <c r="A25" s="3" t="inlineStr">
        <is>
          <t>Weighted-average shares used to compute net loss per share attributable to common stockholders:</t>
        </is>
      </c>
    </row>
    <row r="26">
      <c r="A26" s="4" t="inlineStr">
        <is>
          <t>Basic</t>
        </is>
      </c>
      <c r="B26" s="6" t="n">
        <v>75815273</v>
      </c>
      <c r="C26" s="6" t="n">
        <v>34345197</v>
      </c>
      <c r="D26" s="6" t="n">
        <v>41346849</v>
      </c>
      <c r="E26" s="6" t="n">
        <v>34233789</v>
      </c>
    </row>
    <row r="27">
      <c r="A27" s="4" t="inlineStr">
        <is>
          <t>Diluted</t>
        </is>
      </c>
      <c r="B27" s="6" t="n">
        <v>75815273</v>
      </c>
      <c r="C27" s="6" t="n">
        <v>34345197</v>
      </c>
      <c r="D27" s="6" t="n">
        <v>41346849</v>
      </c>
      <c r="E27" s="6" t="n">
        <v>34233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12 Months Ended</t>
        </is>
      </c>
    </row>
    <row r="2">
      <c r="B2" s="2" t="inlineStr">
        <is>
          <t>Dec. 31, 2020</t>
        </is>
      </c>
    </row>
    <row r="3">
      <c r="A3" s="3" t="inlineStr">
        <is>
          <t>Capitalized Software Costs [Abstract]</t>
        </is>
      </c>
    </row>
    <row r="4">
      <c r="A4" s="4" t="inlineStr">
        <is>
          <t>Schedule of capitalized software costs</t>
        </is>
      </c>
      <c r="B4" s="4" t="inlineStr">
        <is>
          <t>December 31, 2020
Useful Life
Gross Value
Accumulated
Net Carrying
Capitalized software development costs
4 years
$
15,844
$
(6,909
)
$
8,935
December 31, 2019
Useful Life
Gross Value
Accumulated
Net Carrying
Capitalized software development costs
4 years
$
11,535
$
(3,888
)
$
7,6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t>
        </is>
      </c>
      <c r="B4" s="4" t="inlineStr">
        <is>
          <t xml:space="preserve">March 31, 2021 Useful Gross Accumulated Net Carrying Weighted
Hospital contracts relationships 6 to 17 years $ 48,575 $ (3,373 ) $ 45,202 15.8
Non-compete agreements 4 to 5 years 477 (34 ) 443 4.9
Trade names 2 to 5 years 3,023 (1,341 ) 1,682 1.8
Intangible assets, net $ 52,075 $ (4,748 ) $ 47,327 15.2
December 31, 2020
Useful
Gross
Accumulated
Net Carrying
Weighted
Hospital contracts relationships
6 to 10 years
$
8,480
$
(3,085
)
$
5,395
6.5
Non-compete agreements
4 to 5 years
45
(32
)
13
2.0
Trade names
4 to 5 years
1,810
(1,230
)
580
1.4
Intangible assets, net
$
10,335
$
(4,347
)
$
5,988
5.8 </t>
        </is>
      </c>
      <c r="C4" s="4" t="inlineStr">
        <is>
          <t xml:space="preserve">December 31, 2020 Useful Life Gross Value Accumulated Amortization Net Carrying Value Weighted Average
Hospital contracts relationships 6 to 10 years $ 8,480 $ (3,085 ) $ 5,395 6.5
Non-compete agreements 4 to 5 years 45 (32 ) 13 2.0
Trade names 4 to 5 years 1,810 (1,230 ) 580 1.4
Intangible assets, net $ 10,335 $ (4,347 ) $ 5,988 5.8
December 31,
2019 Useful Life Gross Value Accumulated Amortization Net Carrying Value Weighted Average
Hospital contracts relationships 6 to 10 years $ 8,480 $ (2,066 ) $ 6,414 7.5
Non-compete agreements 4 to 5 years 45 (21 ) 24 3.0
Trade names 4 to 5 years 1,810 (819 ) 991 2.4
Intangible assets, net $ 10,335 $ (2,906 ) $ 7,429 6.8 </t>
        </is>
      </c>
    </row>
    <row r="5">
      <c r="A5" s="4" t="inlineStr">
        <is>
          <t>Schedule of amortization expense remaining life of intangible assets</t>
        </is>
      </c>
      <c r="B5" s="4" t="inlineStr">
        <is>
          <t>Years ending December 31,
Amortization
2021 (remaining 9 months)
3,366
2022
4,246
2023
3,217
2024
3,035
Thereafter
33,463
$
47,327</t>
        </is>
      </c>
      <c r="C5" s="4" t="inlineStr">
        <is>
          <t xml:space="preserve">Years ending December 31, Amortization Expense
2021 1,437
2022 1,194
2023 629
2024 590
Thereafter 2,138
$ 5,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1</t>
        </is>
      </c>
    </row>
    <row r="3">
      <c r="A3" s="3" t="inlineStr">
        <is>
          <t>Goodwill [Abstract]</t>
        </is>
      </c>
    </row>
    <row r="4">
      <c r="A4" s="4" t="inlineStr">
        <is>
          <t>Schedule of Goodwill</t>
        </is>
      </c>
      <c r="B4" s="4" t="inlineStr">
        <is>
          <t xml:space="preserve">March 31, December 31,
Beginning balance $ 16,281 $ 16,281
Business combinations - Note 4 142,170 -
Balance at $ 158,451 $ 16,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1</t>
        </is>
      </c>
    </row>
    <row r="3">
      <c r="A3" s="4" t="inlineStr">
        <is>
          <t>Schedule of required payments of principal under the term loan facility</t>
        </is>
      </c>
      <c r="B3" s="4" t="inlineStr">
        <is>
          <t xml:space="preserve">Years ending December 31, Amount
Remainder of 2021 $ -
2022 -
2023 -
2024 27,200
2025 and thereafter 62,007 </t>
        </is>
      </c>
    </row>
    <row r="4">
      <c r="A4" s="4" t="inlineStr">
        <is>
          <t>Schedule of interest at a rate per annum</t>
        </is>
      </c>
      <c r="B4" s="4" t="inlineStr">
        <is>
          <t xml:space="preserve">From March 26, 2021 through September 30, 2021 7.47 %
From and after September 30, 2021 through September 30, 2022 10.87 %
From and after September 30, 2022 through September 30, 2023 12.87 %
From and after September 30, 2023 through September 30, 2024 14.87 %
From and after September 30, 2024 through September 30, 2025 16.87 %
From and after September 30, 2025 through the Maturity Date. 18.87 % </t>
        </is>
      </c>
    </row>
    <row r="5">
      <c r="A5" s="4" t="inlineStr">
        <is>
          <t>Solar Term Loan Facility [Member]</t>
        </is>
      </c>
    </row>
    <row r="6">
      <c r="A6" s="4" t="inlineStr">
        <is>
          <t>Schedule of outstanding debt</t>
        </is>
      </c>
      <c r="B6" s="4" t="inlineStr">
        <is>
          <t xml:space="preserve">March 31, December 31,
Term loan facility, effective interest rate 9.25%, due 2026 $ 89,207 $ -
Less: Unamortized discounts, fees and issue costs (6,204 ) -
Balance at $ 83,003 $ - </t>
        </is>
      </c>
    </row>
    <row r="7">
      <c r="A7" s="4" t="inlineStr">
        <is>
          <t>Unsecured Subordinated Promissory Note [Member]</t>
        </is>
      </c>
    </row>
    <row r="8">
      <c r="A8" s="4" t="inlineStr">
        <is>
          <t>Schedule of outstanding debt</t>
        </is>
      </c>
      <c r="B8" s="4" t="inlineStr">
        <is>
          <t xml:space="preserve">March 31, December 31,
Related party - Unsecured Subordinated Promissory Note, effective interest rate 9.55%, due 2026 13,520 -
Less: Unamortized discounts, fees and issue costs (2,021 ) -
Balance at $ 11,49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rued expenses</t>
        </is>
      </c>
      <c r="B4" s="4" t="inlineStr">
        <is>
          <t>March 31,
December 31,
Current liabilities
Accrued compensation
$
4,820
$
3,210
Accrued bonuses
894
2,647
Accrued professional and service fees
4,785
1,626
Accrued Access Physicians – “Holdback cash consideration” – Note 4
1,000
—
Accrued other expenses
1,151
810
$
12,650
$
8,293
Non-current liabilities
Other long-term liabilities – Deferred Social Security withholding taxes
560
560
Other long-term liabilities – Accrued other expenses
15
—
$
575
$
560</t>
        </is>
      </c>
      <c r="C4" s="4" t="inlineStr">
        <is>
          <t xml:space="preserve">Current liabilities 2020 2019
Accrued compensation $ 3,210 $ 2,473
Accrued bonuses 2,647 1,082
Accrued professional and service fees 1,626 2,228
Accrued other expenses 810 295
$ 8,293 $ 6,078
Non-current liabilities
Other long term liabilities 560 -
$ 56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ly Redeemable Preferred Stock (Tables)</t>
        </is>
      </c>
      <c r="B1" s="2" t="inlineStr">
        <is>
          <t>12 Months Ended</t>
        </is>
      </c>
    </row>
    <row r="2">
      <c r="B2" s="2" t="inlineStr">
        <is>
          <t>Dec. 31, 2020</t>
        </is>
      </c>
    </row>
    <row r="3">
      <c r="A3" s="3" t="inlineStr">
        <is>
          <t>Contingently Redeemable Preferred Stock [Abstract]</t>
        </is>
      </c>
    </row>
    <row r="4">
      <c r="A4" s="4" t="inlineStr">
        <is>
          <t>Schedule of contingently redeemable preferred stock</t>
        </is>
      </c>
      <c r="B4" s="4" t="inlineStr">
        <is>
          <t>A s of December 31, 2020
Liquidation Preference as of 10/30/2020 Redemption through issuance of Cash Redemption through issuance of Class A Common
Stock Number of Class A Common Shares Issued (*)
Series H $ 124,779 $ 18,136 $ 106,643 10,600,347
Series I 28,593 28,593 - -
Series J 16,447 16,447 - -
$ 169,819 $ 63,176 $ 106,643 10,600,347
(*) Securities
of the surviving company: SOC Telemed, Inc.
As of December 31, 2019
Shares Authorized Shares Issued and Outstanding Issue Price Carrying Amount
Series H 8,814,825 8,814,825 $ 2.82 $ 32,675
Series I 20,000 20,000 1,000.00 25,412
Series J 4,000 4,000 1,000.00 3,820
8,838,825 8,838,825 $ 61,9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ntingent Shares Issuance Liabilities (Tables)</t>
        </is>
      </c>
      <c r="B1" s="2" t="inlineStr">
        <is>
          <t>3 Months Ended</t>
        </is>
      </c>
      <c r="C1" s="2" t="inlineStr">
        <is>
          <t>12 Months Ended</t>
        </is>
      </c>
    </row>
    <row r="2">
      <c r="B2" s="2" t="inlineStr">
        <is>
          <t>Mar. 31, 2021</t>
        </is>
      </c>
      <c r="C2" s="2" t="inlineStr">
        <is>
          <t>Dec. 31, 2020</t>
        </is>
      </c>
    </row>
    <row r="3">
      <c r="A3" s="3" t="inlineStr">
        <is>
          <t>Contingent Shares Issuance Liabilities [Abstract]</t>
        </is>
      </c>
    </row>
    <row r="4">
      <c r="A4" s="4" t="inlineStr">
        <is>
          <t>Schedule of components of outstanding contingent shares issuance liabilities</t>
        </is>
      </c>
      <c r="B4" s="4" t="inlineStr">
        <is>
          <t xml:space="preserve">March 31, December 31,
Contingent sponsor earnout shares 8,162 11,364
Private placement warrants 836 1,086
Balance as at $ 8,998 $ 12,450 </t>
        </is>
      </c>
      <c r="C4" s="4" t="inlineStr">
        <is>
          <t xml:space="preserve">2020 2019
Contingent sponsor earnout shares 11,364 -
Private placement warrants 1,086 -
Balance at $ 12,45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4" t="inlineStr">
        <is>
          <t>Schedule of fair value of each grant was estimated on the grant date</t>
        </is>
      </c>
      <c r="B3" s="4" t="inlineStr">
        <is>
          <t>2021 (1) 2020 (2)
Weighted-average volatility — 80.0%
Expected dividends — 0.0%
Expected term (in years) — 1 – 5
Risk-free interest rate — 0.15% – 0.40%
____________ (1) No
new grants issued for the period ended March 31, 2021. (2) No new grants issued for
the year ended December 31, 2020. These assumptions relate to option modifications in 2020.</t>
        </is>
      </c>
      <c r="C3" s="4" t="inlineStr">
        <is>
          <t xml:space="preserve"> 2020 (1) 2019
Weighted-average volatility 80.0% 55.0%
Expected dividends 0.0% 0.0%
Expected term (in years) 1 - 5 5 - 10
Risk-free interest rate 0.15%
- 0.40% 1.98%
- 2.64%
(1) No
new grants issued in 2020 prior to the Merger Transaction. These assumptions relate to option modifications in 2020.</t>
        </is>
      </c>
    </row>
    <row r="4">
      <c r="A4" s="4" t="inlineStr">
        <is>
          <t>Schedule of RSU &amp; PSU activity</t>
        </is>
      </c>
      <c r="B4" s="4" t="inlineStr">
        <is>
          <t xml:space="preserve">Number of Weighted-
Outstanding RSUs at December 31, 2019 — —
Granted 1,342,570 $ 9.95
Vested (1,061,320 ) (10.06 )
Forfeited — —
Outstanding RSUs at December 31, 2020 281,250 $ 7.13
Granted 3,404,541 7.79
Vested (25,946 ) 7.43
Forfeited (16,151 ) 7.43
Outstanding RSUs at March 31, 2021 3,643,694 $ 7.94 </t>
        </is>
      </c>
      <c r="C4" s="4" t="inlineStr">
        <is>
          <t xml:space="preserve">Number of RSUs Weighted Average
Outstanding RSUs at December 31, 2019 - -
Granted 1,342,570 9.95
Vested (1,061,320 ) (10.06 )
Outstanding RSUs at December 31, 2020 281,250 7.13
Expected RSUs to vest as of December 31, 2020 281,250 $ 7.13 </t>
        </is>
      </c>
    </row>
    <row r="5">
      <c r="A5" s="4" t="inlineStr">
        <is>
          <t>Summary of stock option activity</t>
        </is>
      </c>
      <c r="B5" s="4" t="inlineStr">
        <is>
          <t xml:space="preserve">Shares Weighted- Weighted-
Outstanding stock options at December 31, 2019 8,264,941 $ 3.09 6.15
Granted — —
Exercised (5,546,222 ) 3.13
Forfeited or expired (1,175,557 ) 3.18
Outstanding stock options at December 31, 2020 1,543,162 $ 3.05 7.09
Granted —
Exercised (3,843 ) 8.49
Forfeited or expired (25,896 ) 3.27
Outstanding stock options at March 31, 2021 1,513,423 $ 3.03 6.66 </t>
        </is>
      </c>
      <c r="C5" s="4" t="inlineStr">
        <is>
          <t xml:space="preserve">Shares Weighted-Average Weighted-Average Remaining
Outstanding stock options at December 31, 2018 7,687,698 $ 3.09 7.39
Granted 1,276,490 3.63
Exercised (9,509 ) 2.00
Forfeited or expired (689,738 ) 3.86
Outstanding stock options at December 31, 2019 8,264,941 3.11 6.15
Granted -
Exercised (5,546,222 ) 3.13
Forfeited or expired (1,175,557 ) 3.18
Outstanding stock options at December 31, 2020 1,543,162 3.05 7.09
Vested or expected stock options to vest at December 31, 2020 914,445 3.05 7.09
Exercisable at December 31, 2020 13,363 $ 6.53 4.65 </t>
        </is>
      </c>
    </row>
    <row r="6">
      <c r="A6" s="4" t="inlineStr">
        <is>
          <t>Performance Shares [Member]</t>
        </is>
      </c>
    </row>
    <row r="7">
      <c r="A7" s="4" t="inlineStr">
        <is>
          <t>Schedule of fair value of each grant was estimated on the grant date</t>
        </is>
      </c>
      <c r="B7" s="4" t="inlineStr">
        <is>
          <t xml:space="preserve">Three Months Ended
2021 2020 (1)
Current Stock Price $7.43 —
Expected volatility 65.0% —
Expected term (in years) 3.5 —
Risk-free interest rate 0.24% – 0.31% —
____________ (1) No
PSUs were issued for the three-month period ended March 31, 2020. </t>
        </is>
      </c>
    </row>
    <row r="8">
      <c r="A8" s="4" t="inlineStr">
        <is>
          <t>Schedule of RSU &amp; PSU activity</t>
        </is>
      </c>
      <c r="B8" s="4" t="inlineStr">
        <is>
          <t>Number of
Weighted-
Outstanding PSUs at December 31, 2020
—
—
Granted
1,523,154
$
5.29
Vested
—
—
Outstanding PSUs at March 31, 2021
1,523,154
$
5.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basic and diluted net loss per share</t>
        </is>
      </c>
      <c r="B4" s="4" t="inlineStr">
        <is>
          <t>Three Months Ended March 31,
2021 2020
Numerator:
Net loss $ (12,595 ) $ (7,217 )
Preferred stock dividends - (1,495 )
Numerator for Basic and Dilutive EPS –Loss available to common stockholders $ (12,595 ) $ (8,712 )
Denominator:
Common stock 75,815,273 34,050,607
Series I and Series J Common Warrants - 294,590
Denominator for Basic and Dilutive EPS – Weighted-average common stock outstanding 75,815,273 34,345,197
Basic net loss per share $ (0.17 ) $ (0.25 )
Diluted net loss per share $ (0.17 ) $ (0.25 )</t>
        </is>
      </c>
      <c r="C4" s="4" t="inlineStr">
        <is>
          <t xml:space="preserve"> Year Ended
2020 2019
Numerator:
Net loss $ (49,847 ) $ (18,242 )
Preferred stock dividends (96,974 ) (5,514 )
Numerator for Basic and Dilutive EPS –Loss available to common stockholders $ (146,821 ) $ (23,756 )
Denominator:
Common stock 41,102,162 34,042,596
Series I and Series J Common Warrants 244,687 191,193
Denominator for Basic and Dilutive EPS – Weighted-average common stock outstanding 41,346,849 34,233,789
Basic net loss per share $ (3.55 ) $ (0.69 )
Diluted net loss per share $ (3.55 ) $ (0.69 )</t>
        </is>
      </c>
    </row>
    <row r="5">
      <c r="A5" s="4" t="inlineStr">
        <is>
          <t>Schedule of anti-dilutive common equivalent shares</t>
        </is>
      </c>
      <c r="B5" s="4" t="inlineStr">
        <is>
          <t xml:space="preserve">March 31,
2021 2020
Outstanding convertible Series H preferred stock - 8,814,825
Outstanding common warrants 12,849,992 851,627
Outstanding options to purchase common stock 1,513,423 7,851,179
Unvested Sponsor Earnout Shares 1,875,000 -
Unvested RSUs 4,402,354 -
Unvested PSUs 1,523,154 -
Unvested common stock – business combination – Note 4 175,353 -
Total anti-dilutive common equivalent shares 22,339,276 17,517,631 </t>
        </is>
      </c>
      <c r="C5" s="4" t="inlineStr">
        <is>
          <t xml:space="preserve">2020 2019
Outstanding convertible Series H preferred stock - 8,814,825
Outstanding common warrants 12,849,992 851,627
Outstanding options to purchase common stock 1,543,162 8,264,941
Unvested Sponsor earn-out shares 1,875,000 -
Total anti-dilutive common equivalent shares 16,268,154 17,931,3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69" customWidth="1" min="2" max="2"/>
    <col width="68"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chedule of future minimum non-cancelable lease payments</t>
        </is>
      </c>
      <c r="B4" s="4" t="inlineStr">
        <is>
          <t xml:space="preserve">Years ending December 31, Amount
2021 $ 497
2022 and thereafter 164 </t>
        </is>
      </c>
      <c r="C4" s="4" t="inlineStr">
        <is>
          <t xml:space="preserve">Years ending December 31, Amount
2021 $ 543
2022 and thereafter 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27" customWidth="1" min="5" max="5"/>
    <col width="20" customWidth="1" min="6" max="6"/>
    <col width="13" customWidth="1" min="7" max="7"/>
  </cols>
  <sheetData>
    <row r="1">
      <c r="A1" s="1" t="inlineStr">
        <is>
          <t>Consolidated Statements of Changes in Stockholders' Equity (Deficit) - USD ($) $ in Thousands</t>
        </is>
      </c>
      <c r="B1" s="2" t="inlineStr">
        <is>
          <t>Common Stock</t>
        </is>
      </c>
      <c r="D1" s="2" t="inlineStr">
        <is>
          <t>Treasury Stock</t>
        </is>
      </c>
      <c r="E1" s="2" t="inlineStr">
        <is>
          <t>Additional Paid-in Capital</t>
        </is>
      </c>
      <c r="F1" s="2" t="inlineStr">
        <is>
          <t>Accumulated Deficit</t>
        </is>
      </c>
      <c r="G1" s="2" t="inlineStr">
        <is>
          <t>Total</t>
        </is>
      </c>
    </row>
    <row r="2">
      <c r="A2" s="4" t="inlineStr">
        <is>
          <t>Balance at Dec. 31, 2018</t>
        </is>
      </c>
      <c r="B2" s="5" t="n">
        <v>3</v>
      </c>
      <c r="C2" s="4" t="inlineStr">
        <is>
          <t>[1]</t>
        </is>
      </c>
      <c r="D2" s="5" t="n">
        <v>-768</v>
      </c>
      <c r="E2" s="5" t="n">
        <v>91614</v>
      </c>
      <c r="F2" s="5" t="n">
        <v>-168130</v>
      </c>
      <c r="G2" s="5" t="n">
        <v>-77281</v>
      </c>
    </row>
    <row r="3">
      <c r="A3" s="4" t="inlineStr">
        <is>
          <t>Balance, shares at Dec. 31, 2018</t>
        </is>
      </c>
      <c r="B3" s="6" t="n">
        <v>34129376</v>
      </c>
      <c r="C3" s="4" t="inlineStr">
        <is>
          <t>[1]</t>
        </is>
      </c>
      <c r="D3" s="6" t="n">
        <v>-90302</v>
      </c>
    </row>
    <row r="4">
      <c r="A4" s="4" t="inlineStr">
        <is>
          <t>Exercise of stock options</t>
        </is>
      </c>
      <c r="B4" s="4" t="inlineStr">
        <is>
          <t xml:space="preserve"> </t>
        </is>
      </c>
      <c r="C4" s="4" t="inlineStr">
        <is>
          <t>[1]</t>
        </is>
      </c>
      <c r="D4" s="4" t="inlineStr">
        <is>
          <t xml:space="preserve"> </t>
        </is>
      </c>
      <c r="E4" s="6" t="n">
        <v>20</v>
      </c>
      <c r="F4" s="4" t="inlineStr">
        <is>
          <t xml:space="preserve"> </t>
        </is>
      </c>
      <c r="G4" s="5" t="n">
        <v>20</v>
      </c>
    </row>
    <row r="5">
      <c r="A5" s="4" t="inlineStr">
        <is>
          <t>Exercise of stock options, shares</t>
        </is>
      </c>
      <c r="B5" s="6" t="n">
        <v>11533</v>
      </c>
      <c r="C5" s="4" t="inlineStr">
        <is>
          <t>[1]</t>
        </is>
      </c>
      <c r="D5" s="4" t="inlineStr">
        <is>
          <t xml:space="preserve"> </t>
        </is>
      </c>
      <c r="G5" s="6" t="n">
        <v>9509</v>
      </c>
    </row>
    <row r="6">
      <c r="A6" s="4" t="inlineStr">
        <is>
          <t>Stock-based compensation</t>
        </is>
      </c>
      <c r="B6" s="4" t="inlineStr">
        <is>
          <t xml:space="preserve"> </t>
        </is>
      </c>
      <c r="C6" s="4" t="inlineStr">
        <is>
          <t>[1]</t>
        </is>
      </c>
      <c r="D6" s="4" t="inlineStr">
        <is>
          <t xml:space="preserve"> </t>
        </is>
      </c>
      <c r="E6" s="6" t="n">
        <v>1079</v>
      </c>
      <c r="F6" s="4" t="inlineStr">
        <is>
          <t xml:space="preserve"> </t>
        </is>
      </c>
      <c r="G6" s="5" t="n">
        <v>1079</v>
      </c>
    </row>
    <row r="7">
      <c r="A7" s="4" t="inlineStr">
        <is>
          <t>Accretion of stock issuance costs and dividends on Series H, I and J contingently redeemable preferred stock</t>
        </is>
      </c>
      <c r="B7" s="4" t="inlineStr">
        <is>
          <t xml:space="preserve"> </t>
        </is>
      </c>
      <c r="C7" s="4" t="inlineStr">
        <is>
          <t>[1]</t>
        </is>
      </c>
      <c r="D7" s="4" t="inlineStr">
        <is>
          <t xml:space="preserve"> </t>
        </is>
      </c>
      <c r="E7" s="6" t="n">
        <v>-5514</v>
      </c>
      <c r="F7" s="4" t="inlineStr">
        <is>
          <t xml:space="preserve"> </t>
        </is>
      </c>
      <c r="G7" s="6" t="n">
        <v>-5514</v>
      </c>
    </row>
    <row r="8">
      <c r="A8" s="4" t="inlineStr">
        <is>
          <t>Net loss</t>
        </is>
      </c>
      <c r="B8" s="4" t="inlineStr">
        <is>
          <t xml:space="preserve"> </t>
        </is>
      </c>
      <c r="C8" s="4" t="inlineStr">
        <is>
          <t>[1]</t>
        </is>
      </c>
      <c r="E8" s="4" t="inlineStr">
        <is>
          <t xml:space="preserve"> </t>
        </is>
      </c>
      <c r="F8" s="6" t="n">
        <v>-18242</v>
      </c>
      <c r="G8" s="6" t="n">
        <v>-18242</v>
      </c>
    </row>
    <row r="9">
      <c r="A9" s="4" t="inlineStr">
        <is>
          <t>Balance at Dec. 31, 2019</t>
        </is>
      </c>
      <c r="B9" s="5" t="n">
        <v>3</v>
      </c>
      <c r="C9" s="4" t="inlineStr">
        <is>
          <t>[1]</t>
        </is>
      </c>
      <c r="D9" s="5" t="n">
        <v>-768</v>
      </c>
      <c r="E9" s="6" t="n">
        <v>87199</v>
      </c>
      <c r="F9" s="6" t="n">
        <v>-186372</v>
      </c>
      <c r="G9" s="6" t="n">
        <v>-99938</v>
      </c>
    </row>
    <row r="10">
      <c r="A10" s="4" t="inlineStr">
        <is>
          <t>Balance, shares at Dec. 31, 2019</t>
        </is>
      </c>
      <c r="B10" s="6" t="n">
        <v>34140909</v>
      </c>
      <c r="C10" s="4" t="inlineStr">
        <is>
          <t>[1]</t>
        </is>
      </c>
      <c r="D10" s="6" t="n">
        <v>-90302</v>
      </c>
    </row>
    <row r="11">
      <c r="A11" s="4" t="inlineStr">
        <is>
          <t>Stock-based compensation</t>
        </is>
      </c>
      <c r="B11" s="4" t="inlineStr">
        <is>
          <t xml:space="preserve"> </t>
        </is>
      </c>
      <c r="D11" s="4" t="inlineStr">
        <is>
          <t xml:space="preserve"> </t>
        </is>
      </c>
      <c r="E11" s="6" t="n">
        <v>99</v>
      </c>
      <c r="F11" s="4" t="inlineStr">
        <is>
          <t xml:space="preserve"> </t>
        </is>
      </c>
      <c r="G11" s="6" t="n">
        <v>99</v>
      </c>
    </row>
    <row r="12">
      <c r="A12" s="4" t="inlineStr">
        <is>
          <t>Accretion of stock issuance costs and dividends on Series H, I and J contingently redeemable preferred stock</t>
        </is>
      </c>
      <c r="B12" s="4" t="inlineStr">
        <is>
          <t xml:space="preserve"> </t>
        </is>
      </c>
      <c r="D12" s="4" t="inlineStr">
        <is>
          <t xml:space="preserve"> </t>
        </is>
      </c>
      <c r="E12" s="6" t="n">
        <v>-1495</v>
      </c>
      <c r="F12" s="4" t="inlineStr">
        <is>
          <t xml:space="preserve"> </t>
        </is>
      </c>
      <c r="G12" s="6" t="n">
        <v>-1495</v>
      </c>
    </row>
    <row r="13">
      <c r="A13" s="4" t="inlineStr">
        <is>
          <t>Redemption of Series H preferred stock through issuance of common stock</t>
        </is>
      </c>
      <c r="G13" s="4" t="inlineStr">
        <is>
          <t xml:space="preserve"> </t>
        </is>
      </c>
    </row>
    <row r="14">
      <c r="A14" s="4" t="inlineStr">
        <is>
          <t>Net loss</t>
        </is>
      </c>
      <c r="B14" s="4" t="inlineStr">
        <is>
          <t xml:space="preserve"> </t>
        </is>
      </c>
      <c r="D14" s="4" t="inlineStr">
        <is>
          <t xml:space="preserve"> </t>
        </is>
      </c>
      <c r="E14" s="4" t="inlineStr">
        <is>
          <t xml:space="preserve"> </t>
        </is>
      </c>
      <c r="F14" s="6" t="n">
        <v>-7217</v>
      </c>
      <c r="G14" s="6" t="n">
        <v>-7217</v>
      </c>
    </row>
    <row r="15">
      <c r="A15" s="4" t="inlineStr">
        <is>
          <t>Balance at Mar. 31, 2020</t>
        </is>
      </c>
      <c r="B15" s="5" t="n">
        <v>3</v>
      </c>
      <c r="D15" s="5" t="n">
        <v>-768</v>
      </c>
      <c r="E15" s="6" t="n">
        <v>85803</v>
      </c>
      <c r="F15" s="6" t="n">
        <v>-193589</v>
      </c>
      <c r="G15" s="6" t="n">
        <v>145329</v>
      </c>
    </row>
    <row r="16">
      <c r="A16" s="4" t="inlineStr">
        <is>
          <t>Balance, shares at Mar. 31, 2020</t>
        </is>
      </c>
      <c r="B16" s="6" t="n">
        <v>34140909</v>
      </c>
      <c r="D16" s="6" t="n">
        <v>-90302</v>
      </c>
    </row>
    <row r="17">
      <c r="A17" s="4" t="inlineStr">
        <is>
          <t>Balance at Dec. 31, 2019</t>
        </is>
      </c>
      <c r="B17" s="5" t="n">
        <v>3</v>
      </c>
      <c r="C17" s="4" t="inlineStr">
        <is>
          <t>[1]</t>
        </is>
      </c>
      <c r="D17" s="5" t="n">
        <v>-768</v>
      </c>
      <c r="E17" s="6" t="n">
        <v>87199</v>
      </c>
      <c r="F17" s="6" t="n">
        <v>-186372</v>
      </c>
      <c r="G17" s="6" t="n">
        <v>-99938</v>
      </c>
    </row>
    <row r="18">
      <c r="A18" s="4" t="inlineStr">
        <is>
          <t>Balance, shares at Dec. 31, 2019</t>
        </is>
      </c>
      <c r="B18" s="6" t="n">
        <v>34140909</v>
      </c>
      <c r="C18" s="4" t="inlineStr">
        <is>
          <t>[1]</t>
        </is>
      </c>
      <c r="D18" s="6" t="n">
        <v>-90302</v>
      </c>
    </row>
    <row r="19">
      <c r="A19" s="4" t="inlineStr">
        <is>
          <t>Stock-based compensation</t>
        </is>
      </c>
      <c r="B19" s="4" t="inlineStr">
        <is>
          <t xml:space="preserve"> </t>
        </is>
      </c>
      <c r="C19" s="4" t="inlineStr">
        <is>
          <t>[1]</t>
        </is>
      </c>
      <c r="D19" s="4" t="inlineStr">
        <is>
          <t xml:space="preserve"> </t>
        </is>
      </c>
      <c r="E19" s="6" t="n">
        <v>13681</v>
      </c>
      <c r="F19" s="4" t="inlineStr">
        <is>
          <t xml:space="preserve"> </t>
        </is>
      </c>
      <c r="G19" s="6" t="n">
        <v>13681</v>
      </c>
    </row>
    <row r="20">
      <c r="A20" s="4" t="inlineStr">
        <is>
          <t>Accretion of stock issuance costs and dividends on Series H, I and J contingently redeemable preferred stock</t>
        </is>
      </c>
      <c r="B20" s="4" t="inlineStr">
        <is>
          <t xml:space="preserve"> </t>
        </is>
      </c>
      <c r="C20" s="4" t="inlineStr">
        <is>
          <t>[1]</t>
        </is>
      </c>
      <c r="D20" s="4" t="inlineStr">
        <is>
          <t xml:space="preserve"> </t>
        </is>
      </c>
      <c r="E20" s="6" t="n">
        <v>-96974</v>
      </c>
      <c r="F20" s="4" t="inlineStr">
        <is>
          <t xml:space="preserve"> </t>
        </is>
      </c>
      <c r="G20" s="6" t="n">
        <v>-96974</v>
      </c>
    </row>
    <row r="21">
      <c r="A21" s="4" t="inlineStr">
        <is>
          <t>Exercise of stock options, net of withholding taxes</t>
        </is>
      </c>
      <c r="B21" s="4" t="inlineStr">
        <is>
          <t xml:space="preserve"> </t>
        </is>
      </c>
      <c r="C21" s="4" t="inlineStr">
        <is>
          <t>[1]</t>
        </is>
      </c>
      <c r="D21" s="4" t="inlineStr">
        <is>
          <t xml:space="preserve"> </t>
        </is>
      </c>
      <c r="E21" s="6" t="n">
        <v>-11883</v>
      </c>
      <c r="F21" s="4" t="inlineStr">
        <is>
          <t xml:space="preserve"> </t>
        </is>
      </c>
      <c r="G21" s="6" t="n">
        <v>-11883</v>
      </c>
    </row>
    <row r="22">
      <c r="A22" s="4" t="inlineStr">
        <is>
          <t>Exercise of stock options, net of withholding taxes, shares</t>
        </is>
      </c>
      <c r="B22" s="6" t="n">
        <v>2643694</v>
      </c>
      <c r="C22" s="4" t="inlineStr">
        <is>
          <t>[1]</t>
        </is>
      </c>
      <c r="D22" s="4" t="inlineStr">
        <is>
          <t xml:space="preserve"> </t>
        </is>
      </c>
    </row>
    <row r="23">
      <c r="A23" s="4" t="inlineStr">
        <is>
          <t>Exercise of warrants</t>
        </is>
      </c>
      <c r="B23" s="4" t="inlineStr">
        <is>
          <t xml:space="preserve"> </t>
        </is>
      </c>
      <c r="C23" s="4" t="inlineStr">
        <is>
          <t>[1]</t>
        </is>
      </c>
      <c r="D23" s="4" t="inlineStr">
        <is>
          <t xml:space="preserve"> </t>
        </is>
      </c>
      <c r="E23" s="6" t="n">
        <v>98</v>
      </c>
      <c r="F23" s="4" t="inlineStr">
        <is>
          <t xml:space="preserve"> </t>
        </is>
      </c>
      <c r="G23" s="6" t="n">
        <v>98</v>
      </c>
    </row>
    <row r="24">
      <c r="A24" s="4" t="inlineStr">
        <is>
          <t>Exercise of warrants, shares</t>
        </is>
      </c>
      <c r="B24" s="6" t="n">
        <v>1210247</v>
      </c>
      <c r="C24" s="4" t="inlineStr">
        <is>
          <t>[1]</t>
        </is>
      </c>
      <c r="D24" s="4" t="inlineStr">
        <is>
          <t xml:space="preserve"> </t>
        </is>
      </c>
    </row>
    <row r="25">
      <c r="A25" s="4" t="inlineStr">
        <is>
          <t>Redemption of Series H preferred stock through issuance of common stock</t>
        </is>
      </c>
      <c r="B25" s="5" t="n">
        <v>1</v>
      </c>
      <c r="C25" s="4" t="inlineStr">
        <is>
          <t>[1]</t>
        </is>
      </c>
      <c r="D25" s="4" t="inlineStr">
        <is>
          <t xml:space="preserve"> </t>
        </is>
      </c>
      <c r="E25" s="6" t="n">
        <v>106642</v>
      </c>
      <c r="F25" s="4" t="inlineStr">
        <is>
          <t xml:space="preserve"> </t>
        </is>
      </c>
      <c r="G25" s="6" t="n">
        <v>106643</v>
      </c>
    </row>
    <row r="26">
      <c r="A26" s="4" t="inlineStr">
        <is>
          <t>Redemption of Series H preferred stock through issuance of common stock, shares</t>
        </is>
      </c>
      <c r="B26" s="6" t="n">
        <v>10600347</v>
      </c>
      <c r="C26" s="4" t="inlineStr">
        <is>
          <t>[1]</t>
        </is>
      </c>
      <c r="D26" s="4" t="inlineStr">
        <is>
          <t xml:space="preserve"> </t>
        </is>
      </c>
    </row>
    <row r="27">
      <c r="A27" s="4" t="inlineStr">
        <is>
          <t>Retirement of treasury stock</t>
        </is>
      </c>
      <c r="B27" s="4" t="inlineStr">
        <is>
          <t xml:space="preserve"> </t>
        </is>
      </c>
      <c r="C27" s="4" t="inlineStr">
        <is>
          <t>[1]</t>
        </is>
      </c>
      <c r="D27" s="5" t="n">
        <v>768</v>
      </c>
      <c r="E27" s="6" t="n">
        <v>-768</v>
      </c>
      <c r="F27" s="4" t="inlineStr">
        <is>
          <t xml:space="preserve"> </t>
        </is>
      </c>
      <c r="G27" s="4" t="inlineStr">
        <is>
          <t xml:space="preserve"> </t>
        </is>
      </c>
    </row>
    <row r="28">
      <c r="A28" s="4" t="inlineStr">
        <is>
          <t>Retirement of treasury stock, shares</t>
        </is>
      </c>
      <c r="B28" s="6" t="n">
        <v>-90302</v>
      </c>
      <c r="C28" s="4" t="inlineStr">
        <is>
          <t>[1]</t>
        </is>
      </c>
      <c r="D28" s="6" t="n">
        <v>90302</v>
      </c>
    </row>
    <row r="29">
      <c r="A29" s="4" t="inlineStr">
        <is>
          <t>Contingent shares issuance liabilities associated with the Merger and Recapitalization</t>
        </is>
      </c>
      <c r="B29" s="4" t="inlineStr">
        <is>
          <t xml:space="preserve"> </t>
        </is>
      </c>
      <c r="C29" s="4" t="inlineStr">
        <is>
          <t>[1]</t>
        </is>
      </c>
      <c r="D29" s="4" t="inlineStr">
        <is>
          <t xml:space="preserve"> </t>
        </is>
      </c>
      <c r="E29" s="6" t="n">
        <v>-16687</v>
      </c>
      <c r="F29" s="4" t="inlineStr">
        <is>
          <t xml:space="preserve"> </t>
        </is>
      </c>
      <c r="G29" s="6" t="n">
        <v>-16687</v>
      </c>
    </row>
    <row r="30">
      <c r="A30" s="4" t="inlineStr">
        <is>
          <t>Merger and Recapitalization, net of transaction costs</t>
        </is>
      </c>
      <c r="B30" s="5" t="n">
        <v>4</v>
      </c>
      <c r="C30" s="4" t="inlineStr">
        <is>
          <t>[1]</t>
        </is>
      </c>
      <c r="D30" s="4" t="inlineStr">
        <is>
          <t xml:space="preserve"> </t>
        </is>
      </c>
      <c r="E30" s="6" t="n">
        <v>209969</v>
      </c>
      <c r="F30" s="4" t="inlineStr">
        <is>
          <t xml:space="preserve"> </t>
        </is>
      </c>
      <c r="G30" s="6" t="n">
        <v>209973</v>
      </c>
    </row>
    <row r="31">
      <c r="A31" s="4" t="inlineStr">
        <is>
          <t>Merger and Recapitalization, net of transaction costs, shares</t>
        </is>
      </c>
      <c r="B31" s="6" t="n">
        <v>26393485</v>
      </c>
      <c r="C31" s="4" t="inlineStr">
        <is>
          <t>[1]</t>
        </is>
      </c>
      <c r="D31" s="4" t="inlineStr">
        <is>
          <t xml:space="preserve"> </t>
        </is>
      </c>
    </row>
    <row r="32">
      <c r="A32" s="4" t="inlineStr">
        <is>
          <t>Net loss</t>
        </is>
      </c>
      <c r="B32" s="4" t="inlineStr">
        <is>
          <t xml:space="preserve"> </t>
        </is>
      </c>
      <c r="C32" s="4" t="inlineStr">
        <is>
          <t>[1]</t>
        </is>
      </c>
      <c r="D32" s="4" t="inlineStr">
        <is>
          <t xml:space="preserve"> </t>
        </is>
      </c>
      <c r="E32" s="4" t="inlineStr">
        <is>
          <t xml:space="preserve"> </t>
        </is>
      </c>
      <c r="F32" s="6" t="n">
        <v>-49847</v>
      </c>
      <c r="G32" s="6" t="n">
        <v>-49847</v>
      </c>
    </row>
    <row r="33">
      <c r="A33" s="4" t="inlineStr">
        <is>
          <t>Balance at Dec. 31, 2020</t>
        </is>
      </c>
      <c r="B33" s="5" t="n">
        <v>8</v>
      </c>
      <c r="C33" s="4" t="inlineStr">
        <is>
          <t>[1]</t>
        </is>
      </c>
      <c r="D33" s="4" t="inlineStr">
        <is>
          <t xml:space="preserve"> </t>
        </is>
      </c>
      <c r="E33" s="6" t="n">
        <v>291277</v>
      </c>
      <c r="F33" s="6" t="n">
        <v>-236219</v>
      </c>
      <c r="G33" s="6" t="n">
        <v>55066</v>
      </c>
    </row>
    <row r="34">
      <c r="A34" s="4" t="inlineStr">
        <is>
          <t>Balance, shares at Dec. 31, 2020</t>
        </is>
      </c>
      <c r="B34" s="6" t="n">
        <v>74898380</v>
      </c>
      <c r="C34" s="4" t="inlineStr">
        <is>
          <t>[1]</t>
        </is>
      </c>
      <c r="D34" s="4" t="inlineStr">
        <is>
          <t xml:space="preserve"> </t>
        </is>
      </c>
    </row>
    <row r="35">
      <c r="A35" s="4" t="inlineStr">
        <is>
          <t>Stock-based compensation</t>
        </is>
      </c>
      <c r="B35" s="4" t="inlineStr">
        <is>
          <t xml:space="preserve"> </t>
        </is>
      </c>
      <c r="D35" s="4" t="inlineStr">
        <is>
          <t xml:space="preserve"> </t>
        </is>
      </c>
      <c r="E35" s="6" t="n">
        <v>10086</v>
      </c>
      <c r="F35" s="4" t="inlineStr">
        <is>
          <t xml:space="preserve"> </t>
        </is>
      </c>
      <c r="G35" s="6" t="n">
        <v>10086</v>
      </c>
    </row>
    <row r="36">
      <c r="A36" s="4" t="inlineStr">
        <is>
          <t>Common stock issued as consideration for business acquisition (Access Physicians)</t>
        </is>
      </c>
      <c r="B36" s="5" t="n">
        <v>1</v>
      </c>
      <c r="D36" s="4" t="inlineStr">
        <is>
          <t xml:space="preserve"> </t>
        </is>
      </c>
      <c r="E36" s="6" t="n">
        <v>92771</v>
      </c>
      <c r="F36" s="4" t="inlineStr">
        <is>
          <t xml:space="preserve"> </t>
        </is>
      </c>
      <c r="G36" s="6" t="n">
        <v>92772</v>
      </c>
    </row>
    <row r="37">
      <c r="A37" s="4" t="inlineStr">
        <is>
          <t>Common stock issued as consideration for business acquisition (Access Physicians) (in Shares)</t>
        </is>
      </c>
      <c r="B37" s="6" t="n">
        <v>13753387</v>
      </c>
    </row>
    <row r="38">
      <c r="A38" s="4" t="inlineStr">
        <is>
          <t>Net loss</t>
        </is>
      </c>
      <c r="B38" s="4" t="inlineStr">
        <is>
          <t xml:space="preserve"> </t>
        </is>
      </c>
      <c r="D38" s="4" t="inlineStr">
        <is>
          <t xml:space="preserve"> </t>
        </is>
      </c>
      <c r="E38" s="4" t="inlineStr">
        <is>
          <t xml:space="preserve"> </t>
        </is>
      </c>
      <c r="F38" s="6" t="n">
        <v>-12595</v>
      </c>
      <c r="G38" s="6" t="n">
        <v>-12595</v>
      </c>
    </row>
    <row r="39">
      <c r="A39" s="4" t="inlineStr">
        <is>
          <t>Balance at Mar. 31, 2021</t>
        </is>
      </c>
      <c r="B39" s="5" t="n">
        <v>9</v>
      </c>
      <c r="D39" s="4" t="inlineStr">
        <is>
          <t xml:space="preserve"> </t>
        </is>
      </c>
      <c r="E39" s="5" t="n">
        <v>394134</v>
      </c>
      <c r="F39" s="5" t="n">
        <v>-248814</v>
      </c>
      <c r="G39" s="5" t="n">
        <v>145329</v>
      </c>
    </row>
    <row r="40">
      <c r="A40" s="4" t="inlineStr">
        <is>
          <t>Balance, shares at Mar. 31, 2021</t>
        </is>
      </c>
      <c r="B40" s="6" t="n">
        <v>88651767</v>
      </c>
      <c r="D40" s="4" t="inlineStr">
        <is>
          <t xml:space="preserve"> </t>
        </is>
      </c>
    </row>
    <row r="41"/>
    <row r="42">
      <c r="A42" s="4" t="inlineStr">
        <is>
          <t>[1]</t>
        </is>
      </c>
      <c r="B42" s="4" t="inlineStr">
        <is>
          <t>As part of the Merger Transaction (as disclosed in Note 17), all per share information has been retroactively adjusted using an exchange ratio of 0.4047 per share.</t>
        </is>
      </c>
    </row>
  </sheetData>
  <mergeCells count="3">
    <mergeCell ref="B1:C1"/>
    <mergeCell ref="A41:G41"/>
    <mergeCell ref="B42:G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2020 2019
Current:
Federal $ - $ -
State (31 ) (8 )
$ (31 ) $ (8 )
Deferred:
Federal $ - $ -
State - -
$ - $ -
Income tax expense $ (31 ) $ (8 )</t>
        </is>
      </c>
    </row>
    <row r="5">
      <c r="A5" s="4" t="inlineStr">
        <is>
          <t>Schedule of net deferred tax asset balance</t>
        </is>
      </c>
      <c r="B5" s="4" t="inlineStr">
        <is>
          <t xml:space="preserve">2020 2019
Deferred tax assets:
Net operating loss carryforwards $ 56,300 $ 40,110
Deferred revenue 171 69
Deferred rent - 14
Stock options and warrants 22 298
Restricted stock units 315 -
Other 426 654
Total deferred tax assets 57,234 41,145
Less: valuation allowance (53,513 ) (37,280 )
Net deferred tax assets before deferred tax liabilities 3,721 3,865
Deferred tax liabilities:
Intangible assets (1,448 ) (1,882 )
Property and equipment (74 ) (17 )
Capitalized software costs and other (2,199 ) (1,966 )
Total deferred tax liabilities (3,721 ) (3,865 )
Net deferred tax assets $ - $ - </t>
        </is>
      </c>
    </row>
    <row r="6">
      <c r="A6" s="4" t="inlineStr">
        <is>
          <t>Schedule of reconciliation tax rate</t>
        </is>
      </c>
      <c r="B6" s="4" t="inlineStr">
        <is>
          <t>2020 2019
Statutory US federal rate 21.0 % 21.0 %
Stock-based compensation 14.8 % (1.0 %)
Sec.162(m) (6.1 %) 0.0 %
State and local income taxes 1.3 % 0.9 %
Change in valuation allowance (32.6 %) (22.9 %)
Other 1.5 % 2.0 %
Effective tax rate (0.1 %) 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allowance for doubtful accounts and deferred tax asset valuation allowance</t>
        </is>
      </c>
      <c r="B4" s="4" t="inlineStr">
        <is>
          <t xml:space="preserve">Balance at the beginning of the period Additions Deductions Balance at the end of the period
Year ended December 31, 2019
Allowance for doubtful accounts $ 373 200 (35 ) $ 538
Deferred tax asset valuation allowance 33,097 4,802 (619 ) 37,280
Year ended December 31, 2020
Allowance for doubtful accounts $ 538 85 (176 ) $ 447
Deferred tax asset valuation allowance 37,280 17,041 (808 ) 53,5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21" customWidth="1" min="2" max="2"/>
    <col width="21" customWidth="1" min="3" max="3"/>
    <col width="80" customWidth="1" min="4" max="4"/>
    <col width="21" customWidth="1" min="5" max="5"/>
    <col width="80" customWidth="1" min="6" max="6"/>
    <col width="21" customWidth="1" min="7" max="7"/>
    <col width="21" customWidth="1" min="8" max="8"/>
  </cols>
  <sheetData>
    <row r="1">
      <c r="A1" s="1" t="inlineStr">
        <is>
          <t>Summary of Significant Accounting Policies (Details Textual) $ in Thousands</t>
        </is>
      </c>
      <c r="B1" s="2" t="inlineStr">
        <is>
          <t>Mar. 31, 2021USD ($)</t>
        </is>
      </c>
      <c r="C1" s="2" t="inlineStr">
        <is>
          <t>Mar. 31, 2021USD ($)</t>
        </is>
      </c>
      <c r="D1" s="2" t="inlineStr">
        <is>
          <t>Mar. 31, 2021USD ($)</t>
        </is>
      </c>
      <c r="E1" s="2" t="inlineStr">
        <is>
          <t>Mar. 31, 2020USD ($)</t>
        </is>
      </c>
      <c r="F1" s="2" t="inlineStr">
        <is>
          <t>Dec. 31, 2020USD ($)</t>
        </is>
      </c>
      <c r="G1" s="2" t="inlineStr">
        <is>
          <t>Dec. 31, 2019USD ($)</t>
        </is>
      </c>
      <c r="H1" s="2" t="inlineStr">
        <is>
          <t>Dec. 31, 2018USD ($)</t>
        </is>
      </c>
    </row>
    <row r="2">
      <c r="A2" s="3" t="inlineStr">
        <is>
          <t>Summary of Significant Accounting Policies (Textual)</t>
        </is>
      </c>
    </row>
    <row r="3">
      <c r="A3" s="4" t="inlineStr">
        <is>
          <t>Exchange ratio</t>
        </is>
      </c>
      <c r="D3" s="10" t="n">
        <v>0.4047</v>
      </c>
      <c r="F3" s="10" t="n">
        <v>0.4047</v>
      </c>
    </row>
    <row r="4">
      <c r="A4" s="4" t="inlineStr">
        <is>
          <t>Accumulated deficit</t>
        </is>
      </c>
      <c r="B4" s="5" t="n">
        <v>-248814</v>
      </c>
      <c r="C4" s="5" t="n">
        <v>-248814</v>
      </c>
      <c r="D4" s="5" t="n">
        <v>-248814</v>
      </c>
      <c r="F4" s="5" t="n">
        <v>-236219</v>
      </c>
      <c r="G4" s="5" t="n">
        <v>-186372</v>
      </c>
    </row>
    <row r="5">
      <c r="A5" s="4" t="inlineStr">
        <is>
          <t>Net losses</t>
        </is>
      </c>
      <c r="B5" s="6" t="n">
        <v>100</v>
      </c>
      <c r="D5" s="6" t="n">
        <v>-12595</v>
      </c>
      <c r="E5" s="5" t="n">
        <v>-7217</v>
      </c>
      <c r="F5" s="6" t="n">
        <v>-49847</v>
      </c>
      <c r="G5" s="6" t="n">
        <v>-18242</v>
      </c>
    </row>
    <row r="6">
      <c r="A6" s="4" t="inlineStr">
        <is>
          <t>Cash outflows from operations</t>
        </is>
      </c>
      <c r="D6" s="5" t="n">
        <v>7900</v>
      </c>
      <c r="E6" s="5" t="n">
        <v>3900</v>
      </c>
      <c r="F6" s="6" t="n">
        <v>22600</v>
      </c>
      <c r="G6" s="6" t="n">
        <v>10800</v>
      </c>
    </row>
    <row r="7">
      <c r="A7" s="4" t="inlineStr">
        <is>
          <t>Uninstalled telemedicine equipment</t>
        </is>
      </c>
      <c r="F7" s="6" t="n">
        <v>100</v>
      </c>
      <c r="G7" s="6" t="n">
        <v>200</v>
      </c>
    </row>
    <row r="8">
      <c r="A8" s="4" t="inlineStr">
        <is>
          <t>Capitalized interest costs</t>
        </is>
      </c>
      <c r="F8" s="5" t="n">
        <v>100</v>
      </c>
      <c r="G8" s="5" t="n">
        <v>100</v>
      </c>
    </row>
    <row r="9">
      <c r="A9" s="4" t="inlineStr">
        <is>
          <t>Intangibles assets description</t>
        </is>
      </c>
      <c r="D9" s="4" t="inlineStr">
        <is>
          <t>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t>
        </is>
      </c>
      <c r="F9" s="4" t="inlineStr">
        <is>
          <t>Intangible assets resulting from these acquisitions include hospital contracts relationships, non-compete agreements and trade names. Hospital contracts relationships are amortized over a period of 6 to 10 years using a straight-line method. Non-compete agreements are amortized over a period of 4 to 5 years using the straight-line method. The trade names represented by NeuroCall and JSA Health are amortized over 5 and 4 years, respectively, using the straight-line method.</t>
        </is>
      </c>
    </row>
    <row r="10">
      <c r="A10" s="4" t="inlineStr">
        <is>
          <t>Client contracts range length</t>
        </is>
      </c>
      <c r="D10" s="4" t="inlineStr">
        <is>
          <t>From 1 to 3 years</t>
        </is>
      </c>
    </row>
    <row r="11">
      <c r="A11" s="4" t="inlineStr">
        <is>
          <t>Consultations represented revenue</t>
        </is>
      </c>
      <c r="D11" s="4" t="inlineStr">
        <is>
          <t>72.00%</t>
        </is>
      </c>
      <c r="E11" s="4" t="inlineStr">
        <is>
          <t>62.00%</t>
        </is>
      </c>
      <c r="F11" s="4" t="inlineStr">
        <is>
          <t>70.00%</t>
        </is>
      </c>
      <c r="G11" s="4" t="inlineStr">
        <is>
          <t>62.00%</t>
        </is>
      </c>
    </row>
    <row r="12">
      <c r="A12" s="4" t="inlineStr">
        <is>
          <t>Variable consultations represented revenue</t>
        </is>
      </c>
      <c r="D12" s="4" t="inlineStr">
        <is>
          <t>28.00%</t>
        </is>
      </c>
      <c r="E12" s="4" t="inlineStr">
        <is>
          <t>38.00%</t>
        </is>
      </c>
      <c r="F12" s="4" t="inlineStr">
        <is>
          <t>30.00%</t>
        </is>
      </c>
      <c r="G12" s="4" t="inlineStr">
        <is>
          <t>38.00%</t>
        </is>
      </c>
    </row>
    <row r="13">
      <c r="A13" s="4" t="inlineStr">
        <is>
          <t>Recognize revenue</t>
        </is>
      </c>
      <c r="D13" s="5" t="n">
        <v>300</v>
      </c>
      <c r="F13" s="5" t="n">
        <v>1100</v>
      </c>
      <c r="G13" s="5" t="n">
        <v>1200</v>
      </c>
    </row>
    <row r="14">
      <c r="A14" s="4" t="inlineStr">
        <is>
          <t>Advertising expenses</t>
        </is>
      </c>
      <c r="F14" s="6" t="n">
        <v>900</v>
      </c>
      <c r="G14" s="6" t="n">
        <v>700</v>
      </c>
    </row>
    <row r="15">
      <c r="A15" s="4" t="inlineStr">
        <is>
          <t>Smaller reporting company, description</t>
        </is>
      </c>
      <c r="D15" s="4" t="inlineStr">
        <is>
          <t>(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t>
        </is>
      </c>
    </row>
    <row r="16">
      <c r="A16" s="4" t="inlineStr">
        <is>
          <t>Cash and cash equivalents</t>
        </is>
      </c>
      <c r="B16" s="5" t="n">
        <v>32532</v>
      </c>
      <c r="C16" s="6" t="n">
        <v>32532</v>
      </c>
      <c r="D16" s="5" t="n">
        <v>32532</v>
      </c>
      <c r="E16" s="5" t="n">
        <v>32532</v>
      </c>
      <c r="F16" s="5" t="n">
        <v>38754</v>
      </c>
      <c r="G16" s="5" t="n">
        <v>4541</v>
      </c>
      <c r="H16" s="5" t="n">
        <v>3989</v>
      </c>
    </row>
    <row r="17">
      <c r="A17" s="4" t="inlineStr">
        <is>
          <t>Subsequent Event [Member]</t>
        </is>
      </c>
    </row>
    <row r="18">
      <c r="A18" s="3" t="inlineStr">
        <is>
          <t>Summary of Significant Accounting Policies (Textual)</t>
        </is>
      </c>
    </row>
    <row r="19">
      <c r="A19" s="4" t="inlineStr">
        <is>
          <t>Cash proceeds from issuance of debt</t>
        </is>
      </c>
      <c r="C19" s="5" t="n">
        <v>9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Business Combinations (Details 1) - Parent [Member] $ in Thousands</t>
        </is>
      </c>
      <c r="B1" s="2" t="inlineStr">
        <is>
          <t>Mar. 31, 2021USD ($)</t>
        </is>
      </c>
    </row>
    <row r="2">
      <c r="A2" s="4" t="inlineStr">
        <is>
          <t>Cash</t>
        </is>
      </c>
      <c r="B2" s="5" t="n">
        <v>93297</v>
      </c>
    </row>
    <row r="3">
      <c r="A3" s="4" t="inlineStr">
        <is>
          <t>Common stock</t>
        </is>
      </c>
      <c r="B3" s="6" t="n">
        <v>92772</v>
      </c>
    </row>
    <row r="4">
      <c r="A4" s="4" t="inlineStr">
        <is>
          <t>Holdback cash consideration</t>
        </is>
      </c>
      <c r="B4" s="6" t="n">
        <v>1000</v>
      </c>
    </row>
    <row r="5">
      <c r="A5" s="4" t="inlineStr">
        <is>
          <t>Contingent consideration</t>
        </is>
      </c>
      <c r="B5" s="6" t="n">
        <v>3265</v>
      </c>
    </row>
    <row r="6">
      <c r="A6" s="4" t="inlineStr">
        <is>
          <t>Net working capital adjustment</t>
        </is>
      </c>
      <c r="B6" s="6" t="n">
        <v>-218</v>
      </c>
    </row>
    <row r="7">
      <c r="A7" s="4" t="inlineStr">
        <is>
          <t>Total</t>
        </is>
      </c>
      <c r="B7" s="5" t="n">
        <v>190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Business Combinations (Details 2) - USD ($) $ in Thousands</t>
        </is>
      </c>
      <c r="B1" s="2" t="inlineStr">
        <is>
          <t>Mar. 31, 2021</t>
        </is>
      </c>
      <c r="C1" s="2" t="inlineStr">
        <is>
          <t>Dec. 31, 2020</t>
        </is>
      </c>
      <c r="D1" s="2" t="inlineStr">
        <is>
          <t>Mar. 31, 2020</t>
        </is>
      </c>
      <c r="E1" s="2" t="inlineStr">
        <is>
          <t>Dec. 31, 2019</t>
        </is>
      </c>
      <c r="F1" s="2" t="inlineStr">
        <is>
          <t>Dec. 31, 2018</t>
        </is>
      </c>
    </row>
    <row r="2">
      <c r="A2" s="4" t="inlineStr">
        <is>
          <t>Cash and cash equivalents</t>
        </is>
      </c>
      <c r="B2" s="5" t="n">
        <v>32532</v>
      </c>
      <c r="C2" s="5" t="n">
        <v>38754</v>
      </c>
      <c r="D2" s="5" t="n">
        <v>32532</v>
      </c>
      <c r="E2" s="5" t="n">
        <v>4541</v>
      </c>
      <c r="F2" s="5" t="n">
        <v>3989</v>
      </c>
    </row>
    <row r="3">
      <c r="A3" s="4" t="inlineStr">
        <is>
          <t>Inventories</t>
        </is>
      </c>
      <c r="B3" s="6" t="n">
        <v>1409</v>
      </c>
      <c r="C3" s="4" t="inlineStr">
        <is>
          <t xml:space="preserve"> </t>
        </is>
      </c>
    </row>
    <row r="4">
      <c r="A4" s="4" t="inlineStr">
        <is>
          <t>Property and equipment</t>
        </is>
      </c>
      <c r="C4" s="6" t="n">
        <v>12425</v>
      </c>
      <c r="E4" s="6" t="n">
        <v>9680</v>
      </c>
    </row>
    <row r="5">
      <c r="A5" s="4" t="inlineStr">
        <is>
          <t>Accounts payable</t>
        </is>
      </c>
      <c r="B5" s="6" t="n">
        <v>5266</v>
      </c>
      <c r="C5" s="6" t="n">
        <v>2809</v>
      </c>
      <c r="E5" s="6" t="n">
        <v>3435</v>
      </c>
    </row>
    <row r="6">
      <c r="A6" s="4" t="inlineStr">
        <is>
          <t>Goodwill</t>
        </is>
      </c>
      <c r="B6" s="6" t="n">
        <v>158451</v>
      </c>
      <c r="C6" s="5" t="n">
        <v>16281</v>
      </c>
      <c r="E6" s="5" t="n">
        <v>16281</v>
      </c>
    </row>
    <row r="7">
      <c r="A7" s="4" t="inlineStr">
        <is>
          <t>Parent [Member]</t>
        </is>
      </c>
    </row>
    <row r="8">
      <c r="A8" s="4" t="inlineStr">
        <is>
          <t>Cash and cash equivalents</t>
        </is>
      </c>
      <c r="B8" s="6" t="n">
        <v>1601</v>
      </c>
    </row>
    <row r="9">
      <c r="A9" s="4" t="inlineStr">
        <is>
          <t>Accounts receivable</t>
        </is>
      </c>
      <c r="B9" s="6" t="n">
        <v>5602</v>
      </c>
    </row>
    <row r="10">
      <c r="A10" s="4" t="inlineStr">
        <is>
          <t>Inventories</t>
        </is>
      </c>
      <c r="B10" s="6" t="n">
        <v>1382</v>
      </c>
    </row>
    <row r="11">
      <c r="A11" s="4" t="inlineStr">
        <is>
          <t>Prepaid expenses and other current assets</t>
        </is>
      </c>
      <c r="B11" s="6" t="n">
        <v>636</v>
      </c>
    </row>
    <row r="12">
      <c r="A12" s="4" t="inlineStr">
        <is>
          <t>Property and equipment</t>
        </is>
      </c>
      <c r="B12" s="6" t="n">
        <v>250</v>
      </c>
    </row>
    <row r="13">
      <c r="A13" s="4" t="inlineStr">
        <is>
          <t>Capitalized software costs</t>
        </is>
      </c>
      <c r="B13" s="6" t="n">
        <v>871</v>
      </c>
    </row>
    <row r="14">
      <c r="A14" s="4" t="inlineStr">
        <is>
          <t>Intangible assets</t>
        </is>
      </c>
      <c r="B14" s="6" t="n">
        <v>41740</v>
      </c>
    </row>
    <row r="15">
      <c r="A15" s="4" t="inlineStr">
        <is>
          <t>Deposits and other assets</t>
        </is>
      </c>
      <c r="B15" s="6" t="n">
        <v>285</v>
      </c>
    </row>
    <row r="16">
      <c r="A16" s="4" t="inlineStr">
        <is>
          <t>Accounts payable</t>
        </is>
      </c>
      <c r="B16" s="6" t="n">
        <v>-2831</v>
      </c>
    </row>
    <row r="17">
      <c r="A17" s="4" t="inlineStr">
        <is>
          <t>Accrued expenses</t>
        </is>
      </c>
      <c r="B17" s="6" t="n">
        <v>-1247</v>
      </c>
    </row>
    <row r="18">
      <c r="A18" s="4" t="inlineStr">
        <is>
          <t>Deferred tax liability</t>
        </is>
      </c>
      <c r="B18" s="6" t="n">
        <v>-343</v>
      </c>
    </row>
    <row r="19">
      <c r="A19" s="4" t="inlineStr">
        <is>
          <t>Identifiable assets acquired and liabilities assumed, net</t>
        </is>
      </c>
      <c r="B19" s="6" t="n">
        <v>47946</v>
      </c>
    </row>
    <row r="20">
      <c r="A20" s="4" t="inlineStr">
        <is>
          <t>Goodwill</t>
        </is>
      </c>
      <c r="B20" s="5" t="n">
        <v>1421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36" customWidth="1" min="2" max="2"/>
  </cols>
  <sheetData>
    <row r="1">
      <c r="A1" s="1" t="inlineStr">
        <is>
          <t>Business Combinations (Details 3) $ in Thousands</t>
        </is>
      </c>
      <c r="B1" s="2" t="inlineStr">
        <is>
          <t>3 Months Ended</t>
        </is>
      </c>
    </row>
    <row r="2">
      <c r="B2" s="2" t="inlineStr">
        <is>
          <t>Mar. 31, 2021USD ($)</t>
        </is>
      </c>
    </row>
    <row r="3">
      <c r="A3" s="4" t="inlineStr">
        <is>
          <t>Trade Names [Member]</t>
        </is>
      </c>
    </row>
    <row r="4">
      <c r="A4" s="4" t="inlineStr">
        <is>
          <t>Fair value</t>
        </is>
      </c>
      <c r="B4" s="5" t="n">
        <v>1213</v>
      </c>
    </row>
    <row r="5">
      <c r="A5" s="4" t="inlineStr">
        <is>
          <t>Valuation Technique</t>
        </is>
      </c>
      <c r="B5" s="4" t="inlineStr">
        <is>
          <t>Relief from royalty method</t>
        </is>
      </c>
    </row>
    <row r="6">
      <c r="A6" s="4" t="inlineStr">
        <is>
          <t>Hospital Contracts Relationships [Member]</t>
        </is>
      </c>
    </row>
    <row r="7">
      <c r="A7" s="4" t="inlineStr">
        <is>
          <t>Fair value</t>
        </is>
      </c>
      <c r="B7" s="5" t="n">
        <v>40095</v>
      </c>
    </row>
    <row r="8">
      <c r="A8" s="4" t="inlineStr">
        <is>
          <t>Valuation Technique</t>
        </is>
      </c>
      <c r="B8" s="4" t="inlineStr">
        <is>
          <t>Multi-period excess earnings method</t>
        </is>
      </c>
    </row>
    <row r="9">
      <c r="A9" s="4" t="inlineStr">
        <is>
          <t>Non-compete agreements [Member]</t>
        </is>
      </c>
    </row>
    <row r="10">
      <c r="A10" s="4" t="inlineStr">
        <is>
          <t>Fair value</t>
        </is>
      </c>
      <c r="B10" s="5" t="n">
        <v>432</v>
      </c>
    </row>
    <row r="11">
      <c r="A11" s="4" t="inlineStr">
        <is>
          <t>Valuation Technique</t>
        </is>
      </c>
      <c r="B11" s="4" t="inlineStr">
        <is>
          <t>With and without metho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Business Combinations (Details 4) - USD ($) $ in Thousands</t>
        </is>
      </c>
      <c r="B1" s="2" t="inlineStr">
        <is>
          <t>Mar. 31, 2021</t>
        </is>
      </c>
      <c r="C1" s="2" t="inlineStr">
        <is>
          <t>Mar. 31, 2021</t>
        </is>
      </c>
      <c r="D1" s="2" t="inlineStr">
        <is>
          <t>Mar. 31, 2020</t>
        </is>
      </c>
      <c r="E1" s="2" t="inlineStr">
        <is>
          <t>Dec. 31, 2020</t>
        </is>
      </c>
      <c r="F1" s="2" t="inlineStr">
        <is>
          <t>Dec. 31, 2019</t>
        </is>
      </c>
    </row>
    <row r="2">
      <c r="A2" s="4" t="inlineStr">
        <is>
          <t>Revenues</t>
        </is>
      </c>
      <c r="B2" s="5" t="n">
        <v>400</v>
      </c>
      <c r="C2" s="5" t="n">
        <v>14821</v>
      </c>
      <c r="D2" s="5" t="n">
        <v>14807</v>
      </c>
      <c r="E2" s="5" t="n">
        <v>57995</v>
      </c>
      <c r="F2" s="5" t="n">
        <v>66200</v>
      </c>
    </row>
    <row r="3">
      <c r="A3" s="4" t="inlineStr">
        <is>
          <t>Net loss</t>
        </is>
      </c>
      <c r="B3" s="5" t="n">
        <v>-100</v>
      </c>
      <c r="C3" s="6" t="n">
        <v>12595</v>
      </c>
      <c r="D3" s="5" t="n">
        <v>7217</v>
      </c>
      <c r="E3" s="5" t="n">
        <v>49847</v>
      </c>
      <c r="F3" s="5" t="n">
        <v>18242</v>
      </c>
    </row>
    <row r="4">
      <c r="A4" s="4" t="inlineStr">
        <is>
          <t>Pro Forma [Member]</t>
        </is>
      </c>
    </row>
    <row r="5">
      <c r="A5" s="4" t="inlineStr">
        <is>
          <t>Revenues</t>
        </is>
      </c>
      <c r="C5" s="6" t="n">
        <v>22780</v>
      </c>
    </row>
    <row r="6">
      <c r="A6" s="4" t="inlineStr">
        <is>
          <t>Net loss</t>
        </is>
      </c>
      <c r="C6" s="5" t="n">
        <v>-13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27" customWidth="1" min="2" max="2"/>
    <col width="80" customWidth="1" min="3" max="3"/>
    <col width="24" customWidth="1" min="4" max="4"/>
    <col width="21" customWidth="1" min="5" max="5"/>
    <col width="80" customWidth="1" min="6" max="6"/>
    <col width="27" customWidth="1" min="7" max="7"/>
    <col width="14" customWidth="1" min="8" max="8"/>
  </cols>
  <sheetData>
    <row r="1">
      <c r="A1" s="1" t="inlineStr">
        <is>
          <t>Business Combinations (DetailsTextual) $ / shares in Units, $ in Thousands</t>
        </is>
      </c>
      <c r="B1" s="2" t="inlineStr">
        <is>
          <t>Mar. 31, 2021USD ($)shares</t>
        </is>
      </c>
      <c r="C1" s="2" t="inlineStr">
        <is>
          <t>Mar. 31, 2021USD ($)shares</t>
        </is>
      </c>
      <c r="D1" s="2" t="inlineStr">
        <is>
          <t>Mar. 26, 2021$ / shares</t>
        </is>
      </c>
      <c r="E1" s="2" t="inlineStr">
        <is>
          <t>Mar. 31, 2020USD ($)</t>
        </is>
      </c>
      <c r="F1" s="2" t="inlineStr">
        <is>
          <t>Dec. 31, 2020USD ($)shares</t>
        </is>
      </c>
      <c r="G1" s="2" t="inlineStr">
        <is>
          <t>Dec. 31, 2019USD ($)shares</t>
        </is>
      </c>
      <c r="H1" s="2" t="inlineStr">
        <is>
          <t>Aug. 18, 2020</t>
        </is>
      </c>
    </row>
    <row r="2">
      <c r="A2" s="3" t="inlineStr">
        <is>
          <t>Business Combinations (Textual)</t>
        </is>
      </c>
    </row>
    <row r="3">
      <c r="A3" s="4" t="inlineStr">
        <is>
          <t>Merger transaction, description</t>
        </is>
      </c>
      <c r="F3" s="4" t="inlineStr">
        <is>
          <t xml:space="preserve"> ● Treasury stock was retired.         ● Series H preferred stock was partially redeemed in exchange for Class A common stock resulting in 10,600,347 shares of Class A common stock being issued to the previous Series H preferred stockholders.         ● All vested stock options under the Legacy SOC Telemed 2014 Equity Incentive Plan were exercised into Class A common stock resulting in 2,643,694 shares of Class A common stock.         ● All outstanding warrants to purchase shares of Legacy SOC Telemed common stock were exercised into Class A common stock resulting in 1,169,452 shares of Class A common stock.         ● The Company issued 11,468,485 shares of Class A common stock and the Sponsor Earnout Shares to the former stockholders of HCMC for $ 64.6 million in cash.         ● The Company issued 16,800,000 Class A common shares for $168,000,000 through the PIPE, as discussed in Note 4.          Apart from the above Merger Transaction related activity, common warrants of Legacy SOC Telemed were exercised during 2020 resulting in 40,795 new shares of Legacy SOC Telemed common stock shares being issued prior to the Merger Transaction.</t>
        </is>
      </c>
    </row>
    <row r="4">
      <c r="A4" s="4" t="inlineStr">
        <is>
          <t>Business acquisition, percentage</t>
        </is>
      </c>
      <c r="H4" s="4" t="inlineStr">
        <is>
          <t>1.35%</t>
        </is>
      </c>
    </row>
    <row r="5">
      <c r="A5" s="4" t="inlineStr">
        <is>
          <t>Cash comprised</t>
        </is>
      </c>
      <c r="B5" s="5" t="n">
        <v>93300</v>
      </c>
      <c r="C5" s="5" t="n">
        <v>93300</v>
      </c>
    </row>
    <row r="6">
      <c r="A6" s="4" t="inlineStr">
        <is>
          <t>Working capital adjustment</t>
        </is>
      </c>
      <c r="B6" s="5" t="n">
        <v>200</v>
      </c>
      <c r="C6" s="5" t="n">
        <v>200</v>
      </c>
    </row>
    <row r="7">
      <c r="A7" s="4" t="inlineStr">
        <is>
          <t>Aggregate shares | shares</t>
        </is>
      </c>
      <c r="B7" s="6" t="n">
        <v>175353</v>
      </c>
      <c r="C7" s="6" t="n">
        <v>175353</v>
      </c>
    </row>
    <row r="8">
      <c r="A8" s="4" t="inlineStr">
        <is>
          <t>Earnout covenant period, description</t>
        </is>
      </c>
      <c r="C8" s="4" t="inlineStr">
        <is>
          <t>Access Physicians based on the future revenue and gross margin of the acquired business, in each case as calculated in accordance with the equity purchase agreement. In the event that revenue for calendar year 2021 (the “Earnout Covenant Period”) is equal to or greater than $40.0 million and gross margin over the same period is equal to or exceeds 39.0%, then SOC will make an additional cash payment to the sellers of $20.0 million. The Earnout is payable no later than in the second quarter of 2022. As of March 31, 2021, the range of the undiscounted amounts SOC estimates that could be paid under this contingent consideration agreement is either zero or $20.0 million. The fair value of the Earnout recognized on the acquisition date of $3.3 million was estimated through application of a Monte Carlo simulation in an option pricing framework.</t>
        </is>
      </c>
    </row>
    <row r="9">
      <c r="A9" s="4" t="inlineStr">
        <is>
          <t>Deferred payment, description</t>
        </is>
      </c>
      <c r="C9" s="4" t="inlineStr">
        <is>
          <t>If revenue is less than $40.0 million or if gross margin is less than 39.0%, then no Deferred Payment will become payable. If revenue is equal to or greater than $40.0 million and less than $44.0 million and gross margin is equal to or greater than 39.0%, then the Deferred Payment will be an amount equal to 5 multiplied by revenue in excess of $40.0 million and will range between $0 and $20.0 million. If revenue is equal to or greater than $44.0 million and gross margin is equal to or greater than 39.0% and less than 41.0%, then the Deferred Payment will be $20.0 million. If revenue is equal to or greater than $46.0 million and gross margin is equal to greater than 41.0%, then the $20.0 million Deferred Payment will be increased by an amount equal to 5 multiplied by revenue in excess of $46.0 million (with no cap applied). The Deferred Payment is payable no later than in the second quarter of 2023. The Deferred Payment will be recognized over the Deferred Payment Period as compensation expense within operating expenses on the consolidated statements of operations.</t>
        </is>
      </c>
    </row>
    <row r="10">
      <c r="A10" s="4" t="inlineStr">
        <is>
          <t>Transaction cost description</t>
        </is>
      </c>
      <c r="C10" s="4" t="inlineStr">
        <is>
          <t>Transaction costs for the acquisition approximated $3.3 million (less than $0.1 incurred in December 2020 and $3.2 million incurred in from January to March 2021) and were expensed as incurred and included within selling, general and administrative expenses on the consolidated statements of operations.</t>
        </is>
      </c>
    </row>
    <row r="11">
      <c r="A11" s="4" t="inlineStr">
        <is>
          <t>Revenues</t>
        </is>
      </c>
      <c r="B11" s="5" t="n">
        <v>400</v>
      </c>
      <c r="C11" s="5" t="n">
        <v>14821</v>
      </c>
      <c r="E11" s="5" t="n">
        <v>14807</v>
      </c>
      <c r="F11" s="5" t="n">
        <v>57995</v>
      </c>
      <c r="G11" s="5" t="n">
        <v>66200</v>
      </c>
    </row>
    <row r="12">
      <c r="A12" s="4" t="inlineStr">
        <is>
          <t>Net income loss</t>
        </is>
      </c>
      <c r="B12" s="6" t="n">
        <v>100</v>
      </c>
      <c r="C12" s="5" t="n">
        <v>-12595</v>
      </c>
      <c r="E12" s="5" t="n">
        <v>-7217</v>
      </c>
      <c r="F12" s="6" t="n">
        <v>-49847</v>
      </c>
      <c r="G12" s="5" t="n">
        <v>-18242</v>
      </c>
    </row>
    <row r="13">
      <c r="A13" s="4" t="inlineStr">
        <is>
          <t>Goodwill recognised percentage</t>
        </is>
      </c>
      <c r="C13" s="4" t="inlineStr">
        <is>
          <t>92.03%</t>
        </is>
      </c>
    </row>
    <row r="14">
      <c r="A14" s="4" t="inlineStr">
        <is>
          <t>Healthcare Merger Corp [Member]</t>
        </is>
      </c>
    </row>
    <row r="15">
      <c r="A15" s="3" t="inlineStr">
        <is>
          <t>Business Combinations (Textual)</t>
        </is>
      </c>
    </row>
    <row r="16">
      <c r="A16" s="4" t="inlineStr">
        <is>
          <t>Exchange ratio in merger agreement</t>
        </is>
      </c>
      <c r="C16" s="10" t="n">
        <v>0.4047</v>
      </c>
    </row>
    <row r="17">
      <c r="A17" s="4" t="inlineStr">
        <is>
          <t>Received aggregate consideration, amount</t>
        </is>
      </c>
      <c r="F17" s="4" t="inlineStr">
        <is>
          <t xml:space="preserve"> </t>
        </is>
      </c>
    </row>
    <row r="18">
      <c r="A18" s="4" t="inlineStr">
        <is>
          <t>Merger transaction, description</t>
        </is>
      </c>
      <c r="F18" s="4" t="inlineStr">
        <is>
          <t>● $64.6 million in cash at the closing of the Merger Transaction from HCMC;      ● $168.0 million in cash proceeds from a private placement ("PIPE") of Class A Common stock that closed concurrently with the Merger Transaction; and      ● 48,504,895 shares of Class A common stock valued at $10.06 per share, totaling $488.0 million.</t>
        </is>
      </c>
    </row>
    <row r="19">
      <c r="A19" s="4" t="inlineStr">
        <is>
          <t>Shares of common stock | shares</t>
        </is>
      </c>
      <c r="C19" s="6" t="n">
        <v>1875000</v>
      </c>
    </row>
    <row r="20">
      <c r="A20" s="4" t="inlineStr">
        <is>
          <t>Business combination, description</t>
        </is>
      </c>
      <c r="F20" s="4" t="inlineStr">
        <is>
          <t>The Company redeemed certain Legacy SOC Telemed preferred shareholders for $63.2 million in cash and paid off all existing debt (principal and interests) for $90.3 million in cash.</t>
        </is>
      </c>
    </row>
    <row r="21">
      <c r="A21" s="4" t="inlineStr">
        <is>
          <t>Incurred direct and incremental costs</t>
        </is>
      </c>
      <c r="F21" s="5" t="n">
        <v>22700</v>
      </c>
    </row>
    <row r="22">
      <c r="A22" s="4" t="inlineStr">
        <is>
          <t>Costs related to transaction bonuses</t>
        </is>
      </c>
      <c r="F22" s="6" t="n">
        <v>2800</v>
      </c>
    </row>
    <row r="23">
      <c r="A23" s="4" t="inlineStr">
        <is>
          <t>Insurance costs</t>
        </is>
      </c>
      <c r="F23" s="5" t="n">
        <v>300</v>
      </c>
    </row>
    <row r="24">
      <c r="A24" s="4" t="inlineStr">
        <is>
          <t>Aggregate consideration</t>
        </is>
      </c>
      <c r="C24" s="5" t="n">
        <v>720600</v>
      </c>
    </row>
    <row r="25">
      <c r="A25" s="4" t="inlineStr">
        <is>
          <t>Business acquisition, percentage</t>
        </is>
      </c>
      <c r="D25" s="4" t="inlineStr">
        <is>
          <t>100.00%</t>
        </is>
      </c>
    </row>
    <row r="26">
      <c r="A26" s="4" t="inlineStr">
        <is>
          <t>Total purchase price</t>
        </is>
      </c>
      <c r="C26" s="6" t="n">
        <v>190100</v>
      </c>
    </row>
    <row r="27">
      <c r="A27" s="4" t="inlineStr">
        <is>
          <t>Common stock shares | shares</t>
        </is>
      </c>
      <c r="F27" s="6" t="n">
        <v>1875000</v>
      </c>
    </row>
    <row r="28">
      <c r="A28" s="4" t="inlineStr">
        <is>
          <t>Class A Common Stock [Member]</t>
        </is>
      </c>
    </row>
    <row r="29">
      <c r="A29" s="3" t="inlineStr">
        <is>
          <t>Business Combinations (Textual)</t>
        </is>
      </c>
    </row>
    <row r="30">
      <c r="A30" s="4" t="inlineStr">
        <is>
          <t>Cash comprised</t>
        </is>
      </c>
      <c r="B30" s="6" t="n">
        <v>92800</v>
      </c>
      <c r="C30" s="6" t="n">
        <v>92800</v>
      </c>
    </row>
    <row r="31">
      <c r="A31" s="4" t="inlineStr">
        <is>
          <t>Working capital adjustment</t>
        </is>
      </c>
      <c r="B31" s="6" t="n">
        <v>1000</v>
      </c>
      <c r="C31" s="6" t="n">
        <v>1000</v>
      </c>
    </row>
    <row r="32">
      <c r="A32" s="4" t="inlineStr">
        <is>
          <t>Fair value</t>
        </is>
      </c>
      <c r="B32" s="5" t="n">
        <v>92800</v>
      </c>
      <c r="C32" s="5" t="n">
        <v>92800</v>
      </c>
    </row>
    <row r="33">
      <c r="A33" s="4" t="inlineStr">
        <is>
          <t>Common stock shares | shares</t>
        </is>
      </c>
      <c r="B33" s="6" t="n">
        <v>13928740</v>
      </c>
      <c r="C33" s="6" t="n">
        <v>13928740</v>
      </c>
    </row>
    <row r="34">
      <c r="A34" s="4" t="inlineStr">
        <is>
          <t>Closing price of stock | $ / shares</t>
        </is>
      </c>
      <c r="D34" s="9" t="n">
        <v>6.66</v>
      </c>
    </row>
    <row r="35">
      <c r="A35" s="4" t="inlineStr">
        <is>
          <t>Aggregate shares | shares</t>
        </is>
      </c>
      <c r="B35" s="6" t="n">
        <v>13753387</v>
      </c>
      <c r="C35" s="6" t="n">
        <v>13753387</v>
      </c>
      <c r="F35" s="6" t="n">
        <v>10600347</v>
      </c>
      <c r="G35" s="6" t="n">
        <v>922221</v>
      </c>
    </row>
    <row r="36">
      <c r="A36" s="4" t="inlineStr">
        <is>
          <t>Reserved shares | shares</t>
        </is>
      </c>
      <c r="B36" s="6" t="n">
        <v>175353</v>
      </c>
      <c r="C36" s="6" t="n">
        <v>175353</v>
      </c>
    </row>
    <row r="37">
      <c r="A37" s="4" t="inlineStr">
        <is>
          <t>Contingent consideration</t>
        </is>
      </c>
      <c r="C37" s="5" t="n">
        <v>3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Mar. 31, 2021</t>
        </is>
      </c>
      <c r="C1" s="2" t="inlineStr">
        <is>
          <t>Dec. 31, 2020</t>
        </is>
      </c>
      <c r="D1" s="2" t="inlineStr">
        <is>
          <t>Dec. 31, 2019</t>
        </is>
      </c>
    </row>
    <row r="2">
      <c r="A2" s="3" t="inlineStr">
        <is>
          <t>Assets</t>
        </is>
      </c>
    </row>
    <row r="3">
      <c r="A3" s="4" t="inlineStr">
        <is>
          <t>Cash and cash equivalents</t>
        </is>
      </c>
      <c r="B3" s="5" t="n">
        <v>32532</v>
      </c>
      <c r="C3" s="5" t="n">
        <v>38754</v>
      </c>
      <c r="D3" s="5" t="n">
        <v>4541</v>
      </c>
    </row>
    <row r="4">
      <c r="A4" s="4" t="inlineStr">
        <is>
          <t>Total</t>
        </is>
      </c>
      <c r="B4" s="6" t="n">
        <v>32532</v>
      </c>
      <c r="C4" s="6" t="n">
        <v>38754</v>
      </c>
      <c r="D4" s="6" t="n">
        <v>4541</v>
      </c>
    </row>
    <row r="5">
      <c r="A5" s="3" t="inlineStr">
        <is>
          <t>Liabilities</t>
        </is>
      </c>
    </row>
    <row r="6">
      <c r="A6" s="4" t="inlineStr">
        <is>
          <t>Contingent shares issuance liabilities</t>
        </is>
      </c>
      <c r="B6" s="6" t="n">
        <v>8998</v>
      </c>
      <c r="C6" s="6" t="n">
        <v>12450</v>
      </c>
      <c r="D6" s="4" t="inlineStr">
        <is>
          <t xml:space="preserve"> </t>
        </is>
      </c>
    </row>
    <row r="7">
      <c r="A7" s="4" t="inlineStr">
        <is>
          <t>Contingent consideration</t>
        </is>
      </c>
      <c r="B7" s="6" t="n">
        <v>3265</v>
      </c>
      <c r="D7" s="6" t="n">
        <v>1</v>
      </c>
    </row>
    <row r="8">
      <c r="A8" s="4" t="inlineStr">
        <is>
          <t>Total</t>
        </is>
      </c>
      <c r="B8" s="6" t="n">
        <v>12263</v>
      </c>
      <c r="C8" s="6" t="n">
        <v>12450</v>
      </c>
      <c r="D8" s="6" t="n">
        <v>1</v>
      </c>
    </row>
    <row r="9">
      <c r="A9" s="4" t="inlineStr">
        <is>
          <t>Carrying Value [Member]</t>
        </is>
      </c>
    </row>
    <row r="10">
      <c r="A10" s="3" t="inlineStr">
        <is>
          <t>Assets</t>
        </is>
      </c>
    </row>
    <row r="11">
      <c r="A11" s="4" t="inlineStr">
        <is>
          <t>Cash and cash equivalents</t>
        </is>
      </c>
      <c r="B11" s="6" t="n">
        <v>32532</v>
      </c>
      <c r="C11" s="6" t="n">
        <v>38754</v>
      </c>
      <c r="D11" s="6" t="n">
        <v>4541</v>
      </c>
    </row>
    <row r="12">
      <c r="A12" s="4" t="inlineStr">
        <is>
          <t>Total</t>
        </is>
      </c>
      <c r="B12" s="6" t="n">
        <v>32532</v>
      </c>
      <c r="C12" s="6" t="n">
        <v>38754</v>
      </c>
      <c r="D12" s="6" t="n">
        <v>4541</v>
      </c>
    </row>
    <row r="13">
      <c r="A13" s="3" t="inlineStr">
        <is>
          <t>Liabilities</t>
        </is>
      </c>
    </row>
    <row r="14">
      <c r="A14" s="4" t="inlineStr">
        <is>
          <t>Contingent shares issuance liabilities</t>
        </is>
      </c>
      <c r="B14" s="6" t="n">
        <v>8998</v>
      </c>
      <c r="C14" s="6" t="n">
        <v>12450</v>
      </c>
    </row>
    <row r="15">
      <c r="A15" s="4" t="inlineStr">
        <is>
          <t>Contingent consideration</t>
        </is>
      </c>
      <c r="B15" s="6" t="n">
        <v>3265</v>
      </c>
      <c r="D15" s="6" t="n">
        <v>1</v>
      </c>
    </row>
    <row r="16">
      <c r="A16" s="4" t="inlineStr">
        <is>
          <t>Total</t>
        </is>
      </c>
      <c r="B16" s="6" t="n">
        <v>12263</v>
      </c>
      <c r="C16" s="6" t="n">
        <v>12450</v>
      </c>
      <c r="D16" s="6" t="n">
        <v>1</v>
      </c>
    </row>
    <row r="17">
      <c r="A17" s="4" t="inlineStr">
        <is>
          <t>Level 1 [Member]</t>
        </is>
      </c>
    </row>
    <row r="18">
      <c r="A18" s="3" t="inlineStr">
        <is>
          <t>Assets</t>
        </is>
      </c>
    </row>
    <row r="19">
      <c r="A19" s="4" t="inlineStr">
        <is>
          <t>Cash and cash equivalents</t>
        </is>
      </c>
      <c r="B19" s="6" t="n">
        <v>32532</v>
      </c>
      <c r="C19" s="6" t="n">
        <v>38754</v>
      </c>
      <c r="D19" s="6" t="n">
        <v>4541</v>
      </c>
    </row>
    <row r="20">
      <c r="A20" s="4" t="inlineStr">
        <is>
          <t>Total</t>
        </is>
      </c>
      <c r="B20" s="6" t="n">
        <v>32532</v>
      </c>
      <c r="C20" s="6" t="n">
        <v>38754</v>
      </c>
      <c r="D20" s="6" t="n">
        <v>4541</v>
      </c>
    </row>
    <row r="21">
      <c r="A21" s="3" t="inlineStr">
        <is>
          <t>Liabilities</t>
        </is>
      </c>
    </row>
    <row r="22">
      <c r="A22" s="4" t="inlineStr">
        <is>
          <t>Contingent shares issuance liabilities</t>
        </is>
      </c>
      <c r="B22" s="4" t="inlineStr">
        <is>
          <t xml:space="preserve"> </t>
        </is>
      </c>
      <c r="C22" s="4" t="inlineStr">
        <is>
          <t xml:space="preserve"> </t>
        </is>
      </c>
    </row>
    <row r="23">
      <c r="A23" s="4" t="inlineStr">
        <is>
          <t>Contingent consideration</t>
        </is>
      </c>
      <c r="B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4" t="inlineStr">
        <is>
          <t>Level 2 [Member]</t>
        </is>
      </c>
    </row>
    <row r="26">
      <c r="A26" s="3" t="inlineStr">
        <is>
          <t>Assets</t>
        </is>
      </c>
    </row>
    <row r="27">
      <c r="A27" s="4" t="inlineStr">
        <is>
          <t>Cash and cash equivalent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4" t="inlineStr">
        <is>
          <t xml:space="preserve"> </t>
        </is>
      </c>
    </row>
    <row r="29">
      <c r="A29" s="3" t="inlineStr">
        <is>
          <t>Liabilities</t>
        </is>
      </c>
    </row>
    <row r="30">
      <c r="A30" s="4" t="inlineStr">
        <is>
          <t>Contingent shares issuance liabilities</t>
        </is>
      </c>
      <c r="B30" s="4" t="inlineStr">
        <is>
          <t xml:space="preserve"> </t>
        </is>
      </c>
      <c r="C30" s="4" t="inlineStr">
        <is>
          <t xml:space="preserve"> </t>
        </is>
      </c>
    </row>
    <row r="31">
      <c r="A31" s="4" t="inlineStr">
        <is>
          <t>Contingent consideration</t>
        </is>
      </c>
      <c r="B31" s="4" t="inlineStr">
        <is>
          <t xml:space="preserve"> </t>
        </is>
      </c>
      <c r="D31" s="4" t="inlineStr">
        <is>
          <t xml:space="preserve"> </t>
        </is>
      </c>
    </row>
    <row r="32">
      <c r="A32" s="4" t="inlineStr">
        <is>
          <t>Total</t>
        </is>
      </c>
      <c r="B32" s="4" t="inlineStr">
        <is>
          <t xml:space="preserve"> </t>
        </is>
      </c>
      <c r="C32" s="4" t="inlineStr">
        <is>
          <t xml:space="preserve"> </t>
        </is>
      </c>
      <c r="D32" s="4" t="inlineStr">
        <is>
          <t xml:space="preserve"> </t>
        </is>
      </c>
    </row>
    <row r="33">
      <c r="A33" s="4" t="inlineStr">
        <is>
          <t>Level 3 [Member]</t>
        </is>
      </c>
    </row>
    <row r="34">
      <c r="A34" s="3" t="inlineStr">
        <is>
          <t>Assets</t>
        </is>
      </c>
    </row>
    <row r="35">
      <c r="A35" s="4" t="inlineStr">
        <is>
          <t>Cash and cash equivalents</t>
        </is>
      </c>
      <c r="B35" s="4" t="inlineStr">
        <is>
          <t xml:space="preserve"> </t>
        </is>
      </c>
      <c r="C35" s="4" t="inlineStr">
        <is>
          <t xml:space="preserve"> </t>
        </is>
      </c>
      <c r="D35" s="4" t="inlineStr">
        <is>
          <t xml:space="preserve"> </t>
        </is>
      </c>
    </row>
    <row r="36">
      <c r="A36" s="4" t="inlineStr">
        <is>
          <t>Total</t>
        </is>
      </c>
      <c r="B36" s="4" t="inlineStr">
        <is>
          <t xml:space="preserve"> </t>
        </is>
      </c>
      <c r="C36" s="4" t="inlineStr">
        <is>
          <t xml:space="preserve"> </t>
        </is>
      </c>
      <c r="D36" s="4" t="inlineStr">
        <is>
          <t xml:space="preserve"> </t>
        </is>
      </c>
    </row>
    <row r="37">
      <c r="A37" s="3" t="inlineStr">
        <is>
          <t>Liabilities</t>
        </is>
      </c>
    </row>
    <row r="38">
      <c r="A38" s="4" t="inlineStr">
        <is>
          <t>Contingent shares issuance liabilities</t>
        </is>
      </c>
      <c r="B38" s="6" t="n">
        <v>8998</v>
      </c>
      <c r="C38" s="6" t="n">
        <v>12450</v>
      </c>
    </row>
    <row r="39">
      <c r="A39" s="4" t="inlineStr">
        <is>
          <t>Contingent consideration</t>
        </is>
      </c>
      <c r="B39" s="6" t="n">
        <v>3265</v>
      </c>
      <c r="D39" s="6" t="n">
        <v>1</v>
      </c>
    </row>
    <row r="40">
      <c r="A40" s="4" t="inlineStr">
        <is>
          <t>Total</t>
        </is>
      </c>
      <c r="B40" s="5" t="n">
        <v>12263</v>
      </c>
      <c r="C40" s="5" t="n">
        <v>12450</v>
      </c>
      <c r="D40"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1) - USD ($) $ in Thousands</t>
        </is>
      </c>
      <c r="B1" s="2" t="inlineStr">
        <is>
          <t>12 Months Ended</t>
        </is>
      </c>
    </row>
    <row r="2">
      <c r="B2" s="2" t="inlineStr">
        <is>
          <t>Dec. 31, 2020</t>
        </is>
      </c>
      <c r="C2" s="2" t="inlineStr">
        <is>
          <t>Dec. 31, 2019</t>
        </is>
      </c>
    </row>
    <row r="3">
      <c r="A3" s="3" t="inlineStr">
        <is>
          <t>Fair Value Disclosures [Abstract]</t>
        </is>
      </c>
    </row>
    <row r="4">
      <c r="A4" s="4" t="inlineStr">
        <is>
          <t>Balance Beginning, Shares</t>
        </is>
      </c>
      <c r="B4" s="6" t="n">
        <v>122388</v>
      </c>
      <c r="C4" s="6" t="n">
        <v>154764</v>
      </c>
    </row>
    <row r="5">
      <c r="A5" s="4" t="inlineStr">
        <is>
          <t>Balance Beginning, Fair Value</t>
        </is>
      </c>
      <c r="B5" s="5" t="n">
        <v>1</v>
      </c>
      <c r="C5" s="5" t="n">
        <v>164</v>
      </c>
    </row>
    <row r="6">
      <c r="A6" s="4" t="inlineStr">
        <is>
          <t>Shares expired unexercised, Shares</t>
        </is>
      </c>
      <c r="B6" s="6" t="n">
        <v>-12141</v>
      </c>
      <c r="C6" s="6" t="n">
        <v>-32376</v>
      </c>
    </row>
    <row r="7">
      <c r="A7" s="4" t="inlineStr">
        <is>
          <t>Shares expired unexercised, Fair Value</t>
        </is>
      </c>
      <c r="B7" s="5" t="n">
        <v>-4</v>
      </c>
      <c r="C7" s="5" t="n">
        <v>-22</v>
      </c>
    </row>
    <row r="8">
      <c r="A8" s="4" t="inlineStr">
        <is>
          <t>Change in fair value, Shares</t>
        </is>
      </c>
      <c r="B8" s="4" t="inlineStr">
        <is>
          <t xml:space="preserve"> </t>
        </is>
      </c>
      <c r="C8" s="4" t="inlineStr">
        <is>
          <t xml:space="preserve"> </t>
        </is>
      </c>
    </row>
    <row r="9">
      <c r="A9" s="4" t="inlineStr">
        <is>
          <t>Change in fair value, Fair Value</t>
        </is>
      </c>
      <c r="B9" s="5" t="n">
        <v>521</v>
      </c>
      <c r="C9" s="5" t="n">
        <v>-141</v>
      </c>
    </row>
    <row r="10">
      <c r="A10" s="4" t="inlineStr">
        <is>
          <t>Shares exercised, Shares</t>
        </is>
      </c>
      <c r="B10" s="6" t="n">
        <v>-110247</v>
      </c>
    </row>
    <row r="11">
      <c r="A11" s="4" t="inlineStr">
        <is>
          <t>Shares exercised, Fair Value</t>
        </is>
      </c>
      <c r="B11" s="5" t="n">
        <v>-518</v>
      </c>
    </row>
    <row r="12">
      <c r="A12" s="4" t="inlineStr">
        <is>
          <t>Balance, Ending, Shares</t>
        </is>
      </c>
      <c r="B12" s="4" t="inlineStr">
        <is>
          <t xml:space="preserve"> </t>
        </is>
      </c>
      <c r="C12" s="6" t="n">
        <v>122388</v>
      </c>
    </row>
    <row r="13">
      <c r="A13" s="4" t="inlineStr">
        <is>
          <t>Balance Ending, Fair Value</t>
        </is>
      </c>
      <c r="B13" s="4" t="inlineStr">
        <is>
          <t xml:space="preserve"> </t>
        </is>
      </c>
      <c r="C13"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Deficit) (Parenthetical)</t>
        </is>
      </c>
      <c r="B1" s="2" t="inlineStr">
        <is>
          <t>Dec. 31, 2020</t>
        </is>
      </c>
    </row>
    <row r="2">
      <c r="A2" s="3" t="inlineStr">
        <is>
          <t>Statement of Stockholders' Equity [Abstract]</t>
        </is>
      </c>
    </row>
    <row r="3">
      <c r="A3" s="4" t="inlineStr">
        <is>
          <t>Exchange ratio per share</t>
        </is>
      </c>
      <c r="B3" s="10" t="n">
        <v>0.4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Fair Value of Financial Instruments (Details 2) - USD ($) $ in Thousands</t>
        </is>
      </c>
      <c r="B1" s="2" t="inlineStr">
        <is>
          <t>3 Months Ended</t>
        </is>
      </c>
      <c r="C1" s="2" t="inlineStr">
        <is>
          <t>12 Months Ended</t>
        </is>
      </c>
    </row>
    <row r="2">
      <c r="B2" s="2" t="inlineStr">
        <is>
          <t>Mar. 31, 2021</t>
        </is>
      </c>
      <c r="C2" s="2" t="inlineStr">
        <is>
          <t>Dec. 31, 2019</t>
        </is>
      </c>
    </row>
    <row r="3">
      <c r="A3" s="3" t="inlineStr">
        <is>
          <t>Fair Value Disclosures [Abstract]</t>
        </is>
      </c>
    </row>
    <row r="4">
      <c r="A4" s="4" t="inlineStr">
        <is>
          <t>Balance, Beginning</t>
        </is>
      </c>
      <c r="B4" s="4" t="inlineStr">
        <is>
          <t xml:space="preserve"> </t>
        </is>
      </c>
      <c r="C4" s="5" t="n">
        <v>1855</v>
      </c>
    </row>
    <row r="5">
      <c r="A5" s="4" t="inlineStr">
        <is>
          <t>(Gain) recognized in statements of operations</t>
        </is>
      </c>
      <c r="C5" s="6" t="n">
        <v>-1855</v>
      </c>
    </row>
    <row r="6">
      <c r="A6" s="4" t="inlineStr">
        <is>
          <t>Contingent consideration liability recorded in the opening balance sheet</t>
        </is>
      </c>
      <c r="B6" s="6" t="n">
        <v>3265</v>
      </c>
    </row>
    <row r="7">
      <c r="A7" s="4" t="inlineStr">
        <is>
          <t>Payments</t>
        </is>
      </c>
      <c r="C7" s="4" t="inlineStr">
        <is>
          <t xml:space="preserve"> </t>
        </is>
      </c>
    </row>
    <row r="8">
      <c r="A8" s="4" t="inlineStr">
        <is>
          <t>Balance, Ending</t>
        </is>
      </c>
      <c r="B8" s="5" t="n">
        <v>3265</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Fair Value of Financial Instruments (Details 3) - USD ($) $ in Thousand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Balance, Beginning</t>
        </is>
      </c>
      <c r="B4" s="5" t="n">
        <v>12450</v>
      </c>
      <c r="C4" s="4" t="inlineStr">
        <is>
          <t xml:space="preserve"> </t>
        </is>
      </c>
    </row>
    <row r="5">
      <c r="A5" s="4" t="inlineStr">
        <is>
          <t>Contingent shares issuance liabilities</t>
        </is>
      </c>
      <c r="B5" s="4" t="inlineStr">
        <is>
          <t xml:space="preserve"> </t>
        </is>
      </c>
      <c r="C5" s="6" t="n">
        <v>16687</v>
      </c>
    </row>
    <row r="6">
      <c r="A6" s="4" t="inlineStr">
        <is>
          <t>(Gain) recognized in statements of operations</t>
        </is>
      </c>
      <c r="B6" s="6" t="n">
        <v>-3452</v>
      </c>
      <c r="C6" s="6" t="n">
        <v>-4237</v>
      </c>
    </row>
    <row r="7">
      <c r="A7" s="4" t="inlineStr">
        <is>
          <t>Balance, Ending</t>
        </is>
      </c>
      <c r="B7" s="5" t="n">
        <v>8998</v>
      </c>
      <c r="C7" s="5" t="n">
        <v>124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Fair Value of Financial Instruments (Details Textu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of Financial Instruments (Textual)</t>
        </is>
      </c>
    </row>
    <row r="4">
      <c r="A4" s="4" t="inlineStr">
        <is>
          <t>Changes in fair value of contingent consideration</t>
        </is>
      </c>
      <c r="B4" s="5" t="n">
        <v>3300000</v>
      </c>
      <c r="D4" s="5" t="n">
        <v>0</v>
      </c>
      <c r="E4" s="5" t="n">
        <v>1900</v>
      </c>
    </row>
    <row r="5">
      <c r="A5" s="4" t="inlineStr">
        <is>
          <t>Gain on contingent share issuance liabilities</t>
        </is>
      </c>
      <c r="B5" s="5" t="n">
        <v>3500000</v>
      </c>
      <c r="C5" s="5" t="n">
        <v>0</v>
      </c>
      <c r="D5" s="5" t="n">
        <v>4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1</t>
        </is>
      </c>
      <c r="C1" s="2" t="inlineStr">
        <is>
          <t>Dec. 31, 2020</t>
        </is>
      </c>
      <c r="D1" s="2" t="inlineStr">
        <is>
          <t>Dec. 31, 2019</t>
        </is>
      </c>
    </row>
    <row r="2">
      <c r="A2" s="3" t="inlineStr">
        <is>
          <t>Contingently Redeemable Preferred Stock [Abstract]</t>
        </is>
      </c>
    </row>
    <row r="3">
      <c r="A3" s="4" t="inlineStr">
        <is>
          <t>Prepaid expenses</t>
        </is>
      </c>
      <c r="B3" s="5" t="n">
        <v>3089</v>
      </c>
      <c r="C3" s="5" t="n">
        <v>1609</v>
      </c>
      <c r="D3" s="5" t="n">
        <v>843</v>
      </c>
    </row>
    <row r="4">
      <c r="A4" s="4" t="inlineStr">
        <is>
          <t>Short term deposits</t>
        </is>
      </c>
      <c r="B4" s="6" t="n">
        <v>32</v>
      </c>
      <c r="C4" s="6" t="n">
        <v>2</v>
      </c>
    </row>
    <row r="5">
      <c r="A5" s="4" t="inlineStr">
        <is>
          <t>Other current assets</t>
        </is>
      </c>
      <c r="B5" s="6" t="n">
        <v>282</v>
      </c>
      <c r="C5" s="6" t="n">
        <v>29</v>
      </c>
    </row>
    <row r="6">
      <c r="A6" s="4" t="inlineStr">
        <is>
          <t>Total</t>
        </is>
      </c>
      <c r="B6" s="5" t="n">
        <v>3089</v>
      </c>
      <c r="C6" s="5" t="n">
        <v>1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Mar. 31, 2021</t>
        </is>
      </c>
      <c r="C1" s="2" t="inlineStr">
        <is>
          <t>Dec. 31, 2020</t>
        </is>
      </c>
      <c r="D1" s="2" t="inlineStr">
        <is>
          <t>Dec. 31, 2019</t>
        </is>
      </c>
    </row>
    <row r="2">
      <c r="A2" s="4" t="inlineStr">
        <is>
          <t>Property and equipment, gross</t>
        </is>
      </c>
      <c r="C2" s="5" t="n">
        <v>12425</v>
      </c>
      <c r="D2" s="5" t="n">
        <v>9680</v>
      </c>
    </row>
    <row r="3">
      <c r="A3" s="4" t="inlineStr">
        <is>
          <t>Less accumulated depreciation</t>
        </is>
      </c>
      <c r="C3" s="6" t="n">
        <v>-8333</v>
      </c>
      <c r="D3" s="6" t="n">
        <v>-7293</v>
      </c>
    </row>
    <row r="4">
      <c r="A4" s="4" t="inlineStr">
        <is>
          <t>Total</t>
        </is>
      </c>
      <c r="B4" s="5" t="n">
        <v>3998</v>
      </c>
      <c r="C4" s="6" t="n">
        <v>4092</v>
      </c>
      <c r="D4" s="6" t="n">
        <v>2387</v>
      </c>
    </row>
    <row r="5">
      <c r="A5" s="4" t="inlineStr">
        <is>
          <t>Telemedicine equipment [Member]</t>
        </is>
      </c>
    </row>
    <row r="6">
      <c r="A6" s="4" t="inlineStr">
        <is>
          <t>Property and equipment, gross</t>
        </is>
      </c>
      <c r="C6" s="6" t="n">
        <v>9249</v>
      </c>
      <c r="D6" s="6" t="n">
        <v>6435</v>
      </c>
    </row>
    <row r="7">
      <c r="A7" s="4" t="inlineStr">
        <is>
          <t>Software [Member]</t>
        </is>
      </c>
    </row>
    <row r="8">
      <c r="A8" s="4" t="inlineStr">
        <is>
          <t>Property and equipment, gross</t>
        </is>
      </c>
      <c r="C8" s="6" t="n">
        <v>1386</v>
      </c>
      <c r="D8" s="6" t="n">
        <v>1358</v>
      </c>
    </row>
    <row r="9">
      <c r="A9" s="4" t="inlineStr">
        <is>
          <t>Work in progress [Member]</t>
        </is>
      </c>
    </row>
    <row r="10">
      <c r="A10" s="4" t="inlineStr">
        <is>
          <t>Property and equipment, gross</t>
        </is>
      </c>
      <c r="C10" s="6" t="n">
        <v>115</v>
      </c>
      <c r="D10" s="6" t="n">
        <v>234</v>
      </c>
    </row>
    <row r="11">
      <c r="A11" s="4" t="inlineStr">
        <is>
          <t>Computer equipment [Member]</t>
        </is>
      </c>
    </row>
    <row r="12">
      <c r="A12" s="4" t="inlineStr">
        <is>
          <t>Property and equipment, gross</t>
        </is>
      </c>
      <c r="C12" s="6" t="n">
        <v>779</v>
      </c>
      <c r="D12" s="6" t="n">
        <v>757</v>
      </c>
    </row>
    <row r="13">
      <c r="A13" s="4" t="inlineStr">
        <is>
          <t>Furniture and fixtures [Member]</t>
        </is>
      </c>
    </row>
    <row r="14">
      <c r="A14" s="4" t="inlineStr">
        <is>
          <t>Property and equipment, gross</t>
        </is>
      </c>
      <c r="C14" s="6" t="n">
        <v>328</v>
      </c>
      <c r="D14" s="6" t="n">
        <v>328</v>
      </c>
    </row>
    <row r="15">
      <c r="A15" s="4" t="inlineStr">
        <is>
          <t>Leasehold improvements [Member]</t>
        </is>
      </c>
    </row>
    <row r="16">
      <c r="A16" s="4" t="inlineStr">
        <is>
          <t>Property and equipment, gross</t>
        </is>
      </c>
      <c r="C16" s="5" t="n">
        <v>568</v>
      </c>
      <c r="D16" s="5" t="n">
        <v>5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Details Textual) - USD ($) $ in Thousands</t>
        </is>
      </c>
      <c r="B1" s="2" t="inlineStr">
        <is>
          <t>12 Months Ended</t>
        </is>
      </c>
    </row>
    <row r="2">
      <c r="B2" s="2" t="inlineStr">
        <is>
          <t>Dec. 31, 2020</t>
        </is>
      </c>
      <c r="C2" s="2" t="inlineStr">
        <is>
          <t>Dec. 31, 2019</t>
        </is>
      </c>
    </row>
    <row r="3">
      <c r="A3" s="3" t="inlineStr">
        <is>
          <t>Property and Equipment (Textual)</t>
        </is>
      </c>
    </row>
    <row r="4">
      <c r="A4" s="4" t="inlineStr">
        <is>
          <t>Equipment acquired under capital lease agreements</t>
        </is>
      </c>
      <c r="B4" s="5" t="n">
        <v>500</v>
      </c>
      <c r="C4" s="5" t="n">
        <v>500</v>
      </c>
    </row>
    <row r="5">
      <c r="A5" s="4" t="inlineStr">
        <is>
          <t>Selling, general and administrative expenses [Member]</t>
        </is>
      </c>
    </row>
    <row r="6">
      <c r="A6" s="3" t="inlineStr">
        <is>
          <t>Property and Equipment (Textual)</t>
        </is>
      </c>
    </row>
    <row r="7">
      <c r="A7" s="4" t="inlineStr">
        <is>
          <t>Depreciation expense</t>
        </is>
      </c>
      <c r="B7" s="6" t="n">
        <v>100</v>
      </c>
      <c r="C7" s="6" t="n">
        <v>200</v>
      </c>
    </row>
    <row r="8">
      <c r="A8" s="4" t="inlineStr">
        <is>
          <t>Cost of revenues [Member]</t>
        </is>
      </c>
    </row>
    <row r="9">
      <c r="A9" s="3" t="inlineStr">
        <is>
          <t>Property and Equipment (Textual)</t>
        </is>
      </c>
    </row>
    <row r="10">
      <c r="A10" s="4" t="inlineStr">
        <is>
          <t>Depreciation expense</t>
        </is>
      </c>
      <c r="B10" s="5" t="n">
        <v>900</v>
      </c>
      <c r="C10" s="5" t="n">
        <v>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apitalized Software Costs (Details) - USD ($) $ in Thousands</t>
        </is>
      </c>
      <c r="B1" s="2" t="inlineStr">
        <is>
          <t>12 Months Ended</t>
        </is>
      </c>
    </row>
    <row r="2">
      <c r="B2" s="2" t="inlineStr">
        <is>
          <t>Dec. 31, 2020</t>
        </is>
      </c>
      <c r="C2" s="2" t="inlineStr">
        <is>
          <t>Dec. 31, 2019</t>
        </is>
      </c>
      <c r="D2" s="2" t="inlineStr">
        <is>
          <t>Mar. 31, 2021</t>
        </is>
      </c>
    </row>
    <row r="3">
      <c r="A3" s="3" t="inlineStr">
        <is>
          <t>Capitalized Software Costs [Abstract]</t>
        </is>
      </c>
    </row>
    <row r="4">
      <c r="A4" s="4" t="inlineStr">
        <is>
          <t>Capitalized software development costs, Useful Life</t>
        </is>
      </c>
      <c r="B4" s="4" t="inlineStr">
        <is>
          <t>4 years</t>
        </is>
      </c>
      <c r="C4" s="4" t="inlineStr">
        <is>
          <t>4 years</t>
        </is>
      </c>
    </row>
    <row r="5">
      <c r="A5" s="4" t="inlineStr">
        <is>
          <t>Capitalized software development costs, Gross Value</t>
        </is>
      </c>
      <c r="B5" s="5" t="n">
        <v>15844</v>
      </c>
      <c r="C5" s="5" t="n">
        <v>11535</v>
      </c>
    </row>
    <row r="6">
      <c r="A6" s="4" t="inlineStr">
        <is>
          <t>Capitalized software development costs, Accumulated Depreciation</t>
        </is>
      </c>
      <c r="B6" s="6" t="n">
        <v>-6909</v>
      </c>
      <c r="C6" s="6" t="n">
        <v>-3888</v>
      </c>
    </row>
    <row r="7">
      <c r="A7" s="4" t="inlineStr">
        <is>
          <t>Capitalized software development costs, Net Carrying Value</t>
        </is>
      </c>
      <c r="B7" s="5" t="n">
        <v>8935</v>
      </c>
      <c r="C7" s="5" t="n">
        <v>7647</v>
      </c>
      <c r="D7" s="5" t="n">
        <v>99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ized Software Costs (Details Textual) - USD ($) $ in Thousands</t>
        </is>
      </c>
      <c r="B1" s="2" t="inlineStr">
        <is>
          <t>12 Months Ended</t>
        </is>
      </c>
    </row>
    <row r="2">
      <c r="B2" s="2" t="inlineStr">
        <is>
          <t>Dec. 31, 2020</t>
        </is>
      </c>
      <c r="C2" s="2" t="inlineStr">
        <is>
          <t>Dec. 31, 2019</t>
        </is>
      </c>
    </row>
    <row r="3">
      <c r="A3" s="3" t="inlineStr">
        <is>
          <t>Capitalized Software Costs (Textual)</t>
        </is>
      </c>
    </row>
    <row r="4">
      <c r="A4" s="4" t="inlineStr">
        <is>
          <t>Software development costs capitalized</t>
        </is>
      </c>
      <c r="B4" s="5" t="n">
        <v>4300</v>
      </c>
      <c r="C4" s="5" t="n">
        <v>3900</v>
      </c>
    </row>
    <row r="5">
      <c r="A5" s="4" t="inlineStr">
        <is>
          <t>Cost of revenues</t>
        </is>
      </c>
      <c r="B5" s="5" t="n">
        <v>3000</v>
      </c>
      <c r="C5" s="5" t="n">
        <v>2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26" customWidth="1" min="2" max="2"/>
    <col width="25" customWidth="1" min="3" max="3"/>
    <col width="25" customWidth="1" min="4" max="4"/>
  </cols>
  <sheetData>
    <row r="1">
      <c r="A1" s="1" t="inlineStr">
        <is>
          <t>Intangible Asse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Gross Value</t>
        </is>
      </c>
      <c r="B3" s="5" t="n">
        <v>52075</v>
      </c>
      <c r="C3" s="5" t="n">
        <v>10335</v>
      </c>
      <c r="D3" s="5" t="n">
        <v>10335</v>
      </c>
    </row>
    <row r="4">
      <c r="A4" s="4" t="inlineStr">
        <is>
          <t>Accumulated Amortization</t>
        </is>
      </c>
      <c r="B4" s="6" t="n">
        <v>-4748</v>
      </c>
      <c r="C4" s="6" t="n">
        <v>-4347</v>
      </c>
      <c r="D4" s="6" t="n">
        <v>-2906</v>
      </c>
    </row>
    <row r="5">
      <c r="A5" s="4" t="inlineStr">
        <is>
          <t>Net Carrying Value</t>
        </is>
      </c>
      <c r="B5" s="5" t="n">
        <v>47327</v>
      </c>
      <c r="C5" s="5" t="n">
        <v>5988</v>
      </c>
      <c r="D5" s="5" t="n">
        <v>7429</v>
      </c>
    </row>
    <row r="6">
      <c r="A6" s="4" t="inlineStr">
        <is>
          <t>Weighted Average Remaining Useful Life (in years)</t>
        </is>
      </c>
      <c r="B6" s="4" t="inlineStr">
        <is>
          <t>15 years 2 months 12 days</t>
        </is>
      </c>
      <c r="C6" s="4" t="inlineStr">
        <is>
          <t>5 years 9 months 18 days</t>
        </is>
      </c>
      <c r="D6" s="4" t="inlineStr">
        <is>
          <t>6 years 9 months 18 days</t>
        </is>
      </c>
    </row>
    <row r="7">
      <c r="A7" s="4" t="inlineStr">
        <is>
          <t>Intangible assets, net</t>
        </is>
      </c>
      <c r="B7" s="5" t="n">
        <v>47327</v>
      </c>
      <c r="C7" s="5" t="n">
        <v>5988</v>
      </c>
      <c r="D7" s="5" t="n">
        <v>7429</v>
      </c>
    </row>
    <row r="8">
      <c r="A8" s="4" t="inlineStr">
        <is>
          <t>Hospital contracts relationships [Member]</t>
        </is>
      </c>
    </row>
    <row r="9">
      <c r="A9" s="4" t="inlineStr">
        <is>
          <t>Gross Value</t>
        </is>
      </c>
      <c r="B9" s="6" t="n">
        <v>48575</v>
      </c>
      <c r="C9" s="6" t="n">
        <v>8480</v>
      </c>
      <c r="D9" s="6" t="n">
        <v>8480</v>
      </c>
    </row>
    <row r="10">
      <c r="A10" s="4" t="inlineStr">
        <is>
          <t>Accumulated Amortization</t>
        </is>
      </c>
      <c r="B10" s="6" t="n">
        <v>-3373</v>
      </c>
      <c r="C10" s="6" t="n">
        <v>-3085</v>
      </c>
      <c r="D10" s="6" t="n">
        <v>-2066</v>
      </c>
    </row>
    <row r="11">
      <c r="A11" s="4" t="inlineStr">
        <is>
          <t>Net Carrying Value</t>
        </is>
      </c>
      <c r="B11" s="5" t="n">
        <v>45202</v>
      </c>
      <c r="C11" s="5" t="n">
        <v>5395</v>
      </c>
      <c r="D11" s="5" t="n">
        <v>6414</v>
      </c>
    </row>
    <row r="12">
      <c r="A12" s="4" t="inlineStr">
        <is>
          <t>Weighted Average Remaining Useful Life (in years)</t>
        </is>
      </c>
      <c r="B12" s="4" t="inlineStr">
        <is>
          <t>15 years 9 months 18 days</t>
        </is>
      </c>
      <c r="C12" s="4" t="inlineStr">
        <is>
          <t>6 years 6 months</t>
        </is>
      </c>
      <c r="D12" s="4" t="inlineStr">
        <is>
          <t>7 years 6 months</t>
        </is>
      </c>
    </row>
    <row r="13">
      <c r="A13" s="4" t="inlineStr">
        <is>
          <t>Hospital contracts relationships [Member] | Minimum [Member]</t>
        </is>
      </c>
    </row>
    <row r="14">
      <c r="A14" s="4" t="inlineStr">
        <is>
          <t>Useful Life</t>
        </is>
      </c>
      <c r="B14" s="4" t="inlineStr">
        <is>
          <t>6 years</t>
        </is>
      </c>
      <c r="C14" s="4" t="inlineStr">
        <is>
          <t>6 years</t>
        </is>
      </c>
      <c r="D14" s="4" t="inlineStr">
        <is>
          <t>6 years</t>
        </is>
      </c>
    </row>
    <row r="15">
      <c r="A15" s="4" t="inlineStr">
        <is>
          <t>Hospital contracts relationships [Member] | Maximum [Member]</t>
        </is>
      </c>
    </row>
    <row r="16">
      <c r="A16" s="4" t="inlineStr">
        <is>
          <t>Useful Life</t>
        </is>
      </c>
      <c r="B16" s="4" t="inlineStr">
        <is>
          <t>17 years</t>
        </is>
      </c>
      <c r="C16" s="4" t="inlineStr">
        <is>
          <t>10 years</t>
        </is>
      </c>
      <c r="D16" s="4" t="inlineStr">
        <is>
          <t>10 years</t>
        </is>
      </c>
    </row>
    <row r="17">
      <c r="A17" s="4" t="inlineStr">
        <is>
          <t>Non-compete agreements [Member]</t>
        </is>
      </c>
    </row>
    <row r="18">
      <c r="A18" s="4" t="inlineStr">
        <is>
          <t>Gross Value</t>
        </is>
      </c>
      <c r="B18" s="5" t="n">
        <v>477</v>
      </c>
      <c r="C18" s="5" t="n">
        <v>45</v>
      </c>
      <c r="D18" s="5" t="n">
        <v>45</v>
      </c>
    </row>
    <row r="19">
      <c r="A19" s="4" t="inlineStr">
        <is>
          <t>Accumulated Amortization</t>
        </is>
      </c>
      <c r="B19" s="6" t="n">
        <v>-34</v>
      </c>
      <c r="C19" s="6" t="n">
        <v>-32</v>
      </c>
      <c r="D19" s="6" t="n">
        <v>-21</v>
      </c>
    </row>
    <row r="20">
      <c r="A20" s="4" t="inlineStr">
        <is>
          <t>Net Carrying Value</t>
        </is>
      </c>
      <c r="B20" s="5" t="n">
        <v>443</v>
      </c>
      <c r="C20" s="5" t="n">
        <v>13</v>
      </c>
      <c r="D20" s="5" t="n">
        <v>24</v>
      </c>
    </row>
    <row r="21">
      <c r="A21" s="4" t="inlineStr">
        <is>
          <t>Weighted Average Remaining Useful Life (in years)</t>
        </is>
      </c>
      <c r="B21" s="4" t="inlineStr">
        <is>
          <t>4 years 10 months 25 days</t>
        </is>
      </c>
      <c r="C21" s="4" t="inlineStr">
        <is>
          <t>2 years</t>
        </is>
      </c>
      <c r="D21" s="4" t="inlineStr">
        <is>
          <t>3 years</t>
        </is>
      </c>
    </row>
    <row r="22">
      <c r="A22" s="4" t="inlineStr">
        <is>
          <t>Non-compete agreements [Member] | Minimum [Member]</t>
        </is>
      </c>
    </row>
    <row r="23">
      <c r="A23" s="4" t="inlineStr">
        <is>
          <t>Useful Life</t>
        </is>
      </c>
      <c r="B23" s="4" t="inlineStr">
        <is>
          <t>4 years</t>
        </is>
      </c>
      <c r="C23" s="4" t="inlineStr">
        <is>
          <t>4 years</t>
        </is>
      </c>
      <c r="D23" s="4" t="inlineStr">
        <is>
          <t>4 years</t>
        </is>
      </c>
    </row>
    <row r="24">
      <c r="A24" s="4" t="inlineStr">
        <is>
          <t>Non-compete agreements [Member] | Maximum [Member]</t>
        </is>
      </c>
    </row>
    <row r="25">
      <c r="A25" s="4" t="inlineStr">
        <is>
          <t>Useful Life</t>
        </is>
      </c>
      <c r="B25" s="4" t="inlineStr">
        <is>
          <t>5 years</t>
        </is>
      </c>
      <c r="C25" s="4" t="inlineStr">
        <is>
          <t>5 years</t>
        </is>
      </c>
      <c r="D25" s="4" t="inlineStr">
        <is>
          <t>5 years</t>
        </is>
      </c>
    </row>
    <row r="26">
      <c r="A26" s="4" t="inlineStr">
        <is>
          <t>Trade Names [Member]</t>
        </is>
      </c>
    </row>
    <row r="27">
      <c r="A27" s="4" t="inlineStr">
        <is>
          <t>Gross Value</t>
        </is>
      </c>
      <c r="B27" s="5" t="n">
        <v>3023</v>
      </c>
      <c r="C27" s="5" t="n">
        <v>1810</v>
      </c>
      <c r="D27" s="5" t="n">
        <v>1810</v>
      </c>
    </row>
    <row r="28">
      <c r="A28" s="4" t="inlineStr">
        <is>
          <t>Accumulated Amortization</t>
        </is>
      </c>
      <c r="B28" s="6" t="n">
        <v>-1341</v>
      </c>
      <c r="C28" s="6" t="n">
        <v>-1230</v>
      </c>
      <c r="D28" s="6" t="n">
        <v>-819</v>
      </c>
    </row>
    <row r="29">
      <c r="A29" s="4" t="inlineStr">
        <is>
          <t>Net Carrying Value</t>
        </is>
      </c>
      <c r="B29" s="5" t="n">
        <v>1682</v>
      </c>
      <c r="C29" s="5" t="n">
        <v>580</v>
      </c>
      <c r="D29" s="5" t="n">
        <v>991</v>
      </c>
    </row>
    <row r="30">
      <c r="A30" s="4" t="inlineStr">
        <is>
          <t>Weighted Average Remaining Useful Life (in years)</t>
        </is>
      </c>
      <c r="B30" s="4" t="inlineStr">
        <is>
          <t>1 year 9 months 18 days</t>
        </is>
      </c>
      <c r="C30" s="4" t="inlineStr">
        <is>
          <t>1 year 4 months 24 days</t>
        </is>
      </c>
      <c r="D30" s="4" t="inlineStr">
        <is>
          <t>2 years 4 months 24 days</t>
        </is>
      </c>
    </row>
    <row r="31">
      <c r="A31" s="4" t="inlineStr">
        <is>
          <t>Trade Names [Member] | Minimum [Member]</t>
        </is>
      </c>
    </row>
    <row r="32">
      <c r="A32" s="4" t="inlineStr">
        <is>
          <t>Useful Life</t>
        </is>
      </c>
      <c r="B32" s="4" t="inlineStr">
        <is>
          <t>2 years</t>
        </is>
      </c>
      <c r="C32" s="4" t="inlineStr">
        <is>
          <t>4 years</t>
        </is>
      </c>
      <c r="D32" s="4" t="inlineStr">
        <is>
          <t>4 years</t>
        </is>
      </c>
    </row>
    <row r="33">
      <c r="A33" s="4" t="inlineStr">
        <is>
          <t>Trade Names [Member] | Maximum [Member]</t>
        </is>
      </c>
    </row>
    <row r="34">
      <c r="A34" s="4" t="inlineStr">
        <is>
          <t>Useful Life</t>
        </is>
      </c>
      <c r="B34" s="4" t="inlineStr">
        <is>
          <t>5 years</t>
        </is>
      </c>
      <c r="C34" s="4" t="inlineStr">
        <is>
          <t>5 years</t>
        </is>
      </c>
      <c r="D34" s="4" t="inlineStr">
        <is>
          <t>5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tangible Assets (Details 1)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1 (remaining 9 months)</t>
        </is>
      </c>
      <c r="B3" s="5" t="n">
        <v>3366</v>
      </c>
      <c r="C3" s="5" t="n">
        <v>1437</v>
      </c>
    </row>
    <row r="4">
      <c r="A4" s="4" t="inlineStr">
        <is>
          <t>2022</t>
        </is>
      </c>
      <c r="B4" s="6" t="n">
        <v>4246</v>
      </c>
      <c r="C4" s="6" t="n">
        <v>1194</v>
      </c>
    </row>
    <row r="5">
      <c r="A5" s="4" t="inlineStr">
        <is>
          <t>2023</t>
        </is>
      </c>
      <c r="B5" s="6" t="n">
        <v>3217</v>
      </c>
      <c r="C5" s="6" t="n">
        <v>629</v>
      </c>
    </row>
    <row r="6">
      <c r="A6" s="4" t="inlineStr">
        <is>
          <t>2024</t>
        </is>
      </c>
      <c r="B6" s="6" t="n">
        <v>3035</v>
      </c>
      <c r="C6" s="6" t="n">
        <v>590</v>
      </c>
    </row>
    <row r="7">
      <c r="A7" s="4" t="inlineStr">
        <is>
          <t>Thereafter</t>
        </is>
      </c>
      <c r="B7" s="6" t="n">
        <v>33463</v>
      </c>
      <c r="C7" s="6" t="n">
        <v>2138</v>
      </c>
    </row>
    <row r="8">
      <c r="A8" s="4" t="inlineStr">
        <is>
          <t>Amortization Expense</t>
        </is>
      </c>
      <c r="B8" s="5" t="n">
        <v>47327</v>
      </c>
      <c r="C8" s="5" t="n">
        <v>5988</v>
      </c>
      <c r="D8" s="5" t="n">
        <v>7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12595</v>
      </c>
      <c r="C4" s="5" t="n">
        <v>-7217</v>
      </c>
      <c r="D4" s="5" t="n">
        <v>-49847</v>
      </c>
      <c r="E4" s="5" t="n">
        <v>-18242</v>
      </c>
    </row>
    <row r="5">
      <c r="A5" s="3" t="inlineStr">
        <is>
          <t>Adjustments to reconcile net loss to net cash used in operating activities</t>
        </is>
      </c>
    </row>
    <row r="6">
      <c r="A6" s="4" t="inlineStr">
        <is>
          <t>Depreciation and amortization</t>
        </is>
      </c>
      <c r="B6" s="6" t="n">
        <v>1661</v>
      </c>
      <c r="C6" s="6" t="n">
        <v>1299</v>
      </c>
      <c r="D6" s="6" t="n">
        <v>5503</v>
      </c>
      <c r="E6" s="6" t="n">
        <v>4311</v>
      </c>
    </row>
    <row r="7">
      <c r="A7" s="4" t="inlineStr">
        <is>
          <t>Stock-based compensation</t>
        </is>
      </c>
      <c r="B7" s="6" t="n">
        <v>5858</v>
      </c>
      <c r="C7" s="6" t="n">
        <v>99</v>
      </c>
      <c r="D7" s="6" t="n">
        <v>17909</v>
      </c>
      <c r="E7" s="6" t="n">
        <v>1079</v>
      </c>
    </row>
    <row r="8">
      <c r="A8" s="4" t="inlineStr">
        <is>
          <t>Loss on warranty liability</t>
        </is>
      </c>
      <c r="B8" s="4" t="inlineStr">
        <is>
          <t xml:space="preserve"> </t>
        </is>
      </c>
      <c r="C8" s="6" t="n">
        <v>9</v>
      </c>
    </row>
    <row r="9">
      <c r="A9" s="4" t="inlineStr">
        <is>
          <t>(Gain) on puttable option liabilities</t>
        </is>
      </c>
      <c r="D9" s="6" t="n">
        <v>-1</v>
      </c>
      <c r="E9" s="6" t="n">
        <v>-163</v>
      </c>
    </row>
    <row r="10">
      <c r="A10" s="4" t="inlineStr">
        <is>
          <t>Change in fair value of contingent consideration</t>
        </is>
      </c>
      <c r="D10" s="4" t="inlineStr">
        <is>
          <t xml:space="preserve"> </t>
        </is>
      </c>
      <c r="E10" s="6" t="n">
        <v>-1855</v>
      </c>
    </row>
    <row r="11">
      <c r="A11" s="4" t="inlineStr">
        <is>
          <t>(Gain) on contingent shares issuance liabilities</t>
        </is>
      </c>
      <c r="B11" s="6" t="n">
        <v>-3452</v>
      </c>
      <c r="C11" s="4" t="inlineStr">
        <is>
          <t xml:space="preserve"> </t>
        </is>
      </c>
      <c r="D11" s="6" t="n">
        <v>-4237</v>
      </c>
      <c r="E11" s="4" t="inlineStr">
        <is>
          <t xml:space="preserve"> </t>
        </is>
      </c>
    </row>
    <row r="12">
      <c r="A12" s="4" t="inlineStr">
        <is>
          <t>Bad debt expense</t>
        </is>
      </c>
      <c r="B12" s="6" t="n">
        <v>22</v>
      </c>
      <c r="C12" s="4" t="inlineStr">
        <is>
          <t xml:space="preserve"> </t>
        </is>
      </c>
      <c r="D12" s="6" t="n">
        <v>85</v>
      </c>
      <c r="E12" s="6" t="n">
        <v>200</v>
      </c>
    </row>
    <row r="13">
      <c r="A13" s="4" t="inlineStr">
        <is>
          <t>Paid-in kind interest on long-term debt</t>
        </is>
      </c>
      <c r="B13" s="6" t="n">
        <v>20</v>
      </c>
      <c r="C13" s="6" t="n">
        <v>760</v>
      </c>
      <c r="D13" s="6" t="n">
        <v>2577</v>
      </c>
      <c r="E13" s="6" t="n">
        <v>2815</v>
      </c>
    </row>
    <row r="14">
      <c r="A14" s="4" t="inlineStr">
        <is>
          <t>Amortization of debt issuance costs and issuance discount</t>
        </is>
      </c>
      <c r="B14" s="6" t="n">
        <v>28</v>
      </c>
      <c r="C14" s="6" t="n">
        <v>353</v>
      </c>
      <c r="D14" s="6" t="n">
        <v>2668</v>
      </c>
      <c r="E14" s="6" t="n">
        <v>1273</v>
      </c>
    </row>
    <row r="15">
      <c r="A15" s="4" t="inlineStr">
        <is>
          <t>Income tax benefit</t>
        </is>
      </c>
      <c r="B15" s="6" t="n">
        <v>-343</v>
      </c>
      <c r="C15" s="4" t="inlineStr">
        <is>
          <t xml:space="preserve"> </t>
        </is>
      </c>
    </row>
    <row r="16">
      <c r="A16" s="3" t="inlineStr">
        <is>
          <t>Change in assets and liabilities, net of acquisitions</t>
        </is>
      </c>
    </row>
    <row r="17">
      <c r="A17" s="4" t="inlineStr">
        <is>
          <t>Accounts receivable, net of allowance</t>
        </is>
      </c>
      <c r="B17" s="6" t="n">
        <v>972</v>
      </c>
      <c r="C17" s="6" t="n">
        <v>660</v>
      </c>
      <c r="D17" s="6" t="n">
        <v>1739</v>
      </c>
      <c r="E17" s="6" t="n">
        <v>-923</v>
      </c>
    </row>
    <row r="18">
      <c r="A18" s="4" t="inlineStr">
        <is>
          <t>Prepaid expense and other current assets</t>
        </is>
      </c>
      <c r="B18" s="6" t="n">
        <v>-844</v>
      </c>
      <c r="C18" s="6" t="n">
        <v>136</v>
      </c>
      <c r="D18" s="6" t="n">
        <v>-395</v>
      </c>
      <c r="E18" s="6" t="n">
        <v>15</v>
      </c>
    </row>
    <row r="19">
      <c r="A19" s="4" t="inlineStr">
        <is>
          <t>Inventory</t>
        </is>
      </c>
      <c r="B19" s="6" t="n">
        <v>-27</v>
      </c>
      <c r="C19" s="4" t="inlineStr">
        <is>
          <t xml:space="preserve"> </t>
        </is>
      </c>
    </row>
    <row r="20">
      <c r="A20" s="4" t="inlineStr">
        <is>
          <t>Deposits and other non-current assets</t>
        </is>
      </c>
      <c r="B20" s="6" t="n">
        <v>-1075</v>
      </c>
      <c r="C20" s="4" t="inlineStr">
        <is>
          <t xml:space="preserve"> </t>
        </is>
      </c>
      <c r="D20" s="6" t="n">
        <v>-238</v>
      </c>
      <c r="E20" s="6" t="n">
        <v>43</v>
      </c>
    </row>
    <row r="21">
      <c r="A21" s="4" t="inlineStr">
        <is>
          <t>Accounts payable</t>
        </is>
      </c>
      <c r="B21" s="6" t="n">
        <v>77</v>
      </c>
      <c r="C21" s="6" t="n">
        <v>-742</v>
      </c>
      <c r="D21" s="6" t="n">
        <v>-1062</v>
      </c>
      <c r="E21" s="6" t="n">
        <v>795</v>
      </c>
    </row>
    <row r="22">
      <c r="A22" s="4" t="inlineStr">
        <is>
          <t>Accrued expenses and other liabilities</t>
        </is>
      </c>
      <c r="B22" s="6" t="n">
        <v>1922</v>
      </c>
      <c r="C22" s="6" t="n">
        <v>709</v>
      </c>
      <c r="D22" s="6" t="n">
        <v>2513</v>
      </c>
      <c r="E22" s="6" t="n">
        <v>-9</v>
      </c>
    </row>
    <row r="23">
      <c r="A23" s="4" t="inlineStr">
        <is>
          <t>Deferred revenues</t>
        </is>
      </c>
      <c r="B23" s="6" t="n">
        <v>-114</v>
      </c>
      <c r="C23" s="6" t="n">
        <v>-12</v>
      </c>
      <c r="D23" s="6" t="n">
        <v>210</v>
      </c>
      <c r="E23" s="6" t="n">
        <v>-105</v>
      </c>
    </row>
    <row r="24">
      <c r="A24" s="4" t="inlineStr">
        <is>
          <t>Net cash used in operating activities</t>
        </is>
      </c>
      <c r="B24" s="6" t="n">
        <v>-7890</v>
      </c>
      <c r="C24" s="6" t="n">
        <v>-3946</v>
      </c>
      <c r="D24" s="6" t="n">
        <v>-22576</v>
      </c>
      <c r="E24" s="6" t="n">
        <v>-10766</v>
      </c>
    </row>
    <row r="25">
      <c r="A25" s="3" t="inlineStr">
        <is>
          <t>Cash flows from investing activities:</t>
        </is>
      </c>
    </row>
    <row r="26">
      <c r="A26" s="4" t="inlineStr">
        <is>
          <t>Capitalization of software development costs</t>
        </is>
      </c>
      <c r="B26" s="6" t="n">
        <v>-1048</v>
      </c>
      <c r="C26" s="6" t="n">
        <v>-1058</v>
      </c>
      <c r="D26" s="6" t="n">
        <v>-4309</v>
      </c>
      <c r="E26" s="6" t="n">
        <v>-3880</v>
      </c>
    </row>
    <row r="27">
      <c r="A27" s="4" t="inlineStr">
        <is>
          <t>Purchase of property and equipment</t>
        </is>
      </c>
      <c r="B27" s="6" t="n">
        <v>-525</v>
      </c>
      <c r="C27" s="6" t="n">
        <v>-930</v>
      </c>
      <c r="D27" s="6" t="n">
        <v>-2221</v>
      </c>
      <c r="E27" s="6" t="n">
        <v>-1353</v>
      </c>
    </row>
    <row r="28">
      <c r="A28" s="4" t="inlineStr">
        <is>
          <t>Acquisition of business, net of cash</t>
        </is>
      </c>
      <c r="B28" s="6" t="n">
        <v>-91478</v>
      </c>
      <c r="C28" s="4" t="inlineStr">
        <is>
          <t xml:space="preserve"> </t>
        </is>
      </c>
    </row>
    <row r="29">
      <c r="A29" s="4" t="inlineStr">
        <is>
          <t>Net cash used in investing activities</t>
        </is>
      </c>
      <c r="B29" s="6" t="n">
        <v>-93051</v>
      </c>
      <c r="C29" s="6" t="n">
        <v>-1988</v>
      </c>
      <c r="D29" s="6" t="n">
        <v>-6530</v>
      </c>
      <c r="E29" s="6" t="n">
        <v>-5233</v>
      </c>
    </row>
    <row r="30">
      <c r="A30" s="3" t="inlineStr">
        <is>
          <t>Cash flows from financing activities:</t>
        </is>
      </c>
    </row>
    <row r="31">
      <c r="A31" s="4" t="inlineStr">
        <is>
          <t>Principal payments under capital lease obligations</t>
        </is>
      </c>
      <c r="B31" s="4" t="inlineStr">
        <is>
          <t xml:space="preserve"> </t>
        </is>
      </c>
      <c r="C31" s="6" t="n">
        <v>-26</v>
      </c>
      <c r="D31" s="6" t="n">
        <v>-75</v>
      </c>
      <c r="E31" s="6" t="n">
        <v>-134</v>
      </c>
    </row>
    <row r="32">
      <c r="A32" s="4" t="inlineStr">
        <is>
          <t>Repayment of long-term debt</t>
        </is>
      </c>
      <c r="D32" s="6" t="n">
        <v>-88345</v>
      </c>
      <c r="E32" s="4" t="inlineStr">
        <is>
          <t xml:space="preserve"> </t>
        </is>
      </c>
    </row>
    <row r="33">
      <c r="A33" s="4" t="inlineStr">
        <is>
          <t>Issuance of contingently redeemable preferred stock</t>
        </is>
      </c>
      <c r="B33" s="4" t="inlineStr">
        <is>
          <t xml:space="preserve"> </t>
        </is>
      </c>
      <c r="C33" s="6" t="n">
        <v>7294</v>
      </c>
      <c r="D33" s="6" t="n">
        <v>10938</v>
      </c>
      <c r="E33" s="6" t="n">
        <v>3798</v>
      </c>
    </row>
    <row r="34">
      <c r="A34" s="4" t="inlineStr">
        <is>
          <t>Proceeds from long-term debt, net of discount</t>
        </is>
      </c>
      <c r="B34" s="6" t="n">
        <v>83219</v>
      </c>
      <c r="C34" s="4" t="inlineStr">
        <is>
          <t xml:space="preserve"> </t>
        </is>
      </c>
      <c r="D34" s="6" t="n">
        <v>5960</v>
      </c>
      <c r="E34" s="6" t="n">
        <v>12867</v>
      </c>
    </row>
    <row r="35">
      <c r="A35" s="4" t="inlineStr">
        <is>
          <t>Exercise of stock options and warrants</t>
        </is>
      </c>
      <c r="D35" s="6" t="n">
        <v>98</v>
      </c>
      <c r="E35" s="6" t="n">
        <v>20</v>
      </c>
    </row>
    <row r="36">
      <c r="A36" s="4" t="inlineStr">
        <is>
          <t>Stock repurchases from employees for tax withholdings</t>
        </is>
      </c>
      <c r="D36" s="6" t="n">
        <v>-11883</v>
      </c>
      <c r="E36" s="4" t="inlineStr">
        <is>
          <t xml:space="preserve"> </t>
        </is>
      </c>
    </row>
    <row r="37">
      <c r="A37" s="4" t="inlineStr">
        <is>
          <t>Liquidation of preferred stock (Series H, I and J)</t>
        </is>
      </c>
      <c r="D37" s="6" t="n">
        <v>-63176</v>
      </c>
      <c r="E37" s="4" t="inlineStr">
        <is>
          <t xml:space="preserve"> </t>
        </is>
      </c>
    </row>
    <row r="38">
      <c r="A38" s="4" t="inlineStr">
        <is>
          <t>Proceeds from merger and recapitalization, net of transaction costs</t>
        </is>
      </c>
      <c r="D38" s="6" t="n">
        <v>209802</v>
      </c>
      <c r="E38" s="4" t="inlineStr">
        <is>
          <t xml:space="preserve"> </t>
        </is>
      </c>
    </row>
    <row r="39">
      <c r="A39" s="4" t="inlineStr">
        <is>
          <t>Proceeds from Related-party – Unsecured subordinated promissory note, net of unamortized discount</t>
        </is>
      </c>
      <c r="B39" s="6" t="n">
        <v>11500</v>
      </c>
      <c r="C39" s="4" t="inlineStr">
        <is>
          <t xml:space="preserve"> </t>
        </is>
      </c>
    </row>
    <row r="40">
      <c r="A40" s="4" t="inlineStr">
        <is>
          <t>Net cash provided by financing activities</t>
        </is>
      </c>
      <c r="B40" s="6" t="n">
        <v>94719</v>
      </c>
      <c r="C40" s="6" t="n">
        <v>7268</v>
      </c>
      <c r="D40" s="6" t="n">
        <v>63319</v>
      </c>
      <c r="E40" s="6" t="n">
        <v>16551</v>
      </c>
    </row>
    <row r="41">
      <c r="A41" s="4" t="inlineStr">
        <is>
          <t>NET (DECREASE) INCREASE IN CASH AND CASH EQUIVALENTS</t>
        </is>
      </c>
      <c r="B41" s="6" t="n">
        <v>-6222</v>
      </c>
      <c r="C41" s="6" t="n">
        <v>1334</v>
      </c>
      <c r="D41" s="6" t="n">
        <v>34213</v>
      </c>
      <c r="E41" s="6" t="n">
        <v>552</v>
      </c>
    </row>
    <row r="42">
      <c r="A42" s="4" t="inlineStr">
        <is>
          <t>Cash and cash equivalents at beginning of the period</t>
        </is>
      </c>
      <c r="B42" s="6" t="n">
        <v>38754</v>
      </c>
      <c r="C42" s="6" t="n">
        <v>4541</v>
      </c>
      <c r="D42" s="6" t="n">
        <v>4541</v>
      </c>
      <c r="E42" s="6" t="n">
        <v>3989</v>
      </c>
    </row>
    <row r="43">
      <c r="A43" s="4" t="inlineStr">
        <is>
          <t>Cash and cash equivalents at end of the period</t>
        </is>
      </c>
      <c r="B43" s="6" t="n">
        <v>32532</v>
      </c>
      <c r="C43" s="6" t="n">
        <v>32532</v>
      </c>
      <c r="D43" s="6" t="n">
        <v>38754</v>
      </c>
      <c r="E43" s="6" t="n">
        <v>4541</v>
      </c>
    </row>
    <row r="44">
      <c r="A44" s="3" t="inlineStr">
        <is>
          <t>Supplemental disclosure of cash flow information:</t>
        </is>
      </c>
    </row>
    <row r="45">
      <c r="A45" s="4" t="inlineStr">
        <is>
          <t>Cash paid during the period for taxes</t>
        </is>
      </c>
      <c r="B45" s="6" t="n">
        <v>9</v>
      </c>
      <c r="C45" s="6" t="n">
        <v>1</v>
      </c>
      <c r="D45" s="6" t="n">
        <v>31</v>
      </c>
      <c r="E45" s="6" t="n">
        <v>15</v>
      </c>
    </row>
    <row r="46">
      <c r="A46" s="4" t="inlineStr">
        <is>
          <t>Cash paid during the period for interest</t>
        </is>
      </c>
      <c r="B46" s="6" t="n">
        <v>126</v>
      </c>
      <c r="C46" s="6" t="n">
        <v>1712</v>
      </c>
      <c r="D46" s="6" t="n">
        <v>7109</v>
      </c>
      <c r="E46" s="6" t="n">
        <v>6335</v>
      </c>
    </row>
    <row r="47">
      <c r="A47" s="3" t="inlineStr">
        <is>
          <t>Supplemental schedule of non-cash investing and financing transactions:</t>
        </is>
      </c>
    </row>
    <row r="48">
      <c r="A48" s="4" t="inlineStr">
        <is>
          <t>Common stock issued as consideration for business acquisition (Access Physicians)</t>
        </is>
      </c>
      <c r="B48" s="6" t="n">
        <v>92772</v>
      </c>
      <c r="C48" s="4" t="inlineStr">
        <is>
          <t xml:space="preserve"> </t>
        </is>
      </c>
    </row>
    <row r="49">
      <c r="A49" s="4" t="inlineStr">
        <is>
          <t>Accretion of contingently redeemable preferred stock</t>
        </is>
      </c>
      <c r="B49" s="4" t="inlineStr">
        <is>
          <t xml:space="preserve"> </t>
        </is>
      </c>
      <c r="C49" s="6" t="n">
        <v>1495</v>
      </c>
      <c r="D49" s="6" t="n">
        <v>96974</v>
      </c>
      <c r="E49" s="6" t="n">
        <v>5514</v>
      </c>
    </row>
    <row r="50">
      <c r="A50" s="4" t="inlineStr">
        <is>
          <t>Assets acquired under capital lease arrangements</t>
        </is>
      </c>
      <c r="B50" s="4" t="inlineStr">
        <is>
          <t xml:space="preserve"> </t>
        </is>
      </c>
      <c r="C50" s="6" t="n">
        <v>26</v>
      </c>
      <c r="D50" s="6" t="n">
        <v>26</v>
      </c>
      <c r="E50" s="6" t="n">
        <v>110</v>
      </c>
    </row>
    <row r="51">
      <c r="A51" s="4" t="inlineStr">
        <is>
          <t>Purchase of property and equipment reflected in accounts payable and accruals at the period end</t>
        </is>
      </c>
      <c r="B51" s="4" t="inlineStr">
        <is>
          <t xml:space="preserve"> </t>
        </is>
      </c>
      <c r="C51" s="6" t="n">
        <v>15</v>
      </c>
      <c r="D51" s="6" t="n">
        <v>513</v>
      </c>
      <c r="E51" s="6" t="n">
        <v>15</v>
      </c>
    </row>
    <row r="52">
      <c r="A52" s="4" t="inlineStr">
        <is>
          <t>Redemption of Series H preferred stock through issuance of common stock</t>
        </is>
      </c>
      <c r="C52" s="4" t="inlineStr">
        <is>
          <t xml:space="preserve"> </t>
        </is>
      </c>
      <c r="D52" s="6" t="n">
        <v>106642</v>
      </c>
    </row>
    <row r="53">
      <c r="A53" s="4" t="inlineStr">
        <is>
          <t>Exercise of stock options</t>
        </is>
      </c>
      <c r="D53" s="6" t="n">
        <v>26597</v>
      </c>
      <c r="E53" s="4" t="inlineStr">
        <is>
          <t xml:space="preserve"> </t>
        </is>
      </c>
    </row>
    <row r="54">
      <c r="A54" s="4" t="inlineStr">
        <is>
          <t>Exercise of warrants</t>
        </is>
      </c>
      <c r="D54" s="5" t="n">
        <v>11765</v>
      </c>
      <c r="E5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Textual) - USD ($) $ in Thousands</t>
        </is>
      </c>
      <c r="B1" s="2" t="inlineStr">
        <is>
          <t>12 Months Ended</t>
        </is>
      </c>
    </row>
    <row r="2">
      <c r="B2" s="2" t="inlineStr">
        <is>
          <t>Dec. 31, 2020</t>
        </is>
      </c>
      <c r="C2" s="2" t="inlineStr">
        <is>
          <t>Dec. 31, 2019</t>
        </is>
      </c>
    </row>
    <row r="3">
      <c r="A3" s="3" t="inlineStr">
        <is>
          <t>Intangible Assets (Textual)</t>
        </is>
      </c>
    </row>
    <row r="4">
      <c r="A4" s="4" t="inlineStr">
        <is>
          <t>Amortization expense for intangible assets</t>
        </is>
      </c>
      <c r="B4" s="5" t="n">
        <v>1400</v>
      </c>
      <c r="C4" s="5" t="n">
        <v>1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1</t>
        </is>
      </c>
      <c r="C2" s="2" t="inlineStr">
        <is>
          <t>Dec. 31, 2020</t>
        </is>
      </c>
    </row>
    <row r="3">
      <c r="A3" s="3" t="inlineStr">
        <is>
          <t>Goodwill [Abstract]</t>
        </is>
      </c>
    </row>
    <row r="4">
      <c r="A4" s="4" t="inlineStr">
        <is>
          <t>Balance</t>
        </is>
      </c>
      <c r="B4" s="5" t="n">
        <v>16281</v>
      </c>
      <c r="C4" s="5" t="n">
        <v>16281</v>
      </c>
    </row>
    <row r="5">
      <c r="A5" s="4" t="inlineStr">
        <is>
          <t>Business combinations – Note 4</t>
        </is>
      </c>
      <c r="B5" s="6" t="n">
        <v>142170</v>
      </c>
      <c r="C5" s="4" t="inlineStr">
        <is>
          <t xml:space="preserve"> </t>
        </is>
      </c>
    </row>
    <row r="6">
      <c r="A6" s="4" t="inlineStr">
        <is>
          <t>Balance</t>
        </is>
      </c>
      <c r="B6" s="5" t="n">
        <v>158451</v>
      </c>
      <c r="C6" s="5" t="n">
        <v>162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Textual) - USD ($) $ in Thousands</t>
        </is>
      </c>
      <c r="B1" s="2" t="inlineStr">
        <is>
          <t>12 Months Ended</t>
        </is>
      </c>
    </row>
    <row r="2">
      <c r="B2" s="2" t="inlineStr">
        <is>
          <t>Dec. 31, 2020</t>
        </is>
      </c>
      <c r="C2" s="2" t="inlineStr">
        <is>
          <t>Dec. 31, 2019</t>
        </is>
      </c>
    </row>
    <row r="3">
      <c r="A3" s="3" t="inlineStr">
        <is>
          <t>Goodwill (Textual)</t>
        </is>
      </c>
    </row>
    <row r="4">
      <c r="A4" s="4" t="inlineStr">
        <is>
          <t>Asset</t>
        </is>
      </c>
      <c r="B4" s="5" t="n">
        <v>16300</v>
      </c>
      <c r="C4" s="5" t="n">
        <v>16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 $ in Thousands</t>
        </is>
      </c>
      <c r="B1" s="2" t="inlineStr">
        <is>
          <t>Mar. 31, 2021</t>
        </is>
      </c>
      <c r="C1" s="2" t="inlineStr">
        <is>
          <t>Dec. 31, 2020</t>
        </is>
      </c>
    </row>
    <row r="2">
      <c r="A2" s="3" t="inlineStr">
        <is>
          <t>Debt Disclosure [Abstract]</t>
        </is>
      </c>
    </row>
    <row r="3">
      <c r="A3" s="4" t="inlineStr">
        <is>
          <t>Term loan facility, effective interest rate 9.25%, due 2026</t>
        </is>
      </c>
      <c r="B3" s="5" t="n">
        <v>89207</v>
      </c>
      <c r="C3" s="4" t="inlineStr">
        <is>
          <t xml:space="preserve"> </t>
        </is>
      </c>
    </row>
    <row r="4">
      <c r="A4" s="4" t="inlineStr">
        <is>
          <t>Less: Unamortized discounts, fees and issue costs</t>
        </is>
      </c>
      <c r="B4" s="6" t="n">
        <v>-6204</v>
      </c>
      <c r="C4" s="4" t="inlineStr">
        <is>
          <t xml:space="preserve"> </t>
        </is>
      </c>
    </row>
    <row r="5">
      <c r="A5" s="4" t="inlineStr">
        <is>
          <t>Balance at</t>
        </is>
      </c>
      <c r="B5" s="5" t="n">
        <v>83003</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ebt (Details 1) $ in Thousands</t>
        </is>
      </c>
      <c r="B1" s="2" t="inlineStr">
        <is>
          <t>Mar. 31, 2021USD ($)</t>
        </is>
      </c>
    </row>
    <row r="2">
      <c r="A2" s="3" t="inlineStr">
        <is>
          <t>Debt Disclosure [Abstract]</t>
        </is>
      </c>
    </row>
    <row r="3">
      <c r="A3" s="4" t="inlineStr">
        <is>
          <t>Remainder of 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6" t="n">
        <v>27200</v>
      </c>
    </row>
    <row r="7">
      <c r="A7" s="4" t="inlineStr">
        <is>
          <t>2025 and thereafter</t>
        </is>
      </c>
      <c r="B7" s="5" t="n">
        <v>620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USD ($) $ in Thousands</t>
        </is>
      </c>
      <c r="B1" s="2" t="inlineStr">
        <is>
          <t>Mar. 31, 2021</t>
        </is>
      </c>
      <c r="C1" s="2" t="inlineStr">
        <is>
          <t>Dec. 31, 2020</t>
        </is>
      </c>
    </row>
    <row r="2">
      <c r="A2" s="4" t="inlineStr">
        <is>
          <t>Related party – Unsecured Subordinated Promissory Note, effective interest rate 9.55%, due 2026</t>
        </is>
      </c>
      <c r="B2" s="5" t="n">
        <v>62007</v>
      </c>
    </row>
    <row r="3">
      <c r="A3" s="4" t="inlineStr">
        <is>
          <t>Unsecured Subordinated Promissory Note [Member]</t>
        </is>
      </c>
    </row>
    <row r="4">
      <c r="A4" s="4" t="inlineStr">
        <is>
          <t>Related party – Unsecured Subordinated Promissory Note, effective interest rate 9.55%, due 2026</t>
        </is>
      </c>
      <c r="B4" s="6" t="n">
        <v>13520</v>
      </c>
      <c r="C4" s="4" t="inlineStr">
        <is>
          <t xml:space="preserve"> </t>
        </is>
      </c>
    </row>
    <row r="5">
      <c r="A5" s="4" t="inlineStr">
        <is>
          <t>Less: Unamortized discounts, fees and issue costs</t>
        </is>
      </c>
      <c r="B5" s="6" t="n">
        <v>-2021</v>
      </c>
      <c r="C5" s="4" t="inlineStr">
        <is>
          <t xml:space="preserve"> </t>
        </is>
      </c>
    </row>
    <row r="6">
      <c r="A6" s="4" t="inlineStr">
        <is>
          <t>Balance at</t>
        </is>
      </c>
      <c r="B6" s="5" t="n">
        <v>11499</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Debt (Details 3)</t>
        </is>
      </c>
      <c r="B1" s="2" t="inlineStr">
        <is>
          <t>Mar. 31, 2021</t>
        </is>
      </c>
    </row>
    <row r="2">
      <c r="A2" s="4" t="inlineStr">
        <is>
          <t>From March 26, 2021 through September 30, 2021 [Member]</t>
        </is>
      </c>
    </row>
    <row r="3">
      <c r="A3" s="4" t="inlineStr">
        <is>
          <t>Applicable interest rate</t>
        </is>
      </c>
      <c r="B3" s="4" t="inlineStr">
        <is>
          <t>7.47%</t>
        </is>
      </c>
    </row>
    <row r="4">
      <c r="A4" s="4" t="inlineStr">
        <is>
          <t>From and after September 30, 2021 through September 30, 2022 [Member]</t>
        </is>
      </c>
    </row>
    <row r="5">
      <c r="A5" s="4" t="inlineStr">
        <is>
          <t>Applicable interest rate</t>
        </is>
      </c>
      <c r="B5" s="4" t="inlineStr">
        <is>
          <t>10.87%</t>
        </is>
      </c>
    </row>
    <row r="6">
      <c r="A6" s="4" t="inlineStr">
        <is>
          <t>From and after September 30, 2022 through September 30, 2023 [Member]</t>
        </is>
      </c>
    </row>
    <row r="7">
      <c r="A7" s="4" t="inlineStr">
        <is>
          <t>Applicable interest rate</t>
        </is>
      </c>
      <c r="B7" s="4" t="inlineStr">
        <is>
          <t>12.87%</t>
        </is>
      </c>
    </row>
    <row r="8">
      <c r="A8" s="4" t="inlineStr">
        <is>
          <t>From and after September 30, 2023 through September 30, 2024 [Member]</t>
        </is>
      </c>
    </row>
    <row r="9">
      <c r="A9" s="4" t="inlineStr">
        <is>
          <t>Applicable interest rate</t>
        </is>
      </c>
      <c r="B9" s="4" t="inlineStr">
        <is>
          <t>14.87%</t>
        </is>
      </c>
    </row>
    <row r="10">
      <c r="A10" s="4" t="inlineStr">
        <is>
          <t>From and after September 30, 2024 through September 30, 2025 [Member]</t>
        </is>
      </c>
    </row>
    <row r="11">
      <c r="A11" s="4" t="inlineStr">
        <is>
          <t>Applicable interest rate</t>
        </is>
      </c>
      <c r="B11" s="4" t="inlineStr">
        <is>
          <t>16.87%</t>
        </is>
      </c>
    </row>
    <row r="12">
      <c r="A12" s="4" t="inlineStr">
        <is>
          <t>From and after September 30, 2025 through the Maturity Date. [Member]</t>
        </is>
      </c>
    </row>
    <row r="13">
      <c r="A13" s="4" t="inlineStr">
        <is>
          <t>Applicable interest rate</t>
        </is>
      </c>
      <c r="B13" s="4" t="inlineStr">
        <is>
          <t>18.8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80" customWidth="1" min="6" max="6"/>
    <col width="14" customWidth="1" min="7" max="7"/>
    <col width="80" customWidth="1" min="8" max="8"/>
    <col width="14" customWidth="1" min="9" max="9"/>
    <col width="14" customWidth="1" min="10" max="10"/>
    <col width="14" customWidth="1" min="11" max="11"/>
  </cols>
  <sheetData>
    <row r="1">
      <c r="A1" s="1" t="inlineStr">
        <is>
          <t>Debt (Details Textual) - USD ($) $ in Thousands</t>
        </is>
      </c>
      <c r="B1" s="2" t="inlineStr">
        <is>
          <t>Sep. 01, 2020</t>
        </is>
      </c>
      <c r="C1" s="2" t="inlineStr">
        <is>
          <t>Aug. 14, 2020</t>
        </is>
      </c>
      <c r="D1" s="2" t="inlineStr">
        <is>
          <t>Oct. 30, 2020</t>
        </is>
      </c>
      <c r="E1" s="2" t="inlineStr">
        <is>
          <t>Jun. 30, 2016</t>
        </is>
      </c>
      <c r="F1" s="2" t="inlineStr">
        <is>
          <t>Mar. 31, 2021</t>
        </is>
      </c>
      <c r="G1" s="2" t="inlineStr">
        <is>
          <t>Mar. 31, 2020</t>
        </is>
      </c>
      <c r="H1" s="2" t="inlineStr">
        <is>
          <t>Dec. 31, 2020</t>
        </is>
      </c>
      <c r="I1" s="2" t="inlineStr">
        <is>
          <t>Dec. 31, 2019</t>
        </is>
      </c>
      <c r="J1" s="2" t="inlineStr">
        <is>
          <t>Mar. 26, 2021</t>
        </is>
      </c>
      <c r="K1" s="2" t="inlineStr">
        <is>
          <t>Mar. 26, 2020</t>
        </is>
      </c>
    </row>
    <row r="2">
      <c r="A2" s="3" t="inlineStr">
        <is>
          <t>Debt (Textual)</t>
        </is>
      </c>
    </row>
    <row r="3">
      <c r="A3" s="4" t="inlineStr">
        <is>
          <t>Related party transaction, description</t>
        </is>
      </c>
      <c r="C3" s="4" t="inlineStr">
        <is>
          <t>Two entities affiliated with WP signed a support letter committing funds up to $15.0 million available to Legacy SOC Telemed from August 2020 through December 2021. On September 3, 2020, Legacy SOC Telemed sold to WP $2.0 million aggregate principal amount of subordinated convertible promissory notes in a financing pursuant to this support letter. WP subsequently recommitted to fund up to $15.0 million available from September 2020 through December 31, 2021, subject to ongoing evaluations between the parties following the closing of the Merger Transaction, under a new support letter dated September 23, 2020, that superseded and replaced the August support letter (see Note 11). As discussed in Note 25, the support letter was terminated in connection with the acquisition of Access Physicians.</t>
        </is>
      </c>
      <c r="D3" s="4" t="inlineStr">
        <is>
          <t>The Company modified the terms of 1,875,000 of the Founder Shares held by HCMC Sponsor LLC such that 50% of such shares will be forfeited if the share price of Class A common stock does not reach $12.50 for 20 out of 30 consecutive trading days and 50% of such shares will be forfeited if the share price of Class A common stock does not reach $15.00 for 20 out of 30 consecutive trading days, in each case, prior to the seventh anniversary of the Closing (See Note 16).</t>
        </is>
      </c>
    </row>
    <row r="4">
      <c r="A4" s="4" t="inlineStr">
        <is>
          <t>Debt borrowing principal, description</t>
        </is>
      </c>
      <c r="H4" s="4" t="inlineStr">
        <is>
          <t>Legacy SOC Telemed also entered into a convertible bridge note purchase agreement with certain previous Legacy SOC Telemed stockholders which permitted Legacy SOC Telemed to borrow aggregate principal in the amount of $8.0 million. Legacy SOC Telemed borrowed $6.0 million of principal pursuant to such convertible bridge note purchase agreement in 2020 (see Note 11).</t>
        </is>
      </c>
    </row>
    <row r="5">
      <c r="A5" s="4" t="inlineStr">
        <is>
          <t>Interest expense</t>
        </is>
      </c>
      <c r="F5" s="5" t="n">
        <v>100</v>
      </c>
      <c r="H5" s="5" t="n">
        <v>100</v>
      </c>
    </row>
    <row r="6">
      <c r="A6" s="4" t="inlineStr">
        <is>
          <t>Debt issuance costs</t>
        </is>
      </c>
      <c r="D6" s="5" t="n">
        <v>1400</v>
      </c>
    </row>
    <row r="7">
      <c r="A7" s="4" t="inlineStr">
        <is>
          <t>Payoff fee</t>
        </is>
      </c>
      <c r="E7" s="4" t="inlineStr">
        <is>
          <t>6.00%</t>
        </is>
      </c>
    </row>
    <row r="8">
      <c r="A8" s="4" t="inlineStr">
        <is>
          <t>Estimated payoff fee</t>
        </is>
      </c>
      <c r="E8" s="5" t="n">
        <v>4700</v>
      </c>
    </row>
    <row r="9">
      <c r="A9" s="4" t="inlineStr">
        <is>
          <t>Amortization of debt issuance costs and discount</t>
        </is>
      </c>
      <c r="H9" s="6" t="n">
        <v>12200</v>
      </c>
      <c r="I9" s="5" t="n">
        <v>10300</v>
      </c>
    </row>
    <row r="10">
      <c r="A10" s="4" t="inlineStr">
        <is>
          <t>Fair value</t>
        </is>
      </c>
      <c r="I10" s="6" t="n">
        <v>81000</v>
      </c>
    </row>
    <row r="11">
      <c r="A11" s="4" t="inlineStr">
        <is>
          <t>Payoff of debt</t>
        </is>
      </c>
      <c r="H11" s="6" t="n">
        <v>1200</v>
      </c>
    </row>
    <row r="12">
      <c r="A12" s="4" t="inlineStr">
        <is>
          <t>Effective interest rate</t>
        </is>
      </c>
      <c r="F12" s="4" t="inlineStr">
        <is>
          <t>9.25%</t>
        </is>
      </c>
    </row>
    <row r="13">
      <c r="A13" s="4" t="inlineStr">
        <is>
          <t>Interest rate</t>
        </is>
      </c>
      <c r="F13" s="4" t="inlineStr">
        <is>
          <t>0.13%</t>
        </is>
      </c>
    </row>
    <row r="14">
      <c r="A14" s="4" t="inlineStr">
        <is>
          <t>Loan facility amount</t>
        </is>
      </c>
      <c r="F14" s="5" t="n">
        <v>13500</v>
      </c>
    </row>
    <row r="15">
      <c r="A15" s="4" t="inlineStr">
        <is>
          <t>Term loan agreement, description</t>
        </is>
      </c>
      <c r="F15" s="4" t="inlineStr">
        <is>
          <t>(i) the maintenance of minimum liquidity level of at least $5.0 million at all times; and (ii) minimum net revenues measured quarterly on a trailing twelve-month basis of at least $81.8 million on March 31, 2022, $88.2 million on June 30, 2022, $94.5 million on September 30, 2022, $100.9 million on December 31, 2022, and then 60% of projected net revenues in accordance with an annual plan to be submitted to the lenders commencing on March 31, 2023, and thereafter. The term loan agreement contains affirmative covenants which include the delivery of monthly consolidated financial information no later than 30 days after the last day of each month, quarterly consolidated balance sheet, income statement and cash flow statement covering such fiscal quarter no later than 45 days after the last day of each quarter, audited consolidated financial statements no later than 90 days after the last day of fiscal year or within 5 days of filing of the same with the SEC. The term loan agreement also contains negative covenants which, in certain circumstances, would limit the Company’s ability to engage in mergers or acquisitions and dispose of any of its subsidiaries. The Company was in compliance with all financial and negative covenants at March 31, 2021.</t>
        </is>
      </c>
    </row>
    <row r="16">
      <c r="A16" s="4" t="inlineStr">
        <is>
          <t>Interest at a rate per annum</t>
        </is>
      </c>
      <c r="F16" s="4" t="inlineStr">
        <is>
          <t>7.47%</t>
        </is>
      </c>
    </row>
    <row r="17">
      <c r="A17" s="4" t="inlineStr">
        <is>
          <t>Loan amount</t>
        </is>
      </c>
      <c r="F17" s="5" t="n">
        <v>2000</v>
      </c>
    </row>
    <row r="18">
      <c r="A18" s="4" t="inlineStr">
        <is>
          <t>Amortized amount</t>
        </is>
      </c>
      <c r="F18" s="6" t="n">
        <v>100</v>
      </c>
    </row>
    <row r="19">
      <c r="A19" s="4" t="inlineStr">
        <is>
          <t>Paid in kind interest</t>
        </is>
      </c>
      <c r="F19" s="6" t="n">
        <v>20</v>
      </c>
      <c r="G19" s="5" t="n">
        <v>760</v>
      </c>
      <c r="H19" s="5" t="n">
        <v>2577</v>
      </c>
      <c r="I19" s="5" t="n">
        <v>2815</v>
      </c>
    </row>
    <row r="20">
      <c r="A20" s="4" t="inlineStr">
        <is>
          <t>Original issuance cost</t>
        </is>
      </c>
      <c r="F20" s="6" t="n">
        <v>2000</v>
      </c>
    </row>
    <row r="21">
      <c r="A21" s="4" t="inlineStr">
        <is>
          <t>Aggregate proceeds</t>
        </is>
      </c>
      <c r="F21" s="6" t="n">
        <v>11500</v>
      </c>
    </row>
    <row r="22">
      <c r="A22" s="4" t="inlineStr">
        <is>
          <t>Loan origination costs</t>
        </is>
      </c>
      <c r="F22" s="6" t="n">
        <v>100</v>
      </c>
    </row>
    <row r="23">
      <c r="A23" s="4" t="inlineStr">
        <is>
          <t>Amortized interest expenses</t>
        </is>
      </c>
      <c r="F23" s="6" t="n">
        <v>100</v>
      </c>
    </row>
    <row r="24">
      <c r="A24" s="4" t="inlineStr">
        <is>
          <t>Outstanding principle amount</t>
        </is>
      </c>
      <c r="F24" s="6" t="n">
        <v>13500</v>
      </c>
    </row>
    <row r="25">
      <c r="A25" s="4" t="inlineStr">
        <is>
          <t>Interest expense</t>
        </is>
      </c>
      <c r="F25" s="5" t="n">
        <v>200</v>
      </c>
    </row>
    <row r="26">
      <c r="A26" s="4" t="inlineStr">
        <is>
          <t>Warburg Pincus [Member]</t>
        </is>
      </c>
    </row>
    <row r="27">
      <c r="A27" s="3" t="inlineStr">
        <is>
          <t>Debt (Textual)</t>
        </is>
      </c>
    </row>
    <row r="28">
      <c r="A28" s="4" t="inlineStr">
        <is>
          <t>Loan facility amount</t>
        </is>
      </c>
      <c r="J28" s="5" t="n">
        <v>100000</v>
      </c>
    </row>
    <row r="29">
      <c r="A29" s="4" t="inlineStr">
        <is>
          <t>SLR Investment Corp [Member]</t>
        </is>
      </c>
    </row>
    <row r="30">
      <c r="A30" s="3" t="inlineStr">
        <is>
          <t>Debt (Textual)</t>
        </is>
      </c>
    </row>
    <row r="31">
      <c r="A31" s="4" t="inlineStr">
        <is>
          <t>Term loan agreement, description</t>
        </is>
      </c>
      <c r="F31" s="4" t="inlineStr">
        <is>
          <t>the Company entered into a term loan agreement with SLR Investment Corp. (“Solar”) acting as a collateral agent on behalf of the individual lenders that committed to provide a senior secured term loan facility of up to $100.0 million. Under the term loan facility, $85.0 million was immediately available and borrowed on March 26, 2021 in two tranches consisting of $75.0 million (“Term A1 Loan”) and $10.0 million (“Term A2 Loan”). The remaining $15.0 million will be made available subject to the terms and conditions of the term loan agreement in two tranches as follows: (i) $2.5 million ($12.5 million if the Term A2 Loan is earlier prepaid) to be drawn by June 20, 2022 (“Term B Loan”) subject to no event of default as defined in the term loan agreement and the Company achieving the net revenue milestone of at least $55.0 million on a trailing six-month basis by June 20, 2022; and (ii) $12.5 million to be drawn by December 20, 2022 (“Term C Loan”) subject to no event of default as defined in the term loan agreement and the Company achieving the net revenue milestone of at least $65.0 million on a trailing six-month basis by December 20, 2022</t>
        </is>
      </c>
    </row>
    <row r="32">
      <c r="A32" s="4" t="inlineStr">
        <is>
          <t>Term D Loan [Member]</t>
        </is>
      </c>
    </row>
    <row r="33">
      <c r="A33" s="3" t="inlineStr">
        <is>
          <t>Debt (Textual)</t>
        </is>
      </c>
    </row>
    <row r="34">
      <c r="A34" s="4" t="inlineStr">
        <is>
          <t>Loan facility amount</t>
        </is>
      </c>
      <c r="F34" s="5" t="n">
        <v>25000</v>
      </c>
    </row>
    <row r="35">
      <c r="A35" s="4" t="inlineStr">
        <is>
          <t>CRG Servicing LLC [Member]</t>
        </is>
      </c>
    </row>
    <row r="36">
      <c r="A36" s="3" t="inlineStr">
        <is>
          <t>Debt (Textual)</t>
        </is>
      </c>
    </row>
    <row r="37">
      <c r="A37" s="4" t="inlineStr">
        <is>
          <t>Interest expense</t>
        </is>
      </c>
      <c r="F37" s="6" t="n">
        <v>300</v>
      </c>
    </row>
    <row r="38">
      <c r="A38" s="4" t="inlineStr">
        <is>
          <t>Paid in kind interest</t>
        </is>
      </c>
      <c r="F38" s="6" t="n">
        <v>800</v>
      </c>
    </row>
    <row r="39">
      <c r="A39" s="4" t="inlineStr">
        <is>
          <t>Additional loan amount</t>
        </is>
      </c>
      <c r="F39" s="6" t="n">
        <v>2500</v>
      </c>
    </row>
    <row r="40">
      <c r="A40" s="4" t="inlineStr">
        <is>
          <t>Cash Interest</t>
        </is>
      </c>
      <c r="F40" s="5" t="n">
        <v>1700</v>
      </c>
    </row>
    <row r="41">
      <c r="A41" s="4" t="inlineStr">
        <is>
          <t>Principal Loan amount</t>
        </is>
      </c>
      <c r="K41" s="5" t="n">
        <v>13500</v>
      </c>
    </row>
    <row r="42">
      <c r="A42" s="4" t="inlineStr">
        <is>
          <t>Solar Term Loan Facility [Member]</t>
        </is>
      </c>
    </row>
    <row r="43">
      <c r="A43" s="3" t="inlineStr">
        <is>
          <t>Debt (Textual)</t>
        </is>
      </c>
    </row>
    <row r="44">
      <c r="A44" s="4" t="inlineStr">
        <is>
          <t>Effective interest rate</t>
        </is>
      </c>
      <c r="F44" s="4" t="inlineStr">
        <is>
          <t>9.25%</t>
        </is>
      </c>
    </row>
    <row r="45">
      <c r="A45" s="4" t="inlineStr">
        <is>
          <t>Unsecured Subordinated Promissory Note [Member]</t>
        </is>
      </c>
    </row>
    <row r="46">
      <c r="A46" s="3" t="inlineStr">
        <is>
          <t>Debt (Textual)</t>
        </is>
      </c>
    </row>
    <row r="47">
      <c r="A47" s="4" t="inlineStr">
        <is>
          <t>Interest rate</t>
        </is>
      </c>
      <c r="F47" s="4" t="inlineStr">
        <is>
          <t>9.55%</t>
        </is>
      </c>
    </row>
    <row r="48">
      <c r="A48" s="4" t="inlineStr">
        <is>
          <t>Bridge Note Agreement [Member]</t>
        </is>
      </c>
    </row>
    <row r="49">
      <c r="A49" s="3" t="inlineStr">
        <is>
          <t>Debt (Textual)</t>
        </is>
      </c>
    </row>
    <row r="50">
      <c r="A50" s="4" t="inlineStr">
        <is>
          <t>Related party transaction, description</t>
        </is>
      </c>
      <c r="B50" s="4" t="inlineStr">
        <is>
          <t>The Merger Transaction, in August 2020, two entities affiliated with Warburg Pincus ("WP") committed to fund up to $15.0 million available from August 2020 through December 31, 2021, subject to ongoing evaluations between the parties following the closing of the Merger Transaction. After Legacy SOC Telemed borrowed $2 million in September 2020, WP subsequently recommitted to fund up to $15.0 million available from September 2020 through December 31, 2021, subject to ongoing evaluations between the parties following the closing of the Merger Transaction, under a new support letter dated September 23, 2020, that superseded and replaced the August support letter.</t>
        </is>
      </c>
    </row>
    <row r="51">
      <c r="A51" s="4" t="inlineStr">
        <is>
          <t>Debt borrowing principal, description</t>
        </is>
      </c>
      <c r="H51" s="4" t="inlineStr">
        <is>
          <t>Under the Bridge Note Agreement, Legacy SOC Telemed was permitted to borrow aggregate principal of up to $8.0 million, pursuant to an initial closing and potential additional closings on or before January 29, 2021. As discussed above, the initial closing of $2.0 million occurred on September 3, 2020. Two additional closings of $2.0 million each occurred on September 28, 2020 and October 13, 2020 respectively.</t>
        </is>
      </c>
    </row>
    <row r="52">
      <c r="A52" s="4" t="inlineStr">
        <is>
          <t>Annual interest rate</t>
        </is>
      </c>
      <c r="H52" s="4" t="inlineStr">
        <is>
          <t>13.00%</t>
        </is>
      </c>
    </row>
    <row r="53">
      <c r="A53" s="4" t="inlineStr">
        <is>
          <t>Debt issuance costs</t>
        </is>
      </c>
      <c r="D53" s="5"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Expenses (Details) - USD ($) $ in Thousands</t>
        </is>
      </c>
      <c r="B1" s="2" t="inlineStr">
        <is>
          <t>Mar. 31, 2021</t>
        </is>
      </c>
      <c r="C1" s="2" t="inlineStr">
        <is>
          <t>Dec. 31, 2020</t>
        </is>
      </c>
      <c r="D1" s="2" t="inlineStr">
        <is>
          <t>Dec. 31, 2019</t>
        </is>
      </c>
    </row>
    <row r="2">
      <c r="A2" s="3" t="inlineStr">
        <is>
          <t>Current liabilities</t>
        </is>
      </c>
    </row>
    <row r="3">
      <c r="A3" s="4" t="inlineStr">
        <is>
          <t>Accrued compensation</t>
        </is>
      </c>
      <c r="B3" s="5" t="n">
        <v>4820</v>
      </c>
      <c r="C3" s="5" t="n">
        <v>3210</v>
      </c>
      <c r="D3" s="5" t="n">
        <v>2473</v>
      </c>
    </row>
    <row r="4">
      <c r="A4" s="4" t="inlineStr">
        <is>
          <t>Accrued bonuses</t>
        </is>
      </c>
      <c r="B4" s="6" t="n">
        <v>894</v>
      </c>
      <c r="C4" s="6" t="n">
        <v>2647</v>
      </c>
      <c r="D4" s="6" t="n">
        <v>1082</v>
      </c>
    </row>
    <row r="5">
      <c r="A5" s="4" t="inlineStr">
        <is>
          <t>Accrued professional and service fees</t>
        </is>
      </c>
      <c r="B5" s="6" t="n">
        <v>4785</v>
      </c>
      <c r="C5" s="6" t="n">
        <v>1626</v>
      </c>
      <c r="D5" s="6" t="n">
        <v>2228</v>
      </c>
    </row>
    <row r="6">
      <c r="A6" s="4" t="inlineStr">
        <is>
          <t>Accrued Access Physicians – “Holdback cash consideration” – Note 4</t>
        </is>
      </c>
      <c r="B6" s="6" t="n">
        <v>1000</v>
      </c>
      <c r="C6" s="4" t="inlineStr">
        <is>
          <t xml:space="preserve"> </t>
        </is>
      </c>
      <c r="D6" s="4" t="inlineStr">
        <is>
          <t xml:space="preserve"> </t>
        </is>
      </c>
    </row>
    <row r="7">
      <c r="A7" s="4" t="inlineStr">
        <is>
          <t>Accrued other expenses</t>
        </is>
      </c>
      <c r="B7" s="6" t="n">
        <v>1151</v>
      </c>
      <c r="C7" s="6" t="n">
        <v>810</v>
      </c>
      <c r="D7" s="6" t="n">
        <v>295</v>
      </c>
    </row>
    <row r="8">
      <c r="A8" s="4" t="inlineStr">
        <is>
          <t>Total, current liabilities</t>
        </is>
      </c>
      <c r="B8" s="6" t="n">
        <v>12650</v>
      </c>
      <c r="C8" s="6" t="n">
        <v>8293</v>
      </c>
      <c r="D8" s="6" t="n">
        <v>6078</v>
      </c>
    </row>
    <row r="9">
      <c r="A9" s="3" t="inlineStr">
        <is>
          <t>Non-current liabilities</t>
        </is>
      </c>
    </row>
    <row r="10">
      <c r="A10" s="4" t="inlineStr">
        <is>
          <t>Other long-term liabilities – Deferred Social Security withholding taxes</t>
        </is>
      </c>
      <c r="B10" s="6" t="n">
        <v>560</v>
      </c>
      <c r="C10" s="6" t="n">
        <v>560</v>
      </c>
      <c r="D10" s="4" t="inlineStr">
        <is>
          <t xml:space="preserve"> </t>
        </is>
      </c>
    </row>
    <row r="11">
      <c r="A11" s="4" t="inlineStr">
        <is>
          <t>Other long-term liabilities – Accrued other expenses</t>
        </is>
      </c>
      <c r="B11" s="6" t="n">
        <v>15</v>
      </c>
      <c r="C11" s="4" t="inlineStr">
        <is>
          <t xml:space="preserve"> </t>
        </is>
      </c>
      <c r="D11" s="4" t="inlineStr">
        <is>
          <t xml:space="preserve"> </t>
        </is>
      </c>
    </row>
    <row r="12">
      <c r="A12" s="4" t="inlineStr">
        <is>
          <t>Total, Non-current liabilities</t>
        </is>
      </c>
      <c r="B12" s="5" t="n">
        <v>575</v>
      </c>
      <c r="C12" s="5" t="n">
        <v>560</v>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apital Leases (Details) $ in Thousands</t>
        </is>
      </c>
      <c r="B1" s="2" t="inlineStr">
        <is>
          <t>12 Months Ended</t>
        </is>
      </c>
    </row>
    <row r="2">
      <c r="B2" s="2" t="inlineStr">
        <is>
          <t>Dec. 31, 2020USD ($)</t>
        </is>
      </c>
    </row>
    <row r="3">
      <c r="A3" s="3" t="inlineStr">
        <is>
          <t>Capital Leases (Textual)</t>
        </is>
      </c>
    </row>
    <row r="4">
      <c r="A4" s="4" t="inlineStr">
        <is>
          <t>Capital leases interest rate</t>
        </is>
      </c>
      <c r="B4" s="4" t="inlineStr">
        <is>
          <t>20.00%</t>
        </is>
      </c>
    </row>
    <row r="5">
      <c r="A5" s="4" t="inlineStr">
        <is>
          <t>Future minimum lease payments</t>
        </is>
      </c>
      <c r="B5" s="5"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DESCRIPTION OF BUSINESS</t>
        </is>
      </c>
      <c r="B4" s="4" t="inlineStr">
        <is>
          <t>1. Healthcare
Merger Corp. ("HCMC") was incorporated in Delaware in September 2019 and formed as a special purpose acquisition company
for the purpose of effecting a merger, capital stock exchange, asset acquisition, stock purchase, reorganization or similar business
combination with one or more businesses. Specialists On Call, Inc. was formed on July 14, 2004 as a Delaware C-Corporation doing
business as SOC Telemed ("Legacy SOC Telemed"). On October 30, 2020, we completed the acquisition of Legacy SOC Telemed
by and among us, Sabre Merger Sub I, Inc., a Delaware corporation and a wholly owned subsidiary of HCMC, Sabre Merger Sub II,
LLC, a Delaware limited liability company and a wholly owned subsidiary of HCMC, and Legacy SOC Telemed. The transactions contemplated
by the merger agreement between HCMC and Legacy SOC Telemed are collectively referred as the "Merger Transaction"
or "Merger and Recapitalization". As part of the Merger Transaction, HCMC changed its name from Healthcare Merger
Corp. to SOC Telemed, Inc. See Note 4, Business Combinations, for additional information. SOC
Telemed, Inc. and Subsidiaries and Affiliates (collectively, the "Company", "SOC Telemed", and "SOC")
is committed to improving patient care by providing advanced, real-time telemedicine and the highest quality critical consultation
services by connecting emergency physicians with critical care experts 24 hours a day, every day of the year. The Company is a
health services management company that is responding to the need for rapid, effective treatment of emergency patients and the
shortage of critical care experts. The Company operates as a single operating and reportable segment. As
discussed in Note 4, Business Combinations, on March 26, 2021, the Company consummated the acquisition of Access Physicians Management
Services Organization, LLC ("Access Physicians") a multi-specialty acute telemedicine provider.</t>
        </is>
      </c>
      <c r="C4" s="4" t="inlineStr">
        <is>
          <t>1. ORGANIZATION
AND DESCRIPTION OF BUSINESS Healthcare
Merger Corp. ("HCMC") was incorporated in Delaware in September 2019 and formed as a special purpose acquisition company
for the purpose of effecting a merger, capital stock exchange, asset acquisition, stock purchase, reorganization or similar business
combination with one or more businesses. Specialists On Call, Inc. was formed on July 14, 2004 as a Delaware C-Corporation doing
business as SOC Telemed ("Legacy SOC Telemed"). On October 30, 2020, we completed the acquisition of Legacy SOC Telemed
by and among us, Sabre Merger Sub I, Inc., a Delaware corporation and a wholly owned subsidiary of HCMC, Sabre Merger Sub II,
LLC, a Delaware limited liability company and a wholly owned subsidiary of HCMC, and Legacy SOC Telemed. The transactions contemplated
by the merger agreement between HCMC and Legacy SOC Telemed are collectively referred as the "Merger Transaction"
or "Merger and Recapitalization". As part of the Merger Transaction, HCMC changed its name from Healthcare Merger
Corp. to SOC Telemed, Inc. See Note 4 for additional information. SOC
Telemed, Inc. and Subsidiaries and Affiliates (collectively, the "Company", "SOC Telemed", and "SOC")
is committed to improving patient care by providing advanced, real-time telemedicine and the highest quality critical consultation
services by connecting emergency physicians with critical care experts 24 hours a day, every day of the year. The Company is a
health services management company that is responding to the need for rapid, effective treatment of emergency patients and the
shortage of critical care experts. The Company operates as a single operating and reportable segment. As discussed in Note 25, on March 26, 2021,
the Company entered into an equity purchase agreement (the "Agreement") to acquire Access Physicians Management Services
Organization, LLC ("Access Physicians"). Pursuant to the Agreement, SOC Telemed acquired Access Physicians with a combination
of cash, shares, and contingent conside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68" customWidth="1" min="2" max="2"/>
  </cols>
  <sheetData>
    <row r="1">
      <c r="A1" s="1" t="inlineStr">
        <is>
          <t>Puttable Option Liabilities (Details) $ / shares in Units, $ in Thousands</t>
        </is>
      </c>
      <c r="B1" s="2" t="inlineStr">
        <is>
          <t>12 Months Ended</t>
        </is>
      </c>
    </row>
    <row r="2">
      <c r="B2" s="2" t="inlineStr">
        <is>
          <t>Dec. 31, 2020USD ($)$ / sharesshares</t>
        </is>
      </c>
    </row>
    <row r="3">
      <c r="A3" s="4" t="inlineStr">
        <is>
          <t>Number of stock option vested | shares</t>
        </is>
      </c>
      <c r="B3" s="6" t="n">
        <v>199129</v>
      </c>
    </row>
    <row r="4">
      <c r="A4" s="4" t="inlineStr">
        <is>
          <t>Conversion of number of stock options and strike prices | shares</t>
        </is>
      </c>
      <c r="B4" s="10" t="n">
        <v>0.4047</v>
      </c>
    </row>
    <row r="5">
      <c r="A5" s="4" t="inlineStr">
        <is>
          <t>Puttable options fair value | $</t>
        </is>
      </c>
      <c r="B5" s="5" t="n">
        <v>100</v>
      </c>
    </row>
    <row r="6">
      <c r="A6" s="4" t="inlineStr">
        <is>
          <t>Description of expired term</t>
        </is>
      </c>
      <c r="B6" s="4" t="inlineStr">
        <is>
          <t>These puttable options were considered to expire from 2020 to 2024.</t>
        </is>
      </c>
    </row>
    <row r="7">
      <c r="A7" s="4" t="inlineStr">
        <is>
          <t>Minimum [Member]</t>
        </is>
      </c>
    </row>
    <row r="8">
      <c r="A8" s="4" t="inlineStr">
        <is>
          <t>Shareholders with strike prices range | $ / shares</t>
        </is>
      </c>
      <c r="B8" s="9" t="n">
        <v>0.99</v>
      </c>
    </row>
    <row r="9">
      <c r="A9" s="4" t="inlineStr">
        <is>
          <t>Maximum [Member]</t>
        </is>
      </c>
    </row>
    <row r="10">
      <c r="A10" s="4" t="inlineStr">
        <is>
          <t>Shareholders with strike prices range | $ / shares</t>
        </is>
      </c>
      <c r="B10" s="9" t="n">
        <v>9.64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Contingently Redeemable Preferred Stock (Details) - USD ($) $ / shares in Units, $ in Thousands</t>
        </is>
      </c>
      <c r="C1" s="2" t="inlineStr">
        <is>
          <t>12 Months Ended</t>
        </is>
      </c>
    </row>
    <row r="2">
      <c r="C2" s="2" t="inlineStr">
        <is>
          <t>Dec. 31, 2020</t>
        </is>
      </c>
      <c r="D2" s="2" t="inlineStr">
        <is>
          <t>Oct. 30, 2020</t>
        </is>
      </c>
      <c r="E2" s="2" t="inlineStr">
        <is>
          <t>Dec. 31, 2019</t>
        </is>
      </c>
    </row>
    <row r="3">
      <c r="A3" s="4" t="inlineStr">
        <is>
          <t>Liquidation Preference</t>
        </is>
      </c>
      <c r="D3" s="5" t="n">
        <v>169819</v>
      </c>
    </row>
    <row r="4">
      <c r="A4" s="4" t="inlineStr">
        <is>
          <t>Redemption through issuance of Cash</t>
        </is>
      </c>
      <c r="C4" s="5" t="n">
        <v>63176</v>
      </c>
    </row>
    <row r="5">
      <c r="A5" s="4" t="inlineStr">
        <is>
          <t>Redemption through issuance of Class A Common Stock</t>
        </is>
      </c>
      <c r="C5" s="5" t="n">
        <v>106643</v>
      </c>
    </row>
    <row r="6">
      <c r="A6" s="4" t="inlineStr">
        <is>
          <t>Number of Class A Common Shares Issued</t>
        </is>
      </c>
      <c r="B6" s="4" t="inlineStr">
        <is>
          <t>[1]</t>
        </is>
      </c>
      <c r="C6" s="6" t="n">
        <v>10600347</v>
      </c>
    </row>
    <row r="7">
      <c r="A7" s="4" t="inlineStr">
        <is>
          <t>Redeemable convertible preferred stock, shares authorized</t>
        </is>
      </c>
      <c r="C7" s="6" t="n">
        <v>0</v>
      </c>
      <c r="E7" s="6" t="n">
        <v>8838825</v>
      </c>
    </row>
    <row r="8">
      <c r="A8" s="4" t="inlineStr">
        <is>
          <t>Redeemable convertible preferred stock, shares issued</t>
        </is>
      </c>
      <c r="C8" s="6" t="n">
        <v>0</v>
      </c>
      <c r="E8" s="6" t="n">
        <v>8838825</v>
      </c>
    </row>
    <row r="9">
      <c r="A9" s="4" t="inlineStr">
        <is>
          <t>Carrying Amount</t>
        </is>
      </c>
      <c r="C9" s="4" t="inlineStr">
        <is>
          <t xml:space="preserve"> </t>
        </is>
      </c>
      <c r="E9" s="5" t="n">
        <v>61907</v>
      </c>
    </row>
    <row r="10">
      <c r="A10" s="4" t="inlineStr">
        <is>
          <t>Series H Preferred Stock [Member]</t>
        </is>
      </c>
    </row>
    <row r="11">
      <c r="A11" s="4" t="inlineStr">
        <is>
          <t>Liquidation Preference</t>
        </is>
      </c>
      <c r="D11" s="6" t="n">
        <v>124779</v>
      </c>
      <c r="E11" s="5" t="n">
        <v>32800</v>
      </c>
    </row>
    <row r="12">
      <c r="A12" s="4" t="inlineStr">
        <is>
          <t>Redemption through issuance of Cash</t>
        </is>
      </c>
      <c r="C12" s="6" t="n">
        <v>18136</v>
      </c>
    </row>
    <row r="13">
      <c r="A13" s="4" t="inlineStr">
        <is>
          <t>Redemption through issuance of Class A Common Stock</t>
        </is>
      </c>
      <c r="C13" s="5" t="n">
        <v>106643</v>
      </c>
    </row>
    <row r="14">
      <c r="A14" s="4" t="inlineStr">
        <is>
          <t>Number of Class A Common Shares Issued</t>
        </is>
      </c>
      <c r="B14" s="4" t="inlineStr">
        <is>
          <t>[1]</t>
        </is>
      </c>
      <c r="C14" s="6" t="n">
        <v>10600347</v>
      </c>
    </row>
    <row r="15">
      <c r="A15" s="4" t="inlineStr">
        <is>
          <t>Redeemable convertible preferred stock, shares authorized</t>
        </is>
      </c>
      <c r="E15" s="6" t="n">
        <v>8814825</v>
      </c>
    </row>
    <row r="16">
      <c r="A16" s="4" t="inlineStr">
        <is>
          <t>Redeemable convertible preferred stock, shares issued</t>
        </is>
      </c>
      <c r="E16" s="6" t="n">
        <v>8814825</v>
      </c>
    </row>
    <row r="17">
      <c r="A17" s="4" t="inlineStr">
        <is>
          <t>Issue Price</t>
        </is>
      </c>
      <c r="E17" s="9" t="n">
        <v>2.82</v>
      </c>
    </row>
    <row r="18">
      <c r="A18" s="4" t="inlineStr">
        <is>
          <t>Carrying Amount</t>
        </is>
      </c>
      <c r="E18" s="5" t="n">
        <v>32675</v>
      </c>
    </row>
    <row r="19">
      <c r="A19" s="4" t="inlineStr">
        <is>
          <t>Series I Preferred Stock [Member]</t>
        </is>
      </c>
    </row>
    <row r="20">
      <c r="A20" s="4" t="inlineStr">
        <is>
          <t>Liquidation Preference</t>
        </is>
      </c>
      <c r="D20" s="6" t="n">
        <v>28593</v>
      </c>
      <c r="E20" s="5" t="n">
        <v>25700</v>
      </c>
    </row>
    <row r="21">
      <c r="A21" s="4" t="inlineStr">
        <is>
          <t>Redemption through issuance of Cash</t>
        </is>
      </c>
      <c r="C21" s="5" t="n">
        <v>28593</v>
      </c>
    </row>
    <row r="22">
      <c r="A22" s="4" t="inlineStr">
        <is>
          <t>Redemption through issuance of Class A Common Stock</t>
        </is>
      </c>
      <c r="C22" s="4" t="inlineStr">
        <is>
          <t xml:space="preserve"> </t>
        </is>
      </c>
    </row>
    <row r="23">
      <c r="A23" s="4" t="inlineStr">
        <is>
          <t>Number of Class A Common Shares Issued</t>
        </is>
      </c>
      <c r="B23" s="4" t="inlineStr">
        <is>
          <t>[1]</t>
        </is>
      </c>
      <c r="C23" s="4" t="inlineStr">
        <is>
          <t xml:space="preserve"> </t>
        </is>
      </c>
    </row>
    <row r="24">
      <c r="A24" s="4" t="inlineStr">
        <is>
          <t>Redeemable convertible preferred stock, shares authorized</t>
        </is>
      </c>
      <c r="E24" s="6" t="n">
        <v>20000</v>
      </c>
    </row>
    <row r="25">
      <c r="A25" s="4" t="inlineStr">
        <is>
          <t>Redeemable convertible preferred stock, shares issued</t>
        </is>
      </c>
      <c r="E25" s="6" t="n">
        <v>20000</v>
      </c>
    </row>
    <row r="26">
      <c r="A26" s="4" t="inlineStr">
        <is>
          <t>Issue Price</t>
        </is>
      </c>
      <c r="E26" s="5" t="n">
        <v>1000</v>
      </c>
    </row>
    <row r="27">
      <c r="A27" s="4" t="inlineStr">
        <is>
          <t>Carrying Amount</t>
        </is>
      </c>
      <c r="E27" s="5" t="n">
        <v>25412</v>
      </c>
    </row>
    <row r="28">
      <c r="A28" s="4" t="inlineStr">
        <is>
          <t>Series J Preferred Stock [Member]</t>
        </is>
      </c>
    </row>
    <row r="29">
      <c r="A29" s="4" t="inlineStr">
        <is>
          <t>Liquidation Preference</t>
        </is>
      </c>
      <c r="D29" s="5" t="n">
        <v>16447</v>
      </c>
      <c r="E29" s="5" t="n">
        <v>4000</v>
      </c>
    </row>
    <row r="30">
      <c r="A30" s="4" t="inlineStr">
        <is>
          <t>Redemption through issuance of Cash</t>
        </is>
      </c>
      <c r="C30" s="5" t="n">
        <v>16447</v>
      </c>
    </row>
    <row r="31">
      <c r="A31" s="4" t="inlineStr">
        <is>
          <t>Redemption through issuance of Class A Common Stock</t>
        </is>
      </c>
      <c r="C31" s="4" t="inlineStr">
        <is>
          <t xml:space="preserve"> </t>
        </is>
      </c>
    </row>
    <row r="32">
      <c r="A32" s="4" t="inlineStr">
        <is>
          <t>Number of Class A Common Shares Issued</t>
        </is>
      </c>
      <c r="B32" s="4" t="inlineStr">
        <is>
          <t>[1]</t>
        </is>
      </c>
      <c r="C32" s="4" t="inlineStr">
        <is>
          <t xml:space="preserve"> </t>
        </is>
      </c>
    </row>
    <row r="33">
      <c r="A33" s="4" t="inlineStr">
        <is>
          <t>Redeemable convertible preferred stock, shares authorized</t>
        </is>
      </c>
      <c r="E33" s="6" t="n">
        <v>4000</v>
      </c>
    </row>
    <row r="34">
      <c r="A34" s="4" t="inlineStr">
        <is>
          <t>Redeemable convertible preferred stock, shares issued</t>
        </is>
      </c>
      <c r="E34" s="6" t="n">
        <v>4000</v>
      </c>
    </row>
    <row r="35">
      <c r="A35" s="4" t="inlineStr">
        <is>
          <t>Issue Price</t>
        </is>
      </c>
      <c r="E35" s="5" t="n">
        <v>1000</v>
      </c>
    </row>
    <row r="36">
      <c r="A36" s="4" t="inlineStr">
        <is>
          <t>Carrying Amount</t>
        </is>
      </c>
      <c r="E36" s="5" t="n">
        <v>3820</v>
      </c>
    </row>
    <row r="37"/>
    <row r="38">
      <c r="A38" s="4" t="inlineStr">
        <is>
          <t>[1]</t>
        </is>
      </c>
      <c r="B38" s="4" t="inlineStr">
        <is>
          <t>Securities of the surviving company: SOC Telemed, Inc.</t>
        </is>
      </c>
    </row>
  </sheetData>
  <mergeCells count="3">
    <mergeCell ref="A1:B2"/>
    <mergeCell ref="A37:D37"/>
    <mergeCell ref="B38:D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tingently Redeemable Preferred Stock (Details Textual) - USD ($) $ / shares in Units, $ in Thousands</t>
        </is>
      </c>
      <c r="B1" s="2" t="inlineStr">
        <is>
          <t>1 Months Ended</t>
        </is>
      </c>
      <c r="C1" s="2" t="inlineStr">
        <is>
          <t>12 Months Ended</t>
        </is>
      </c>
    </row>
    <row r="2">
      <c r="B2" s="2" t="inlineStr">
        <is>
          <t>Oct. 30, 2020</t>
        </is>
      </c>
      <c r="C2" s="2" t="inlineStr">
        <is>
          <t>Dec. 31, 2020</t>
        </is>
      </c>
      <c r="D2" s="2" t="inlineStr">
        <is>
          <t>Mar. 31, 2021</t>
        </is>
      </c>
      <c r="E2" s="2" t="inlineStr">
        <is>
          <t>Jun. 12, 2020</t>
        </is>
      </c>
      <c r="F2" s="2" t="inlineStr">
        <is>
          <t>Mar. 27, 2020</t>
        </is>
      </c>
      <c r="G2" s="2" t="inlineStr">
        <is>
          <t>Jan. 28, 2020</t>
        </is>
      </c>
      <c r="H2" s="2" t="inlineStr">
        <is>
          <t>Dec. 31, 2019</t>
        </is>
      </c>
      <c r="I2" s="2" t="inlineStr">
        <is>
          <t>Dec. 31, 2018</t>
        </is>
      </c>
      <c r="J2" s="2" t="inlineStr">
        <is>
          <t>Dec. 31, 2017</t>
        </is>
      </c>
      <c r="K2" s="2" t="inlineStr">
        <is>
          <t>Dec. 31, 2016</t>
        </is>
      </c>
      <c r="L2" s="2" t="inlineStr">
        <is>
          <t>Dec. 31, 2015</t>
        </is>
      </c>
    </row>
    <row r="3">
      <c r="A3" s="3" t="inlineStr">
        <is>
          <t>Contingently Redeemable Preferred Stock (Textual)</t>
        </is>
      </c>
    </row>
    <row r="4">
      <c r="A4" s="4" t="inlineStr">
        <is>
          <t>Issuance of stock</t>
        </is>
      </c>
      <c r="D4" s="6" t="n">
        <v>175353</v>
      </c>
    </row>
    <row r="5">
      <c r="A5" s="4" t="inlineStr">
        <is>
          <t>Price per share</t>
        </is>
      </c>
      <c r="C5" s="9" t="n">
        <v>7.02</v>
      </c>
    </row>
    <row r="6">
      <c r="A6" s="4" t="inlineStr">
        <is>
          <t>Liquidation preference</t>
        </is>
      </c>
      <c r="B6" s="5" t="n">
        <v>169819</v>
      </c>
    </row>
    <row r="7">
      <c r="A7" s="4" t="inlineStr">
        <is>
          <t>Authorized shares</t>
        </is>
      </c>
      <c r="C7" s="6" t="n">
        <v>5000000</v>
      </c>
      <c r="D7" s="6" t="n">
        <v>5000000</v>
      </c>
      <c r="H7" s="6" t="n">
        <v>5000000</v>
      </c>
    </row>
    <row r="8">
      <c r="A8" s="4" t="inlineStr">
        <is>
          <t>Class A Common Stock [Member]</t>
        </is>
      </c>
    </row>
    <row r="9">
      <c r="A9" s="3" t="inlineStr">
        <is>
          <t>Contingently Redeemable Preferred Stock (Textual)</t>
        </is>
      </c>
    </row>
    <row r="10">
      <c r="A10" s="4" t="inlineStr">
        <is>
          <t>Issuance of stock</t>
        </is>
      </c>
      <c r="C10" s="6" t="n">
        <v>10600347</v>
      </c>
      <c r="D10" s="6" t="n">
        <v>13753387</v>
      </c>
      <c r="H10" s="6" t="n">
        <v>922221</v>
      </c>
    </row>
    <row r="11">
      <c r="A11" s="4" t="inlineStr">
        <is>
          <t>Series I Preferred Stock [Member]</t>
        </is>
      </c>
    </row>
    <row r="12">
      <c r="A12" s="3" t="inlineStr">
        <is>
          <t>Contingently Redeemable Preferred Stock (Textual)</t>
        </is>
      </c>
    </row>
    <row r="13">
      <c r="A13" s="4" t="inlineStr">
        <is>
          <t>Cash consideration</t>
        </is>
      </c>
      <c r="B13" s="6" t="n">
        <v>28600</v>
      </c>
      <c r="I13" s="5" t="n">
        <v>20000</v>
      </c>
      <c r="J13" s="5" t="n">
        <v>20000</v>
      </c>
    </row>
    <row r="14">
      <c r="A14" s="4" t="inlineStr">
        <is>
          <t>Issuance of stock</t>
        </is>
      </c>
      <c r="I14" s="6" t="n">
        <v>20000</v>
      </c>
      <c r="J14" s="6" t="n">
        <v>20000</v>
      </c>
    </row>
    <row r="15">
      <c r="A15" s="4" t="inlineStr">
        <is>
          <t>Offering costs</t>
        </is>
      </c>
      <c r="I15" s="5" t="n">
        <v>200</v>
      </c>
      <c r="J15" s="5" t="n">
        <v>200</v>
      </c>
    </row>
    <row r="16">
      <c r="A16" s="4" t="inlineStr">
        <is>
          <t>Cumulative dividends, percentage</t>
        </is>
      </c>
      <c r="C16" s="4" t="inlineStr">
        <is>
          <t>15.00%</t>
        </is>
      </c>
    </row>
    <row r="17">
      <c r="A17" s="4" t="inlineStr">
        <is>
          <t>Price per share</t>
        </is>
      </c>
      <c r="C17" s="5" t="n">
        <v>1000</v>
      </c>
      <c r="H17" s="9" t="n">
        <v>280.77</v>
      </c>
    </row>
    <row r="18">
      <c r="A18" s="4" t="inlineStr">
        <is>
          <t>Unpaid accumulated dividends</t>
        </is>
      </c>
      <c r="H18" s="5" t="n">
        <v>5600</v>
      </c>
    </row>
    <row r="19">
      <c r="A19" s="4" t="inlineStr">
        <is>
          <t>Liquidation preference</t>
        </is>
      </c>
      <c r="B19" s="6" t="n">
        <v>28593</v>
      </c>
      <c r="H19" s="6" t="n">
        <v>25700</v>
      </c>
    </row>
    <row r="20">
      <c r="A20" s="4" t="inlineStr">
        <is>
          <t>Diluted equity</t>
        </is>
      </c>
      <c r="C20" s="4" t="inlineStr">
        <is>
          <t>50.00%</t>
        </is>
      </c>
    </row>
    <row r="21">
      <c r="A21" s="4" t="inlineStr">
        <is>
          <t>Percentage of voting power</t>
        </is>
      </c>
      <c r="C21" s="4" t="inlineStr">
        <is>
          <t>50.00%</t>
        </is>
      </c>
    </row>
    <row r="22">
      <c r="A22" s="4" t="inlineStr">
        <is>
          <t>Series J Preferred Stock [Member]</t>
        </is>
      </c>
    </row>
    <row r="23">
      <c r="A23" s="3" t="inlineStr">
        <is>
          <t>Contingently Redeemable Preferred Stock (Textual)</t>
        </is>
      </c>
    </row>
    <row r="24">
      <c r="A24" s="4" t="inlineStr">
        <is>
          <t>Cash consideration</t>
        </is>
      </c>
      <c r="B24" s="6" t="n">
        <v>16400</v>
      </c>
      <c r="C24" s="5" t="n">
        <v>11000</v>
      </c>
      <c r="E24" s="5" t="n">
        <v>3600</v>
      </c>
      <c r="F24" s="5" t="n">
        <v>3700</v>
      </c>
      <c r="G24" s="5" t="n">
        <v>3700</v>
      </c>
      <c r="H24" s="5" t="n">
        <v>4000</v>
      </c>
    </row>
    <row r="25">
      <c r="A25" s="4" t="inlineStr">
        <is>
          <t>Issuance of stock</t>
        </is>
      </c>
      <c r="H25" s="6" t="n">
        <v>4000</v>
      </c>
    </row>
    <row r="26">
      <c r="A26" s="4" t="inlineStr">
        <is>
          <t>Offering costs</t>
        </is>
      </c>
      <c r="H26" s="5" t="n">
        <v>100</v>
      </c>
    </row>
    <row r="27">
      <c r="A27" s="4" t="inlineStr">
        <is>
          <t>Cumulative dividends, percentage</t>
        </is>
      </c>
      <c r="C27" s="4" t="inlineStr">
        <is>
          <t>15.00%</t>
        </is>
      </c>
    </row>
    <row r="28">
      <c r="A28" s="4" t="inlineStr">
        <is>
          <t>Price per share</t>
        </is>
      </c>
      <c r="C28" s="5" t="n">
        <v>1000</v>
      </c>
      <c r="H28" s="9" t="n">
        <v>5.55</v>
      </c>
    </row>
    <row r="29">
      <c r="A29" s="4" t="inlineStr">
        <is>
          <t>Unpaid accumulated dividends</t>
        </is>
      </c>
      <c r="H29" s="5" t="n">
        <v>100</v>
      </c>
    </row>
    <row r="30">
      <c r="A30" s="4" t="inlineStr">
        <is>
          <t>Liquidation preference</t>
        </is>
      </c>
      <c r="B30" s="5" t="n">
        <v>16447</v>
      </c>
      <c r="H30" s="5" t="n">
        <v>4000</v>
      </c>
    </row>
    <row r="31">
      <c r="A31" s="4" t="inlineStr">
        <is>
          <t>Diluted equity</t>
        </is>
      </c>
      <c r="C31" s="4" t="inlineStr">
        <is>
          <t>50.00%</t>
        </is>
      </c>
    </row>
    <row r="32">
      <c r="A32" s="4" t="inlineStr">
        <is>
          <t>Percentage of voting power</t>
        </is>
      </c>
      <c r="C32" s="4" t="inlineStr">
        <is>
          <t>50.00%</t>
        </is>
      </c>
    </row>
    <row r="33">
      <c r="A33" s="4" t="inlineStr">
        <is>
          <t>Authorized shares</t>
        </is>
      </c>
      <c r="C33" s="6" t="n">
        <v>11000</v>
      </c>
    </row>
    <row r="34">
      <c r="A34" s="4" t="inlineStr">
        <is>
          <t>Liquidation percentage</t>
        </is>
      </c>
      <c r="B34" s="4" t="inlineStr">
        <is>
          <t>100.00%</t>
        </is>
      </c>
    </row>
    <row r="35">
      <c r="A35" s="4" t="inlineStr">
        <is>
          <t>Series H Preferred Stock [Member]</t>
        </is>
      </c>
    </row>
    <row r="36">
      <c r="A36" s="3" t="inlineStr">
        <is>
          <t>Contingently Redeemable Preferred Stock (Textual)</t>
        </is>
      </c>
    </row>
    <row r="37">
      <c r="A37" s="4" t="inlineStr">
        <is>
          <t>Cash consideration</t>
        </is>
      </c>
      <c r="C37" s="5" t="n">
        <v>18100</v>
      </c>
      <c r="K37" s="5" t="n">
        <v>24700</v>
      </c>
      <c r="L37" s="5" t="n">
        <v>24700</v>
      </c>
    </row>
    <row r="38">
      <c r="A38" s="4" t="inlineStr">
        <is>
          <t>Issuance of stock</t>
        </is>
      </c>
      <c r="K38" s="6" t="n">
        <v>8814825</v>
      </c>
      <c r="L38" s="6" t="n">
        <v>8814825</v>
      </c>
    </row>
    <row r="39">
      <c r="A39" s="4" t="inlineStr">
        <is>
          <t>Offering costs</t>
        </is>
      </c>
      <c r="K39" s="5" t="n">
        <v>500</v>
      </c>
      <c r="L39" s="5" t="n">
        <v>500</v>
      </c>
    </row>
    <row r="40">
      <c r="A40" s="4" t="inlineStr">
        <is>
          <t>Cumulative dividends, percentage</t>
        </is>
      </c>
      <c r="C40" s="4" t="inlineStr">
        <is>
          <t>8.00%</t>
        </is>
      </c>
    </row>
    <row r="41">
      <c r="A41" s="4" t="inlineStr">
        <is>
          <t>Price per share</t>
        </is>
      </c>
      <c r="C41" s="9" t="n">
        <v>2.82</v>
      </c>
      <c r="H41" s="9" t="n">
        <v>0.91</v>
      </c>
    </row>
    <row r="42">
      <c r="A42" s="4" t="inlineStr">
        <is>
          <t>Unpaid accumulated dividends</t>
        </is>
      </c>
      <c r="H42" s="5" t="n">
        <v>8100</v>
      </c>
    </row>
    <row r="43">
      <c r="A43" s="4" t="inlineStr">
        <is>
          <t>Interest percentage</t>
        </is>
      </c>
      <c r="C43" s="4" t="inlineStr">
        <is>
          <t>25.00%</t>
        </is>
      </c>
    </row>
    <row r="44">
      <c r="A44" s="4" t="inlineStr">
        <is>
          <t>Liquidation preference</t>
        </is>
      </c>
      <c r="B44" s="5" t="n">
        <v>124779</v>
      </c>
      <c r="H44" s="5" t="n">
        <v>32800</v>
      </c>
    </row>
    <row r="45">
      <c r="A45" s="4" t="inlineStr">
        <is>
          <t>Description of liquidation</t>
        </is>
      </c>
      <c r="C45" s="4" t="inlineStr">
        <is>
          <t>(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with HCMC was determined to be a deemed liquidation event and as a result $90.3 million was accreted as additional dividends increasing the Series H liquidation preference to $124.8 million. The Company paid $18.1 million in cash and issued 10,600,397 shares of common stock to settle the required redemptio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ntingent Shares Issuance Liabilities (Details) - shares</t>
        </is>
      </c>
      <c r="B1" s="2" t="inlineStr">
        <is>
          <t>3 Months Ended</t>
        </is>
      </c>
      <c r="C1" s="2" t="inlineStr">
        <is>
          <t>12 Months Ended</t>
        </is>
      </c>
    </row>
    <row r="2">
      <c r="B2" s="2" t="inlineStr">
        <is>
          <t>Mar. 31, 2021</t>
        </is>
      </c>
      <c r="C2" s="2" t="inlineStr">
        <is>
          <t>Dec. 31, 2020</t>
        </is>
      </c>
      <c r="D2" s="2" t="inlineStr">
        <is>
          <t>Dec. 31, 2019</t>
        </is>
      </c>
    </row>
    <row r="3">
      <c r="A3" s="3" t="inlineStr">
        <is>
          <t>Contingent Shares Issuance Liabilities [Abstract]</t>
        </is>
      </c>
    </row>
    <row r="4">
      <c r="A4" s="4" t="inlineStr">
        <is>
          <t>Contingent sponsor earnout shares</t>
        </is>
      </c>
      <c r="B4" s="6" t="n">
        <v>8162</v>
      </c>
      <c r="C4" s="6" t="n">
        <v>11364</v>
      </c>
      <c r="D4" s="4" t="inlineStr">
        <is>
          <t xml:space="preserve"> </t>
        </is>
      </c>
    </row>
    <row r="5">
      <c r="A5" s="4" t="inlineStr">
        <is>
          <t>Private placement warrants</t>
        </is>
      </c>
      <c r="B5" s="6" t="n">
        <v>836</v>
      </c>
      <c r="C5" s="6" t="n">
        <v>1086</v>
      </c>
      <c r="D5" s="4" t="inlineStr">
        <is>
          <t xml:space="preserve"> </t>
        </is>
      </c>
    </row>
    <row r="6">
      <c r="A6" s="4" t="inlineStr">
        <is>
          <t>Balance at</t>
        </is>
      </c>
      <c r="B6" s="6" t="n">
        <v>8998</v>
      </c>
      <c r="C6" s="6" t="n">
        <v>12450</v>
      </c>
      <c r="D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ntingent Shares Issuance Liabilities (Details Textual) - USD ($) $ / shares in Units, $ in Thousands</t>
        </is>
      </c>
      <c r="B1" s="2" t="inlineStr">
        <is>
          <t>1 Months Ended</t>
        </is>
      </c>
      <c r="C1" s="2" t="inlineStr">
        <is>
          <t>12 Months Ended</t>
        </is>
      </c>
    </row>
    <row r="2">
      <c r="B2" s="2" t="inlineStr">
        <is>
          <t>Oct. 30, 2020</t>
        </is>
      </c>
      <c r="C2" s="2" t="inlineStr">
        <is>
          <t>Dec. 31, 2020</t>
        </is>
      </c>
    </row>
    <row r="3">
      <c r="A3" s="3" t="inlineStr">
        <is>
          <t>Contingent Shares Issuance Liabilities (Textual)</t>
        </is>
      </c>
    </row>
    <row r="4">
      <c r="A4" s="4" t="inlineStr">
        <is>
          <t>Contingent sponsor earnout shares, description</t>
        </is>
      </c>
      <c r="B4" s="4" t="inlineStr">
        <is>
          <t>As a result of the Merger Transaction, SOC modified the terms of 1,875,000 shares of Class A common stock ("Sponsor Earnout Shares") then held by HCMC's sponsor, such that 50% of such shares will be forfeited if the share price of Class A common stock does not reach a volume-weighted average closing sale price of $12.50 for 20 out of 30 consecutive trading days and 50% of such shares will be forfeited if the share price of Class A common stock does not reach a volume-weighted average closing sale price of $15.00 for 20 out of 30 consecutive trading days, in each case, prior to the seventh anniversary of the closing of the Merger Transaction ("Earnout Period"). The Sponsor Earnout Shares may not be transferred without the Company's consent until the shares vest. In addition, there is a change of control provision. If, during the Earnout Period, there is a change of control pursuant to which (a) the Company's stockholders have the right to receive consideration attributing a value of at least $10.00 but less than $12.50 to each share of Class A common stock and (b) greater than fifty (50%) of the aggregate amount of such consideration is in the form of equity securities, then fifty percent (50%) of the Sponsor Earnout Shares shall be forfeited, and the portion of the remaining fifty percent (50%) of the Sponsor Earnout Shares determined by multiplying (i) fifty percent (50%) of the Sponsor Earnout Shares by (ii) the ratio that the aggregate consideration in the form of equity securities in such transaction bears to the aggregate amount of all consideration in such transaction (including cash and equity securities) shall, in connection with the consummation of such change of control, be converted into such equity securities and shall remain subject to vesting upon the occurrence of the same conditions during the Earnout Period. Additionally, if, during the Earnout Period, there is a change of control pursuant to which Company's stockholders have the right to receive consideration attributing a value of less than $10.00 to each share of Class A common stock, then the Sponsor Earnout Shares shall be forfeited.</t>
        </is>
      </c>
    </row>
    <row r="5">
      <c r="A5" s="4" t="inlineStr">
        <is>
          <t>Noncurrent liability contingent shares issuance liabilities percentage</t>
        </is>
      </c>
      <c r="B5" s="4" t="inlineStr">
        <is>
          <t>85.00%</t>
        </is>
      </c>
    </row>
    <row r="6">
      <c r="A6" s="4" t="inlineStr">
        <is>
          <t>Sponsor earnout shares granted price</t>
        </is>
      </c>
      <c r="B6" s="5" t="n">
        <v>15200</v>
      </c>
    </row>
    <row r="7">
      <c r="A7" s="4" t="inlineStr">
        <is>
          <t>Fair value remeasured price</t>
        </is>
      </c>
      <c r="B7" s="6" t="n">
        <v>11400</v>
      </c>
    </row>
    <row r="8">
      <c r="A8" s="4" t="inlineStr">
        <is>
          <t>Gain on contingent shares issuance liabilities</t>
        </is>
      </c>
      <c r="B8" s="5" t="n">
        <v>3800</v>
      </c>
    </row>
    <row r="9">
      <c r="A9" s="4" t="inlineStr">
        <is>
          <t>Effective granted price of private placements</t>
        </is>
      </c>
      <c r="B9" s="6" t="n">
        <v>350000</v>
      </c>
    </row>
    <row r="10">
      <c r="A10" s="4" t="inlineStr">
        <is>
          <t>Private placement warrants term</t>
        </is>
      </c>
      <c r="B10" s="4" t="inlineStr">
        <is>
          <t>5 years</t>
        </is>
      </c>
    </row>
    <row r="11">
      <c r="A11" s="4" t="inlineStr">
        <is>
          <t>Private placement warrants, description</t>
        </is>
      </c>
      <c r="B11" s="4" t="inlineStr">
        <is>
          <t>In addition, if the last sales price of the Company’s Class A common stock as quoted on Nasdaq is at least $18.00 for 20 out of 30 consecutive trading days, the Company has the option to repurchase these securities for $0.01 per warrant.</t>
        </is>
      </c>
    </row>
    <row r="12">
      <c r="A12" s="4" t="inlineStr">
        <is>
          <t>Estimated liability granted</t>
        </is>
      </c>
      <c r="B12" s="5" t="n">
        <v>1500</v>
      </c>
    </row>
    <row r="13">
      <c r="A13" s="4" t="inlineStr">
        <is>
          <t>Chief Executive Officer [Member]</t>
        </is>
      </c>
    </row>
    <row r="14">
      <c r="A14" s="3" t="inlineStr">
        <is>
          <t>Contingent Shares Issuance Liabilities (Textual)</t>
        </is>
      </c>
    </row>
    <row r="15">
      <c r="A15" s="4" t="inlineStr">
        <is>
          <t>Noncurrent liability contingent shares issuance liabilities percentage</t>
        </is>
      </c>
      <c r="C15" s="4" t="inlineStr">
        <is>
          <t>15.00%</t>
        </is>
      </c>
    </row>
    <row r="16">
      <c r="A16" s="4" t="inlineStr">
        <is>
          <t>Fair value remeasured price</t>
        </is>
      </c>
      <c r="C16" s="5" t="n">
        <v>1100</v>
      </c>
    </row>
    <row r="17">
      <c r="A17" s="4" t="inlineStr">
        <is>
          <t>Gain on contingent shares issuance liabilities</t>
        </is>
      </c>
      <c r="C17" s="5" t="n">
        <v>400</v>
      </c>
    </row>
    <row r="18">
      <c r="A18" s="4" t="inlineStr">
        <is>
          <t>Class A Common Stock [Member]</t>
        </is>
      </c>
    </row>
    <row r="19">
      <c r="A19" s="3" t="inlineStr">
        <is>
          <t>Contingent Shares Issuance Liabilities (Textual)</t>
        </is>
      </c>
    </row>
    <row r="20">
      <c r="A20" s="4" t="inlineStr">
        <is>
          <t>Contingent sponsor earnout merger transaction shares</t>
        </is>
      </c>
      <c r="B20" s="6" t="n">
        <v>1875000</v>
      </c>
    </row>
    <row r="21">
      <c r="A21" s="4" t="inlineStr">
        <is>
          <t>Shares forfeited share price percentage</t>
        </is>
      </c>
      <c r="B21" s="4" t="inlineStr">
        <is>
          <t>50.00%</t>
        </is>
      </c>
    </row>
    <row r="22">
      <c r="A22" s="4" t="inlineStr">
        <is>
          <t>Estimated liability percentage</t>
        </is>
      </c>
      <c r="B22" s="4" t="inlineStr">
        <is>
          <t>85.00%</t>
        </is>
      </c>
    </row>
    <row r="23">
      <c r="A23" s="4" t="inlineStr">
        <is>
          <t>Private Placement [Member]</t>
        </is>
      </c>
    </row>
    <row r="24">
      <c r="A24" s="3" t="inlineStr">
        <is>
          <t>Contingent Shares Issuance Liabilities (Textual)</t>
        </is>
      </c>
    </row>
    <row r="25">
      <c r="A25" s="4" t="inlineStr">
        <is>
          <t>Strike price</t>
        </is>
      </c>
      <c r="B25" s="9" t="n">
        <v>1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9" customWidth="1" min="1" max="1"/>
    <col width="80" customWidth="1" min="2" max="2"/>
    <col width="80" customWidth="1" min="3" max="3"/>
    <col width="79"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Equity (Deficit) (Details) - $ / shares</t>
        </is>
      </c>
      <c r="B1" s="2" t="inlineStr">
        <is>
          <t>1 Months Ended</t>
        </is>
      </c>
      <c r="C1" s="2" t="inlineStr">
        <is>
          <t>12 Months Ended</t>
        </is>
      </c>
    </row>
    <row r="2">
      <c r="B2" s="2" t="inlineStr">
        <is>
          <t>Oct. 30, 2020</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Mar. 31, 2021</t>
        </is>
      </c>
      <c r="J2" s="2" t="inlineStr">
        <is>
          <t>Nov. 30, 2019</t>
        </is>
      </c>
      <c r="K2" s="2" t="inlineStr">
        <is>
          <t>Nov. 30, 2018</t>
        </is>
      </c>
      <c r="L2" s="2" t="inlineStr">
        <is>
          <t>Dec. 31, 2014</t>
        </is>
      </c>
    </row>
    <row r="3">
      <c r="A3" s="4" t="inlineStr">
        <is>
          <t>Preference stock, shares authorized</t>
        </is>
      </c>
      <c r="C3" s="6" t="n">
        <v>5000000</v>
      </c>
      <c r="D3" s="6" t="n">
        <v>5000000</v>
      </c>
      <c r="I3" s="6" t="n">
        <v>5000000</v>
      </c>
    </row>
    <row r="4">
      <c r="A4" s="4" t="inlineStr">
        <is>
          <t>Preference stock, par value</t>
        </is>
      </c>
      <c r="C4" s="8" t="n">
        <v>0.0001</v>
      </c>
      <c r="D4" s="8" t="n">
        <v>0.0001</v>
      </c>
      <c r="I4" s="8" t="n">
        <v>0.0001</v>
      </c>
    </row>
    <row r="5">
      <c r="A5" s="4" t="inlineStr">
        <is>
          <t>Merger transaction, description</t>
        </is>
      </c>
      <c r="C5" s="4" t="inlineStr">
        <is>
          <t xml:space="preserve"> ● Treasury stock was retired.         ● Series H preferred stock was partially redeemed in exchange for Class A common stock resulting in 10,600,347 shares of Class A common stock being issued to the previous Series H preferred stockholders.         ● All vested stock options under the Legacy SOC Telemed 2014 Equity Incentive Plan were exercised into Class A common stock resulting in 2,643,694 shares of Class A common stock.         ● All outstanding warrants to purchase shares of Legacy SOC Telemed common stock were exercised into Class A common stock resulting in 1,169,452 shares of Class A common stock.         ● The Company issued 11,468,485 shares of Class A common stock and the Sponsor Earnout Shares to the former stockholders of HCMC for $ 64.6 million in cash.         ● The Company issued 16,800,000 Class A common shares for $168,000,000 through the PIPE, as discussed in Note 4.          Apart from the above Merger Transaction related activity, common warrants of Legacy SOC Telemed were exercised during 2020 resulting in 40,795 new shares of Legacy SOC Telemed common stock shares being issued prior to the Merger Transaction.</t>
        </is>
      </c>
    </row>
    <row r="6">
      <c r="A6" s="4" t="inlineStr">
        <is>
          <t>Exchange ratio per share</t>
        </is>
      </c>
      <c r="C6" s="8" t="n">
        <v>0.4047</v>
      </c>
    </row>
    <row r="7">
      <c r="A7" s="4" t="inlineStr">
        <is>
          <t>Class A Common Stock [Member]</t>
        </is>
      </c>
    </row>
    <row r="8">
      <c r="A8" s="4" t="inlineStr">
        <is>
          <t>Common stock, shares authorized</t>
        </is>
      </c>
      <c r="C8" s="6" t="n">
        <v>500000000</v>
      </c>
      <c r="D8" s="6" t="n">
        <v>53428720</v>
      </c>
      <c r="I8" s="6" t="n">
        <v>500000000</v>
      </c>
    </row>
    <row r="9">
      <c r="A9" s="4" t="inlineStr">
        <is>
          <t>Common stock, par value</t>
        </is>
      </c>
      <c r="C9" s="8" t="n">
        <v>0.0001</v>
      </c>
      <c r="D9" s="8" t="n">
        <v>0.0001</v>
      </c>
      <c r="I9" s="8" t="n">
        <v>0.0001</v>
      </c>
    </row>
    <row r="10">
      <c r="A10" s="4" t="inlineStr">
        <is>
          <t>Common stock, shares issued</t>
        </is>
      </c>
      <c r="C10" s="6" t="n">
        <v>74898380</v>
      </c>
      <c r="D10" s="6" t="n">
        <v>34140909</v>
      </c>
      <c r="I10" s="6" t="n">
        <v>88651767</v>
      </c>
    </row>
    <row r="11">
      <c r="A11" s="4" t="inlineStr">
        <is>
          <t>Common stock, shares outstanding</t>
        </is>
      </c>
      <c r="C11" s="6" t="n">
        <v>74898380</v>
      </c>
      <c r="D11" s="6" t="n">
        <v>34140909</v>
      </c>
      <c r="I11" s="6" t="n">
        <v>88651767</v>
      </c>
    </row>
    <row r="12">
      <c r="A12" s="4" t="inlineStr">
        <is>
          <t>Exchange ratio per share</t>
        </is>
      </c>
      <c r="B12" s="8" t="n">
        <v>0.4047</v>
      </c>
    </row>
    <row r="13">
      <c r="A13" s="4" t="inlineStr">
        <is>
          <t>2020 Common Warrants [Member]</t>
        </is>
      </c>
    </row>
    <row r="14">
      <c r="A14" s="4" t="inlineStr">
        <is>
          <t>Common stock, shares issued</t>
        </is>
      </c>
      <c r="B14" s="6" t="n">
        <v>12849992</v>
      </c>
    </row>
    <row r="15">
      <c r="A15" s="4" t="inlineStr">
        <is>
          <t>Warrants exercisable</t>
        </is>
      </c>
      <c r="B15" s="9" t="n">
        <v>11.5</v>
      </c>
    </row>
    <row r="16">
      <c r="A16" s="4" t="inlineStr">
        <is>
          <t>Warrants, description</t>
        </is>
      </c>
      <c r="B16" s="4" t="inlineStr">
        <is>
          <t>The warrants are exercisable from the date of issuance through October 30, 2025 (the fifth anniversary of the Merger Transaction).</t>
        </is>
      </c>
      <c r="C16" s="4" t="inlineStr">
        <is>
          <t>At December 31, 2020 all 12,849,992 warrants (12,499,992 public warrants and 350,000 private placement warrants) remain outstanding.</t>
        </is>
      </c>
    </row>
    <row r="17">
      <c r="A17" s="4" t="inlineStr">
        <is>
          <t>2019 and 2020 Series J Common Warrants [Member]</t>
        </is>
      </c>
    </row>
    <row r="18">
      <c r="A18" s="4" t="inlineStr">
        <is>
          <t>Common stock, shares issued</t>
        </is>
      </c>
      <c r="C18" s="6" t="n">
        <v>120150</v>
      </c>
      <c r="D18" s="6" t="n">
        <v>108460</v>
      </c>
    </row>
    <row r="19">
      <c r="A19" s="4" t="inlineStr">
        <is>
          <t>Common stock, shares outstanding</t>
        </is>
      </c>
      <c r="D19" s="6" t="n">
        <v>108460</v>
      </c>
    </row>
    <row r="20">
      <c r="A20" s="4" t="inlineStr">
        <is>
          <t>Warrants converted into shares per share</t>
        </is>
      </c>
      <c r="D20" s="9" t="n">
        <v>0.02</v>
      </c>
    </row>
    <row r="21">
      <c r="A21" s="4" t="inlineStr">
        <is>
          <t>Warrants purchase share</t>
        </is>
      </c>
      <c r="C21" s="6" t="n">
        <v>12849992</v>
      </c>
      <c r="D21" s="6" t="n">
        <v>11</v>
      </c>
    </row>
    <row r="22">
      <c r="A22" s="4" t="inlineStr">
        <is>
          <t>Warrants, description</t>
        </is>
      </c>
      <c r="C22" s="4" t="inlineStr">
        <is>
          <t>The Company issued an additional 120,150 Series J common warrants under the same terms, exercisable from the date of issuance through June 2025.</t>
        </is>
      </c>
      <c r="D22" s="4" t="inlineStr">
        <is>
          <t>The warrants were exercisable from the date of issuance through December 2024.</t>
        </is>
      </c>
    </row>
    <row r="23">
      <c r="A23" s="4" t="inlineStr">
        <is>
          <t>2017 and 2018 Series I Common Warrants [Member]</t>
        </is>
      </c>
    </row>
    <row r="24">
      <c r="A24" s="4" t="inlineStr">
        <is>
          <t>Common stock, shares issued</t>
        </is>
      </c>
      <c r="E24" s="6" t="n">
        <v>124105</v>
      </c>
      <c r="F24" s="6" t="n">
        <v>62057</v>
      </c>
    </row>
    <row r="25">
      <c r="A25" s="4" t="inlineStr">
        <is>
          <t>Common stock, shares outstanding</t>
        </is>
      </c>
      <c r="D25" s="6" t="n">
        <v>186162</v>
      </c>
    </row>
    <row r="26">
      <c r="A26" s="4" t="inlineStr">
        <is>
          <t>Warrants converted into shares per share</t>
        </is>
      </c>
      <c r="D26" s="9" t="n">
        <v>0.02</v>
      </c>
    </row>
    <row r="27">
      <c r="A27" s="4" t="inlineStr">
        <is>
          <t>Warrants purchase share</t>
        </is>
      </c>
      <c r="F27" s="6" t="n">
        <v>9</v>
      </c>
    </row>
    <row r="28">
      <c r="A28" s="4" t="inlineStr">
        <is>
          <t>Warrants, description</t>
        </is>
      </c>
      <c r="E28" s="4" t="inlineStr">
        <is>
          <t>the Company issued an additional 124,105 Series I common warrants under the same terms, exercisable through April and August 2023.</t>
        </is>
      </c>
      <c r="F28" s="4" t="inlineStr">
        <is>
          <t>The warrants were exercisable from the date of issuance through November and December 2022.</t>
        </is>
      </c>
    </row>
    <row r="29">
      <c r="A29" s="4" t="inlineStr">
        <is>
          <t>2016 Common Warrants [Member]</t>
        </is>
      </c>
    </row>
    <row r="30">
      <c r="A30" s="4" t="inlineStr">
        <is>
          <t>Common stock, shares issued</t>
        </is>
      </c>
      <c r="G30" s="6" t="n">
        <v>2024</v>
      </c>
    </row>
    <row r="31">
      <c r="A31" s="4" t="inlineStr">
        <is>
          <t>Common stock, shares outstanding</t>
        </is>
      </c>
      <c r="C31" s="6" t="n">
        <v>0</v>
      </c>
      <c r="D31" s="6" t="n">
        <v>0</v>
      </c>
    </row>
    <row r="32">
      <c r="A32" s="4" t="inlineStr">
        <is>
          <t>Warrants exercisable</t>
        </is>
      </c>
      <c r="G32" s="9" t="n">
        <v>0.49</v>
      </c>
    </row>
    <row r="33">
      <c r="A33" s="4" t="inlineStr">
        <is>
          <t>Warrants purchase share</t>
        </is>
      </c>
      <c r="D33" s="6" t="n">
        <v>2024</v>
      </c>
      <c r="G33" s="6" t="n">
        <v>1</v>
      </c>
    </row>
    <row r="34">
      <c r="A34" s="4" t="inlineStr">
        <is>
          <t>2015 Common Warrants [Member]</t>
        </is>
      </c>
    </row>
    <row r="35">
      <c r="A35" s="4" t="inlineStr">
        <is>
          <t>Common stock, shares outstanding</t>
        </is>
      </c>
      <c r="H35" s="6" t="n">
        <v>851718</v>
      </c>
    </row>
    <row r="36">
      <c r="A36" s="4" t="inlineStr">
        <is>
          <t>Warrants exercisable</t>
        </is>
      </c>
      <c r="H36" s="9" t="n">
        <v>2.87</v>
      </c>
    </row>
    <row r="37">
      <c r="A37" s="4" t="inlineStr">
        <is>
          <t>Warrants purchase share</t>
        </is>
      </c>
      <c r="H37" s="6" t="n">
        <v>1</v>
      </c>
    </row>
    <row r="38">
      <c r="A38" s="4" t="inlineStr">
        <is>
          <t>Warrants, description</t>
        </is>
      </c>
      <c r="H38" s="4" t="inlineStr">
        <is>
          <t>All 2015 common warrants were exercised during 2020, as part of the Merger Transaction. Therefore, there were no 2015 common warrants remaining as of December 31, 2020. As of December 31, 2019, 851,718 of the 2015 common warrants remained outstanding.</t>
        </is>
      </c>
    </row>
    <row r="39">
      <c r="A39" s="4" t="inlineStr">
        <is>
          <t>2015 Common Warrants [Member] | Series H Warrants [Member]</t>
        </is>
      </c>
    </row>
    <row r="40">
      <c r="A40" s="4" t="inlineStr">
        <is>
          <t>Warrants purchase share</t>
        </is>
      </c>
      <c r="H40" s="6" t="n">
        <v>123432</v>
      </c>
    </row>
    <row r="41">
      <c r="A41" s="4" t="inlineStr">
        <is>
          <t>2015 Common Warrants [Member] | Series G Warrants [Member]</t>
        </is>
      </c>
    </row>
    <row r="42">
      <c r="A42" s="4" t="inlineStr">
        <is>
          <t>Warrants purchase share</t>
        </is>
      </c>
      <c r="H42" s="6" t="n">
        <v>851718</v>
      </c>
    </row>
    <row r="43">
      <c r="A43" s="4" t="inlineStr">
        <is>
          <t>2014 Common Warrants [Member]</t>
        </is>
      </c>
    </row>
    <row r="44">
      <c r="A44" s="4" t="inlineStr">
        <is>
          <t>Common stock, shares issued</t>
        </is>
      </c>
      <c r="L44" s="6" t="n">
        <v>101175</v>
      </c>
    </row>
    <row r="45">
      <c r="A45" s="4" t="inlineStr">
        <is>
          <t>Warrants exercisable</t>
        </is>
      </c>
      <c r="J45" s="9" t="n">
        <v>19.77</v>
      </c>
      <c r="K45" s="9" t="n">
        <v>19.77</v>
      </c>
      <c r="L45" s="9" t="n">
        <v>14.31</v>
      </c>
    </row>
    <row r="46">
      <c r="A46" s="4" t="inlineStr">
        <is>
          <t>Warrant [Member]</t>
        </is>
      </c>
    </row>
    <row r="47">
      <c r="A47" s="4" t="inlineStr">
        <is>
          <t>Common stock, shares outstanding</t>
        </is>
      </c>
      <c r="C47" s="6" t="n">
        <v>12849992</v>
      </c>
      <c r="D47" s="6" t="n">
        <v>1146340</v>
      </c>
    </row>
  </sheetData>
  <mergeCells count="2">
    <mergeCell ref="A1:A2"/>
    <mergeCell ref="C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5" customWidth="1" min="1" max="1"/>
    <col width="80" customWidth="1" min="2" max="2"/>
    <col width="15" customWidth="1" min="3" max="3"/>
    <col width="13" customWidth="1" min="4" max="4"/>
    <col width="16" customWidth="1" min="5" max="5"/>
    <col width="13" customWidth="1" min="6" max="6"/>
    <col width="14" customWidth="1" min="7" max="7"/>
  </cols>
  <sheetData>
    <row r="1">
      <c r="A1" s="1" t="inlineStr">
        <is>
          <t>Stock-Based Compensation (Details)</t>
        </is>
      </c>
      <c r="C1" s="2" t="inlineStr">
        <is>
          <t>3 Months Ended</t>
        </is>
      </c>
      <c r="E1" s="2" t="inlineStr">
        <is>
          <t>12 Months Ended</t>
        </is>
      </c>
    </row>
    <row r="2">
      <c r="C2" s="2" t="inlineStr">
        <is>
          <t>Mar. 31, 2021</t>
        </is>
      </c>
      <c r="E2" s="2" t="inlineStr">
        <is>
          <t>Dec. 31, 2020</t>
        </is>
      </c>
      <c r="F2" s="2" t="inlineStr">
        <is>
          <t>[2]</t>
        </is>
      </c>
      <c r="G2" s="2" t="inlineStr">
        <is>
          <t>Dec. 31, 2019</t>
        </is>
      </c>
    </row>
    <row r="3">
      <c r="A3" s="4" t="inlineStr">
        <is>
          <t>Weighted-average volatility</t>
        </is>
      </c>
      <c r="C3" s="4" t="inlineStr">
        <is>
          <t xml:space="preserve"> </t>
        </is>
      </c>
      <c r="D3" s="4" t="inlineStr">
        <is>
          <t>[1]</t>
        </is>
      </c>
      <c r="E3" s="4" t="inlineStr">
        <is>
          <t>80.00%</t>
        </is>
      </c>
      <c r="G3" s="4" t="inlineStr">
        <is>
          <t>55.00%</t>
        </is>
      </c>
    </row>
    <row r="4">
      <c r="A4" s="4" t="inlineStr">
        <is>
          <t>Expected dividends</t>
        </is>
      </c>
      <c r="C4" s="4" t="inlineStr">
        <is>
          <t xml:space="preserve"> </t>
        </is>
      </c>
      <c r="D4" s="4" t="inlineStr">
        <is>
          <t>[1]</t>
        </is>
      </c>
      <c r="E4" s="4" t="inlineStr">
        <is>
          <t>0.00%</t>
        </is>
      </c>
      <c r="G4" s="4" t="inlineStr">
        <is>
          <t>0.00%</t>
        </is>
      </c>
    </row>
    <row r="5">
      <c r="A5" s="4" t="inlineStr">
        <is>
          <t>Expected term (in years)</t>
        </is>
      </c>
      <c r="B5" s="4" t="inlineStr">
        <is>
          <t>[1]</t>
        </is>
      </c>
      <c r="C5" s="4" t="inlineStr">
        <is>
          <t>0 years</t>
        </is>
      </c>
    </row>
    <row r="6">
      <c r="A6" s="4" t="inlineStr">
        <is>
          <t>Risk-free interest rate</t>
        </is>
      </c>
      <c r="B6" s="4" t="inlineStr">
        <is>
          <t>[1]</t>
        </is>
      </c>
      <c r="C6" s="4" t="inlineStr">
        <is>
          <t xml:space="preserve"> </t>
        </is>
      </c>
    </row>
    <row r="7">
      <c r="A7" s="4" t="inlineStr">
        <is>
          <t>Minimum [Member]</t>
        </is>
      </c>
    </row>
    <row r="8">
      <c r="A8" s="4" t="inlineStr">
        <is>
          <t>Expected term (in years)</t>
        </is>
      </c>
      <c r="E8" s="4" t="inlineStr">
        <is>
          <t>1 year</t>
        </is>
      </c>
      <c r="G8" s="4" t="inlineStr">
        <is>
          <t>5 years</t>
        </is>
      </c>
    </row>
    <row r="9">
      <c r="A9" s="4" t="inlineStr">
        <is>
          <t>Risk-free interest rate</t>
        </is>
      </c>
      <c r="E9" s="4" t="inlineStr">
        <is>
          <t>0.15%</t>
        </is>
      </c>
      <c r="G9" s="4" t="inlineStr">
        <is>
          <t>1.98%</t>
        </is>
      </c>
    </row>
    <row r="10">
      <c r="A10" s="4" t="inlineStr">
        <is>
          <t>Maximum [Member]</t>
        </is>
      </c>
    </row>
    <row r="11">
      <c r="A11" s="4" t="inlineStr">
        <is>
          <t>Expected term (in years)</t>
        </is>
      </c>
      <c r="E11" s="4" t="inlineStr">
        <is>
          <t>5 years</t>
        </is>
      </c>
      <c r="G11" s="4" t="inlineStr">
        <is>
          <t>10 years</t>
        </is>
      </c>
    </row>
    <row r="12">
      <c r="A12" s="4" t="inlineStr">
        <is>
          <t>Risk-free interest rate</t>
        </is>
      </c>
      <c r="E12" s="4" t="inlineStr">
        <is>
          <t>0.40%</t>
        </is>
      </c>
      <c r="G12" s="4" t="inlineStr">
        <is>
          <t>2.64%</t>
        </is>
      </c>
    </row>
    <row r="13"/>
    <row r="14">
      <c r="A14" s="4" t="inlineStr">
        <is>
          <t>[1]</t>
        </is>
      </c>
      <c r="B14" s="4" t="inlineStr">
        <is>
          <t>No new grants issued for the period ended March 31, 2021.</t>
        </is>
      </c>
    </row>
    <row r="15">
      <c r="A15" s="4" t="inlineStr">
        <is>
          <t>[2]</t>
        </is>
      </c>
      <c r="B15" s="4" t="inlineStr">
        <is>
          <t>No new grants issued in 2020 prior to the Merger Transaction. These assumptions relate to option modifications in 2020.</t>
        </is>
      </c>
    </row>
  </sheetData>
  <mergeCells count="17">
    <mergeCell ref="A1:B2"/>
    <mergeCell ref="C1:D1"/>
    <mergeCell ref="E1:G1"/>
    <mergeCell ref="C2:D2"/>
    <mergeCell ref="E3:F3"/>
    <mergeCell ref="E4:F4"/>
    <mergeCell ref="E5:F5"/>
    <mergeCell ref="E6:F6"/>
    <mergeCell ref="E7:F7"/>
    <mergeCell ref="E8:F8"/>
    <mergeCell ref="E9:F9"/>
    <mergeCell ref="E10:F10"/>
    <mergeCell ref="E11:F11"/>
    <mergeCell ref="E12:F12"/>
    <mergeCell ref="A13:F13"/>
    <mergeCell ref="B14:F14"/>
    <mergeCell ref="B15:F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1) - Restricted Stock Units (RSUs) [Member] - $ / shares</t>
        </is>
      </c>
      <c r="B1" s="2" t="inlineStr">
        <is>
          <t>3 Months Ended</t>
        </is>
      </c>
      <c r="C1" s="2" t="inlineStr">
        <is>
          <t>12 Months Ended</t>
        </is>
      </c>
    </row>
    <row r="2">
      <c r="B2" s="2" t="inlineStr">
        <is>
          <t>Mar. 31, 2021</t>
        </is>
      </c>
      <c r="C2" s="2" t="inlineStr">
        <is>
          <t>Dec. 31, 2020</t>
        </is>
      </c>
    </row>
    <row r="3">
      <c r="A3" s="3" t="inlineStr">
        <is>
          <t>Number of RSUs</t>
        </is>
      </c>
    </row>
    <row r="4">
      <c r="A4" s="4" t="inlineStr">
        <is>
          <t>Number of RSUs, Beginning Balance</t>
        </is>
      </c>
      <c r="B4" s="6" t="n">
        <v>281250</v>
      </c>
      <c r="C4" s="4" t="inlineStr">
        <is>
          <t xml:space="preserve"> </t>
        </is>
      </c>
    </row>
    <row r="5">
      <c r="A5" s="4" t="inlineStr">
        <is>
          <t>Number of RSUs, Granted</t>
        </is>
      </c>
      <c r="B5" s="6" t="n">
        <v>3404541</v>
      </c>
      <c r="C5" s="6" t="n">
        <v>1342570</v>
      </c>
    </row>
    <row r="6">
      <c r="A6" s="4" t="inlineStr">
        <is>
          <t>Number of RSUs, Vested</t>
        </is>
      </c>
      <c r="B6" s="6" t="n">
        <v>-25946</v>
      </c>
      <c r="C6" s="6" t="n">
        <v>-1061320</v>
      </c>
    </row>
    <row r="7">
      <c r="A7" s="4" t="inlineStr">
        <is>
          <t>Number of RSUs, Forfeited</t>
        </is>
      </c>
      <c r="B7" s="6" t="n">
        <v>-16151</v>
      </c>
      <c r="C7" s="4" t="inlineStr">
        <is>
          <t xml:space="preserve"> </t>
        </is>
      </c>
    </row>
    <row r="8">
      <c r="A8" s="4" t="inlineStr">
        <is>
          <t>Number of RSUs, Ending Balance</t>
        </is>
      </c>
      <c r="B8" s="6" t="n">
        <v>3643694</v>
      </c>
      <c r="C8" s="6" t="n">
        <v>281250</v>
      </c>
    </row>
    <row r="9">
      <c r="A9" s="4" t="inlineStr">
        <is>
          <t>Number of RSUs, Expected</t>
        </is>
      </c>
      <c r="C9" s="6" t="n">
        <v>281250</v>
      </c>
    </row>
    <row r="10">
      <c r="A10" s="3" t="inlineStr">
        <is>
          <t>Weighted Average Fair Value</t>
        </is>
      </c>
    </row>
    <row r="11">
      <c r="A11" s="4" t="inlineStr">
        <is>
          <t>Weighted Average Grant Date Fair Value, Beginning Balance</t>
        </is>
      </c>
      <c r="B11" s="9" t="n">
        <v>7.13</v>
      </c>
      <c r="C11" s="4" t="inlineStr">
        <is>
          <t xml:space="preserve"> </t>
        </is>
      </c>
    </row>
    <row r="12">
      <c r="A12" s="4" t="inlineStr">
        <is>
          <t>Weighted Average Grant Date Fair Value, Granted</t>
        </is>
      </c>
      <c r="B12" s="11" t="n">
        <v>7.79</v>
      </c>
      <c r="C12" s="11" t="n">
        <v>9.949999999999999</v>
      </c>
    </row>
    <row r="13">
      <c r="A13" s="4" t="inlineStr">
        <is>
          <t>Weighted Average Grant Date Fair Value, Vested</t>
        </is>
      </c>
      <c r="B13" s="11" t="n">
        <v>7.43</v>
      </c>
      <c r="C13" s="11" t="n">
        <v>-10.06</v>
      </c>
    </row>
    <row r="14">
      <c r="A14" s="4" t="inlineStr">
        <is>
          <t>Weighted Average Grant Date Fair Value, Forfeited</t>
        </is>
      </c>
      <c r="B14" s="11" t="n">
        <v>7.43</v>
      </c>
      <c r="C14" s="4" t="inlineStr">
        <is>
          <t xml:space="preserve"> </t>
        </is>
      </c>
    </row>
    <row r="15">
      <c r="A15" s="4" t="inlineStr">
        <is>
          <t>Weighted Average Grant Date Fair Value, Ending Balance</t>
        </is>
      </c>
      <c r="B15" s="9" t="n">
        <v>7.94</v>
      </c>
      <c r="C15" s="11" t="n">
        <v>7.13</v>
      </c>
    </row>
    <row r="16">
      <c r="A16" s="4" t="inlineStr">
        <is>
          <t>Weighted Average Grant Date Fair Value, Expected</t>
        </is>
      </c>
      <c r="C16" s="9" t="n">
        <v>7.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Details 2) - Performance Shares [Member]</t>
        </is>
      </c>
      <c r="B1" s="2" t="inlineStr">
        <is>
          <t>3 Months Ended</t>
        </is>
      </c>
    </row>
    <row r="2">
      <c r="B2" s="2" t="inlineStr">
        <is>
          <t>Mar. 31, 2021$ / sharesshares</t>
        </is>
      </c>
    </row>
    <row r="3">
      <c r="A3" s="3" t="inlineStr">
        <is>
          <t>Number of PSUs</t>
        </is>
      </c>
    </row>
    <row r="4">
      <c r="A4" s="4" t="inlineStr">
        <is>
          <t>Outstanding beginning balance, Number of PSUs | shares</t>
        </is>
      </c>
      <c r="B4" s="4" t="inlineStr">
        <is>
          <t xml:space="preserve"> </t>
        </is>
      </c>
    </row>
    <row r="5">
      <c r="A5" s="4" t="inlineStr">
        <is>
          <t>Granted, Number of PSUs | shares</t>
        </is>
      </c>
      <c r="B5" s="6" t="n">
        <v>1523154</v>
      </c>
    </row>
    <row r="6">
      <c r="A6" s="4" t="inlineStr">
        <is>
          <t>Vested, Number of PSUs | shares</t>
        </is>
      </c>
      <c r="B6" s="4" t="inlineStr">
        <is>
          <t xml:space="preserve"> </t>
        </is>
      </c>
    </row>
    <row r="7">
      <c r="A7" s="4" t="inlineStr">
        <is>
          <t>Outstanding ending balance, Number of PSUs | shares</t>
        </is>
      </c>
      <c r="B7" s="6" t="n">
        <v>1523154</v>
      </c>
    </row>
    <row r="8">
      <c r="A8" s="3" t="inlineStr">
        <is>
          <t>Weighted-Average Fair Value</t>
        </is>
      </c>
    </row>
    <row r="9">
      <c r="A9" s="4" t="inlineStr">
        <is>
          <t>Outstanding beginning balance, Weighted-Average Fair Value | $ / shares</t>
        </is>
      </c>
      <c r="B9" s="4" t="inlineStr">
        <is>
          <t xml:space="preserve"> </t>
        </is>
      </c>
    </row>
    <row r="10">
      <c r="A10" s="4" t="inlineStr">
        <is>
          <t>Granted, Weighted-Average Fair Value | $ / shares</t>
        </is>
      </c>
      <c r="B10" s="11" t="n">
        <v>5.29</v>
      </c>
    </row>
    <row r="11">
      <c r="A11" s="4" t="inlineStr">
        <is>
          <t>Vested, Weighted-Average Fair Value | $ / shares</t>
        </is>
      </c>
      <c r="B11" s="4" t="inlineStr">
        <is>
          <t xml:space="preserve"> </t>
        </is>
      </c>
    </row>
    <row r="12">
      <c r="A12" s="4" t="inlineStr">
        <is>
          <t>Outstanding ending balance, Weighted-Average Fair Value | $ / shares</t>
        </is>
      </c>
      <c r="B12" s="9" t="n">
        <v>5.2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Based Compensation (Details 3)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ber of Shares</t>
        </is>
      </c>
    </row>
    <row r="4">
      <c r="A4" s="4" t="inlineStr">
        <is>
          <t>Number of Shares, Beginning Balance</t>
        </is>
      </c>
      <c r="B4" s="6" t="n">
        <v>1543162</v>
      </c>
      <c r="C4" s="6" t="n">
        <v>8264941</v>
      </c>
      <c r="D4" s="6" t="n">
        <v>8264941</v>
      </c>
      <c r="E4" s="6" t="n">
        <v>7687698</v>
      </c>
    </row>
    <row r="5">
      <c r="A5" s="4" t="inlineStr">
        <is>
          <t>Number of Shares, Granted</t>
        </is>
      </c>
      <c r="B5" s="4" t="inlineStr">
        <is>
          <t xml:space="preserve"> </t>
        </is>
      </c>
      <c r="C5" s="4" t="inlineStr">
        <is>
          <t xml:space="preserve"> </t>
        </is>
      </c>
      <c r="D5" s="4" t="inlineStr">
        <is>
          <t xml:space="preserve"> </t>
        </is>
      </c>
      <c r="E5" s="6" t="n">
        <v>1276490</v>
      </c>
    </row>
    <row r="6">
      <c r="A6" s="4" t="inlineStr">
        <is>
          <t>Number of Shares, Exercised</t>
        </is>
      </c>
      <c r="B6" s="6" t="n">
        <v>-3843</v>
      </c>
      <c r="D6" s="6" t="n">
        <v>-5546222</v>
      </c>
      <c r="E6" s="6" t="n">
        <v>-9509</v>
      </c>
    </row>
    <row r="7">
      <c r="A7" s="4" t="inlineStr">
        <is>
          <t>Number of Shares, Forfeited or expired</t>
        </is>
      </c>
      <c r="B7" s="6" t="n">
        <v>-25896</v>
      </c>
      <c r="D7" s="6" t="n">
        <v>-1175557</v>
      </c>
      <c r="E7" s="6" t="n">
        <v>-689738</v>
      </c>
    </row>
    <row r="8">
      <c r="A8" s="4" t="inlineStr">
        <is>
          <t>Number of Shares, Ending Balance</t>
        </is>
      </c>
      <c r="B8" s="6" t="n">
        <v>1513423</v>
      </c>
      <c r="D8" s="6" t="n">
        <v>1543162</v>
      </c>
      <c r="E8" s="6" t="n">
        <v>8264941</v>
      </c>
    </row>
    <row r="9">
      <c r="A9" s="4" t="inlineStr">
        <is>
          <t>Number of Shares, Vested or expected stock options to vest</t>
        </is>
      </c>
      <c r="D9" s="6" t="n">
        <v>914445</v>
      </c>
    </row>
    <row r="10">
      <c r="A10" s="4" t="inlineStr">
        <is>
          <t>Number of Shares, Exercisable</t>
        </is>
      </c>
      <c r="D10" s="6" t="n">
        <v>13363</v>
      </c>
    </row>
    <row r="11">
      <c r="A11" s="3" t="inlineStr">
        <is>
          <t>Weighted-Average Exercise Price</t>
        </is>
      </c>
    </row>
    <row r="12">
      <c r="A12" s="4" t="inlineStr">
        <is>
          <t>Weighted-Average Exercise Price, Beginning Balance</t>
        </is>
      </c>
      <c r="B12" s="9" t="n">
        <v>3.05</v>
      </c>
      <c r="C12" s="9" t="n">
        <v>3.11</v>
      </c>
      <c r="D12" s="9" t="n">
        <v>3.11</v>
      </c>
      <c r="E12" s="9" t="n">
        <v>3.09</v>
      </c>
    </row>
    <row r="13">
      <c r="A13" s="4" t="inlineStr">
        <is>
          <t>Weighted-Average Exercise Price, Granted</t>
        </is>
      </c>
      <c r="B13" s="4" t="inlineStr">
        <is>
          <t xml:space="preserve"> </t>
        </is>
      </c>
      <c r="D13" s="4" t="inlineStr">
        <is>
          <t xml:space="preserve"> </t>
        </is>
      </c>
      <c r="E13" s="11" t="n">
        <v>3.63</v>
      </c>
    </row>
    <row r="14">
      <c r="A14" s="4" t="inlineStr">
        <is>
          <t>Weighted-Average Exercise Price, Exercised</t>
        </is>
      </c>
      <c r="B14" s="11" t="n">
        <v>8.49</v>
      </c>
      <c r="D14" s="11" t="n">
        <v>3.13</v>
      </c>
      <c r="E14" s="6" t="n">
        <v>2</v>
      </c>
    </row>
    <row r="15">
      <c r="A15" s="4" t="inlineStr">
        <is>
          <t>Weighted-Average Exercise Price, Forfeited or expired</t>
        </is>
      </c>
      <c r="B15" s="11" t="n">
        <v>3.27</v>
      </c>
      <c r="D15" s="11" t="n">
        <v>3.18</v>
      </c>
      <c r="E15" s="11" t="n">
        <v>3.86</v>
      </c>
    </row>
    <row r="16">
      <c r="A16" s="4" t="inlineStr">
        <is>
          <t>Weighted-Average Exercise Price, Ending Balance</t>
        </is>
      </c>
      <c r="B16" s="9" t="n">
        <v>3.03</v>
      </c>
      <c r="D16" s="11" t="n">
        <v>3.05</v>
      </c>
      <c r="E16" s="9" t="n">
        <v>3.11</v>
      </c>
    </row>
    <row r="17">
      <c r="A17" s="4" t="inlineStr">
        <is>
          <t>Weighted-Average Exercise Price, Vested or expected stock options to vest</t>
        </is>
      </c>
      <c r="D17" s="11" t="n">
        <v>3.05</v>
      </c>
    </row>
    <row r="18">
      <c r="A18" s="4" t="inlineStr">
        <is>
          <t>Weighted-Average Exercise Price, Exercisable</t>
        </is>
      </c>
      <c r="D18" s="9" t="n">
        <v>6.53</v>
      </c>
    </row>
    <row r="19">
      <c r="A19" s="3" t="inlineStr">
        <is>
          <t>Weighted-Average Remaining Contractual Term (in years)</t>
        </is>
      </c>
    </row>
    <row r="20">
      <c r="A20" s="4" t="inlineStr">
        <is>
          <t>Weighted-Average Remaining Contractual Term, Beginning Balance</t>
        </is>
      </c>
      <c r="B20" s="4" t="inlineStr">
        <is>
          <t>7 years 1 month 2 days</t>
        </is>
      </c>
      <c r="D20" s="4" t="inlineStr">
        <is>
          <t>6 years 1 month 24 days</t>
        </is>
      </c>
      <c r="E20" s="4" t="inlineStr">
        <is>
          <t>7 years 4 months 20 days</t>
        </is>
      </c>
    </row>
    <row r="21">
      <c r="A21" s="4" t="inlineStr">
        <is>
          <t>Weighted-Average Remaining Contractual Term, Ending Balance</t>
        </is>
      </c>
      <c r="B21" s="4" t="inlineStr">
        <is>
          <t>6 years 7 months 28 days</t>
        </is>
      </c>
      <c r="D21" s="4" t="inlineStr">
        <is>
          <t>7 years 1 month 2 days</t>
        </is>
      </c>
      <c r="E21" s="4" t="inlineStr">
        <is>
          <t>6 years 1 month 24 days</t>
        </is>
      </c>
    </row>
    <row r="22">
      <c r="A22" s="4" t="inlineStr">
        <is>
          <t>Weighted-Average Remaining Contractual Term, Vested or expected stock options to vest</t>
        </is>
      </c>
      <c r="D22" s="4" t="inlineStr">
        <is>
          <t>7 years 1 month 2 days</t>
        </is>
      </c>
    </row>
    <row r="23">
      <c r="A23" s="4" t="inlineStr">
        <is>
          <t>Weighted-Average Remaining Contractual Term, Exercisable</t>
        </is>
      </c>
      <c r="D23" s="4" t="inlineStr">
        <is>
          <t>4 years 7 months 24 day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The financial data and the other financial information disclosed in these notes
to the condensed financial statements related to the three-month period are also unaudited. The results of operations for the
three months ended March 31, 2021, are not necessarily indicative of the results of operations to be anticipated for any other
future annual or interim period. The consolidated balance sheet as of December 31, 2020, included herein was derived from the
audited financial statements as of that date. These
unaudited condensed consolidated financial statements should be read in conjunction with the Company's audited consolidated
financial statements and related notes for the year ended December 31, 2020, which are included in the Company's Annual
Report on Form 10-K filed with SEC on March 30, 2021 (the "Annual Report"). As
of March 31, 2021, and December 31, 2020, SOC Telemed, Inc. or its subsidiaries are party to administrative support services agreements,
management services agreements or similar arrangements (collectively, "Administrative Agreements") in California,
Georgia, Kansas (as of March 31, 2021, only), New Jersey, and Texas by and among it or its subsidiaries and the professional corporations
pursuant to which each professional corporation provides services to SOC Telemed's customers. Each professional corporation
is established pursuant to the requirements of its respective domestic jurisdiction governing the corporate practice of medicine.
As discussed in Note 5, Variable Interest Entities, SOC Telemed, Inc. holds a variable interest in the professional corporations
and, accordingly, the professional corporations are considered variable interest entities ("VIE" or "VIEs")
which are denominated Affiliates for consolidation purposes. The
Company also consolidates its wholly owned subsidiaries (NeuroCall, JSA, and Access Physicians) as discussed in Note 5, Variable
Interest Entities. The
accompanying unaudited condensed consolidated financial statements include the accounts of the Company. All intercompany balances
and transactions are eliminated upon consolidation. COVID
– 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While
not currently known, the full year impact of COVID-19 could have a material impact on the operations of the Company's business.
For the three months ended March 31, 2021 and 2020, the Company's variable revenues, excluding the consolidated revenues
of Access Physicians, decreased as a result of the lower volume of consultations due to the COVID-19 pandemic with corresponding
impacts on our cost of sales due to declined demand for physicians. For more details, see Going Concern Consideration below. The
Company continues to closely monitor the current macro environment related to monetary and fiscal policies, as well as pandemics
or epidemics, such as the recent COVID-19 outbreak. 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March 31, 2021, the Company has experienced negative cash flows and losses from operations each period since inception and
has an accumulated deficit of $248.8 million. The Company incurred net losses of $12.6 million and $7.2 million for the three
months ended March 31, 2021 and 2020, respectively, and cash outflows from operations of $7.9 million and $3.9 million for the
three months ended March 31, 2021 and 2020,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The Company is closely monitoring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32.5 million as of March 31, 2021 will be sufficient to fund its operating expenses, capital
expenditure requirements and debt service obligations for at least the next 12 months from the issuance of these financial statements.
The future viability of the Company beyond that point is dependent on its ability to raise additional capital to finance its operations. The
Company has historically funded its operations through the issuance of preferred stock and long-term debt.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 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three months ended March 31, 2021 and 2020 no customer accounts for more than 10% of the Company's total revenues and
accounts receivable. Business
Combinations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 Inventory Inventoried
materials primarily consist of telemedicine equipment, which are substantially finished goods. The Company reports inventory at
the lower of first-in, first-out cost ("FIFO") and net realizable value. Net realizable value is based on the selling
price.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in the consolidated statement of operations. At the point of the
loss recognition, a new lower cost basis for that inventory is established, and subsequent changes in facts and circumstances
do not result in the restoration or increase in that newly established cost basis. Intangibles
Assets All
intangible assets were acquired in connection with the acquisitions of NeuroCall Holdings, LLC and its subsidiaries ("NeuroCall")
on January 31, 2017, JSA Health Corporation ("JSA Health" or "JSA") on August 14, 2018, and Access Physicians
and its subsidiaries ("Access Physicians") on March 26, 2021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 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earnings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No
impairments were recorded during the three months ended March 31, 2021 and 2020. 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three months ended March 31, 2021 and
2020. Long-Term
Debt The
Company has entered into a term loan facility and a related-party subordinated promissory note. The Company capitalizes costs
related to the issuance of debt under the provisions of ASC Subtopic 835-30, Interest – Imputation of Interest . Revenue
Recognition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ustomers pay a fixed monthly fee for physician consultation services. The fixed monthly fee provides for a predetermined
number of monthly consultations. Should the number of consultations exceed the contracted amount, the customers also pay a variable
consultation fee for the additional service.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ustomers generally make upfront nonrefundable payments to the Company when contracting for Company training, maintenance, equipment,
and implementation services. Our
customer contracts typically range in length from 1 to 3 years, with an automatic renewal process. We typically invoice our customers
for the monthly fixed fee in advance.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stand ready to provide telemedicine consultation services
as requested. The consultations covered by the fixed monthly fee and obligation to stand-by and be ready to provide these consultations
represented 72% and 62% of revenues for the three months ended March 31, 2021 and 2020, respectively. Consultations that incur
a variable fee due to the monthly quantity exceeding the number of consultations in the contract represented 28% and 38% for the
three months ended March 31, 2021 and 2020, respectively. Upfront
nonrefundable fees do not result in the transfer of a promised goods or service to the customer, therefore, the Company defers
this revenue and recognizes it over the average customer life of 48 months. Deferred revenue consists of the unamortized balance
of nonrefundable upfront fees and maintenance fees which are classified as current and non-current based on the timing of when
the Company expects to recognize revenue. The Company recognized $0.3 million for both the three months ended March 31, 2021 and
2020 of revenue into the income statement that had previously been deferred and recorded on the balance as a deferred revenue
liability. Telemedicine
Carts (Access Physicians) Customers
who enter into telemedicine physician service contracts with Access Physicians are sold a telemedicine cart with a computer and
camera in order to facilitate meetings between patients, on-site health professionals, and remote physicians. Satisfaction of
this performance obligation occurs upon delivery to the customer when control is transferred. Access Physicians then recognizes
the cart revenue at a point in time, upon delivery. The Company has assurance-type warranties that do not result in separate performance
obligations. Revenue relating to telemedicine carts is included within telemedicine revenues on the consolidated statements of
operations. Use
of estimates and judgements The
preparation of the unaudited condensed consolidated financial statements in conformity with U.S. GAAP requires the Company to
make estimates and assumptions about future events that affect the amounts reported in its unaudited condensed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ustomer relationship period,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public stock price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unaudited condensed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unaudited condensed consolidated financial
statements presented herein reflect the latest estimates and assumptions made by management that affect the reported amounts of
assets and liabilities and related disclosures as of the date of the unaudited condensed consolidated financial statements and
reported amounts of revenue and expenses during the reporting periods presented. Actual results may differ significantly from
these estimates and assumption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 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20 utilizing the modified retrospective approach. The Company underwent a process of identifying the various types of revenue
streams, performed an evaluation of the components of the associated contractual arrangements and determined that the adoption
of the new standard did not have a material impact on the consolidated financial statements. Accounting
pronouncements issued but not yet adopted In
March 2020 and January 2021, the FASB issued ASU 2020-04 and 2021-01,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
Company will be adopting this guidance for the annual reporting period ending December 31, 2022. The Company is currently evaluating
the impact of adopting the standard on its consolidated financial statement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anuary 1, 2022, and interim reporting periods within annual reporting period beginning Januar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In
June 2016, the FASB issued ASU 2016-13 Financial Instruments - Credit Losses ("Topic 326") Measurement of Credit Losses
on Financial Instruments . In
December 2019, the FASB issued ASU 2019-12, Income Taxes ("Topic 740"): Simplifying the Accounting for Income Taxes.
ASU 2019-12 is intended to simplify various aspects related to accounting for income taxes. The Company is expecting to adopt
the guidance from annual periods beginning after December 15, 2021 and interim periods beginning December 15, 2022. The Company
is currently evaluating the impact that the pronouncement will have on the consolidated financial statements.</t>
        </is>
      </c>
      <c r="C4" s="4" t="inlineStr">
        <is>
          <t>2. SUMMARY
OF SIGNIFICANT ACCOUNTING POLICIES Basis
of Presentation and Principles of Consolidation The
accompanying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As
of December 31, 2020 and 2019, SOC Telemed, Inc. is party to four Administrative Agreements in Georgia, California, Texas and
New Jersey by and among it and the professional corporations (the "Tele-Physicians Practices") pursuant to which each
professional corporation provides services to SOC Telemed, Inc. Each Tele-Physician Practice is established pursuant to the requirements
of its respective domestic jurisdiction governing the corporate practice of medicine. As discussed in Note 5, Variable Interest
Entities, SOC Telemed, Inc. holds a variable interest in the Tele-Physician Practices and, accordingly, the Tele-Physician Practices
are considered variable interest entities ("VIE" or "VIEs") which are denominated Affiliates for consolidation
purposes. The
accompanying consolidated financial statements include the accounts of the Company. All intercompany balances and transactions
are eliminated upon consolidation. The
Merger Transaction was accounted for as a reverse recapitalization as Legacy SOC Telemed was determined to be the accounting acquirer
under Financial Accounting Standards Board's Accounting Standards Codification Topic 805, Business Combinations. This determination
was primarily based on Legacy SOC Telemed comprising the ongoing operations of the combined entity, Legacy SOC Telemed's
senior management comprising the majority of the senior management of the combined company, and the prior shareholders of Legacy
SOC Telemed having a majority of the voting power of the combined entity. In connection with the Merger Transaction, the outstanding
shares of Legacy SOC Telemed preferred stock was redeemed for cash and shares of the Company's Class A common stock and
the outstanding shares of Legacy SOC Telemed common stock were converted into Class A common stock of the Company, representing
a recapitalization, and the net assets of the Company were acquired at historical cost, with no goodwill or intangible assets
recorded. Operations and assets and liabilities of the Company prior to the Merger Transaction in these financial statements are
those of Legacy SOC Telemed. As a result, these financial statements represent the continuation of Legacy SOC Telemed and the
historical shareholders' deficit exclusive of common stock and loss per share of Legacy SOC Telemed prior to the Merger
Transaction have been retrospectively adjusted for the Merger Transaction using an exchange ratio of 0.4047. The accumulated deficit
of Legacy SOC Telemed has been carried forward after the Merger Transaction. See Note 4 for additional information. COVID
– 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While
not currently known, the full impact of COVID-19 could have a material impact on the operations of our business. For the year
ended December 31, 2020 our variable revenues decreased as a result of the lower volume of consultations due to the COVID-19 pandemic
with corresponding impacts on our cost of sales due to declined demand for physicians. For more details, see Going Concern Consideration
below. The
Company continues to closely monitor the current macro environment related to monetary and fiscal policies, as well as pandemics
or epidemics, such as the recent COVID-19 outbreak. 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December 31, 2020, the Company has
experienced negative cash flows and losses from operations each year since inception and has an accumulated deficit of $236.2 million.
The Company incurred net losses of $49.8 million and $18.2 million for the years ended December 31, 2020 and 2019, respectively,
and cash outflows from operations of $22.6 million and $10.8 million for the years ended December 31, 2020 and 2019,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The Company is closely monitoring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38.8 million as of December 31,
2020 and cash proceeds of $96.5 million received through the issuance of debt in March 2021 will be sufficient to fund its operating
expenses, capital expenditure requirements and debt service obligations for at least the next 12 months from the issuance of these
financial statements, based upon the Company's current operating plan and its acquisition of Access Physicians Management
Services Organization, LLC ("Access Physicians") in March 2021. The future viability of the Company beyond that point
is dependent on its ability to raise additional capital to finance its operations. The Company has historically funded its
operations through the issuance of preferred stock and long-term debt.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 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years ended December 31, 2020 and 2019 no client accounts for more than 10% of the Company's accounts receivable
or total revenues. Business
Combination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 Cash
and Cash Equivalents The
Company considers all highly liquid investments with a maturity at the date of purchase of three months or less to be cash equivalents. Accounts
Receivable The
Company carries its accounts receivable at net realizable value. The Company maintains an allowance for doubtful accounts for
the estimated losses resulting from the inability of the Company's clients to pay their invoices. The allowance for doubtful
accounts is calculated based on a specific reserve for identified at risk balances considering the Company's history of
write-offs and collections as well as current credit conditions. If the financial condition of the Company's clients were
to deteriorate, resulting in an impairment of their ability to make payments, additional allowances may be required. Property
and Equipment Property
and equipment are stated at cost less accumulated depreciation. The cost of property and equipment acquired under capital lease
arrangements represents the lesser of the present value of the minimum lease payments or the fair value of the leased asset as
of the inception of the lease. Depreciation expense is computed using the straight-line method over the estimated useful lives
of the related assets as follows:
Software 3
years
Computer
Equipment 3
years
Furniture
and Fixtures 3
years
Telemedicine
Equipment 2
to 5 years
Leasehold
Improvements Shorter
of remaining lease term or the economic life Depreciation
of leasehold improvements is computed using the shorter of the remaining lease term or the economic life. Telemedicine equipment
consists of computer equipment and monitors, optical equipment, and accessories that allow doctors and others in separate locations
to communicate and collaborate with each other. Depreciation expense for telemedicine equipment and software is included within
cost of revenues, while depreciation for all other assets is included within selling, general and administrative expenses in the
statements of operations. Upon installation of the telemedicine equipment at the client's location, the Company retains
title to the equipment, which is held and used by the client and thus is retained on the Company's books or financed through
operating and capital leases with third parties. Telemedicine equipment that has not yet been installed is not depreciated. At
December 31, 2020 and 2019 the Company has $0.1 million and $0.2 million of uninstalled telemedicine equipment classified
as work in progress within Property and equipment, net on the consolidated balance sheets. Expenditures
for major renewals and improvements are capitalized. Expenditures for repairs and maintenance are charged to expense as incurred
and included within selling, general and administrative expenses in the statements of operations. Capitalized
Software Costs The
Company capitalizes the cost of developing internal-use software, consisting primarily of personnel and related expenses (including
stock-based compensation and employee taxes and benefits) for employees and third parties who devote time to their respective
projects. The Company also capitalizes avoidable interest costs as the amount of interest that could have been avoided if funds
were used to pay off the debt instead of developing the asset. Capitalized interest costs were $0.1 million for each of the years
ended December 31, 2020 and 2019. Capitalization of software costs occurs during the application development stage. Software costs
incurred during the preliminary project and post implementation stages are expensed as incurred. The application development stage
occur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Depreciation of capitalized software costs are recorded as a component of telemedicine equipment
and software depreciation within cost of revenues on the statements of operations on a straight-line basis over their estimated
useful life of four years and begins once the project is substantially complete and the software is ready for its intended purpose. Intangibles
Assets All
intangible assets were acquired in connection with the acquisitions of NeuroCall Holdings, LLC and its subsidiaries ("NeuroCall")
on January 31, 2017, and JSA Health Corporation ("JSA Health" or "JSA") on August 14, 2018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0 years using a straight-line method. Non-compete agreements are amortized over a period
of 4 to 5 years using the straight-line method. The trade names represented by NeuroCall and JSA Health are amortized over 5 and
4 years, respectively, using the straight-line method. 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earnings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The
Company's annual goodwill impairment tests performed on December 31, 2020 and 2019 resulted in no impairment charges for
the years ended December 31, 2020 and 2019. 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years ended December 31, 2020 and 2019. Stock-Based
Compensation The
Company accounts for all employee stock-based payments in accordance with the provisions of Accounting Standards Codification
("ASC") 718, Compensation-Stock Compensation. This model requires companies to measure the cost of stock-based awards
to employees based on the grant-date fair value of the award using an option pricing model, and to recognize that cost over the
period during which an employee is required to provide service in exchange for the award. An award's value is expensed over
the award's requisite service period, which is generally the vesting period, on a straight-line basis or on a graded basis
as determined by the underlying award, net of estimated pre-vesting forfeitures. The Company has estimated forfeitures based on
historical experience and revises the rates, as necessary, if actual forfeitures differ from initial estimates. The
Company estimates the grant-date fair value of each award using the Black-Scholes model. Assumptions used when valuing options
using the Black-Scholes model are: the underlying stock price, expected stock volatility, expected option term, expected dividend
yield, and the risk-free interest rate. Expected stock volatility is determined using weekly average historical stock prices of
comparable public companies' common stock for a period generally equal to the expected term of the options. Expected option
term is determined by computing the weighted average of an award's contractual and vesting terms, also known as the simplified
method. The Company does not have a history of declaring dividends on common stock and does not expect to in the near term, therefore,
the dividend yield is 0%. The risk-free interest rate is equal to interest rates paid on U.S. treasuries for periods equal to
the expected term. Long
Term Debt The
Company previously had entered into a term loan facility, which is divided into tranches. The Company capitalized costs related
to the issuance of debt under the provisions of ASC Subtopic 835-30, Interest – Imputation of Interest . Contingent
Shares Issuance Liabilities and Puttable Option Liabilities The
Company recognizes derivatives as either an asset or liability measured at fair value in accordance with ASC 815, Derivatives
and Hedging. The puttable options were the Company's derivative financial instruments and were recorded in the consolidated
balance sheets at fair value. The Company does not enter into derivative transactions for speculative or trading purposes. Contingent
shares issuance liabilities reflect the Company's liability to provide a variable number of shares to HCMC's sponsor
and its permitted transferees, if certain publicly traded stock prices are met at various points in time. The liability was recorded
at fair value at the date of the Merger Transaction and is revalued at each reporting period using a Monte Carlo simulation that
factors in the current price of the Company's Class A common stock, the estimated likelihood of a change in control, and
the vesting criteria of the award. Contingently
Redeemable Preferred Stock The
redemption provisions of the Company's Series H, I and J preferred stock were outside the Company's control, and as
such the Company has recorded its contingently redeemable preferred stock outside of stockholders' deficit. The Company's
outstanding contingently redeemable preferred stock was issued at a discount to its redemption price. The discount reflects stock
issuance costs which were recorded as a reduction of the preferred share balance as well as cumulative dividends on the Series
H, I and J preferred stock. The Company accreted its contingently redeemable preferred stock to the stock's redemption value
over the period from issuance to the earliest redemption date, such that the carrying amount of the securities would equal the
redemption value inclusive of accrued but unpaid dividends at the earliest redemption date. The accretion to redemption value
for the Company's Series H, I and J preferred stock were recorded as a charge to additional paid-in capital, in the absence
of retained earnings, with a corresponding increase to contingently redeemable preferred stock. Revenue
Recognition The
Company recognizes revenue using a five-step model:
1) Identify
the contract(s) with a client;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lients pay a fixed monthly fee for physician consultation services. The fixed monthly fee provides for a predetermined
number of monthly consultations. Should the number of consultations exceed the contracted amount, the clients also pay a variable
consultation fee for the additional service.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lients generally make upfront nonrefundable payments to the Company when contracting for Company training, maintenance, equipment,
and implementation services. Our
client contracts typically range in length from 1 to 3 years, with an automatic renewal process. We typically invoice our clients
for the monthly fixed fee in advance.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stand ready to provide telemedicine consultation services
as requested. The consultations covered by the fixed monthly fee and obligation to stand-by and be ready to provide these consultations
represented 70% and 62% of revenues for the years ended December 31, 2020 and 2019, respectively. Consultations that incur a variable
fee due to the monthly quantity exceeding the number of consultations in the contract represented 30% and 38% for the years ended
December 31, 2020 and 2019, respectively. The remainder of the revenues was attributable to monthly or annual technology and support
fees, and the amortization of deferred revenues for implementation services. Upfront
nonrefundable fees do not result in the transfer of a promised goods or service to the client, therefore, the Company defers this
revenue and recognizes it over the average client life of 48 months. Deferred revenue consists of the unamortized balance of nonrefundable
upfront fees and maintenance fees which are classified as current and non-current based on the timing of when the Company expects
to recognize revenue. The Company recognized $1.1 million and $1.2 million for the years ended December 31, 2020 and 2019, respectively,
of revenue into the income statement that had previously been deferred and recorded on the balance as a deferred revenue liability. Advertising Advertising
costs include public relations, trade shows, market research, and general promotional items and are expensed as incurred. The
Company has recorded advertising expenses of $0.9 million and $0.7 million within selling, general and administrative expenses
in the statements of operations for the years ended December 31, 2020 and 2019. Income
Taxes The
Company follows the asset and liability method of accounting for income taxes under ASC 740,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gnizes interest and penalties associated with tax matters as part of income tax expenses and includes accrued interest
and penalties with the related tax liability in the consolidated balance sheets. Significant
judge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s, and effective settlement of audit issues. The Company accounts for uncertain
tax positions by recognizing a tax benefit or liability at the largest amount that, in its judgement, is more than 50% likely
to be realized or paid based upon technical merits of the position. Contingencies In
accordance with ASC 450, Accounting for Contingencies, the Company records accruals for such loss contingencies when it is probable
that a liability has been incurred and the amount of loss can be reasonably estimated. Significant judgement is required to determine
both the probability and the estimated amount. The Company reviews contingencies at least quarterly and adjusts accordingly to
reflect the impact of negotiations, settlements, rulings, advice of legal counsel, and updated information. At this time, the
Company has no accrual related to lawsuits, claims, investigations and proceedings. Use
of estimates and judgements The
preparation of the consolidated financial statements in conformity with U.S.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lient relationship period,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public stock price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 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80" customWidth="1" min="2" max="2"/>
    <col width="17" customWidth="1" min="3" max="3"/>
    <col width="14" customWidth="1" min="4" max="4"/>
    <col width="13" customWidth="1" min="5" max="5"/>
    <col width="16" customWidth="1" min="6" max="6"/>
    <col width="13" customWidth="1" min="7" max="7"/>
    <col width="14" customWidth="1" min="8" max="8"/>
  </cols>
  <sheetData>
    <row r="1">
      <c r="A1" s="1" t="inlineStr">
        <is>
          <t>Stock-Based Compensation (Details 4) - $ / shares</t>
        </is>
      </c>
      <c r="C1" s="2" t="inlineStr">
        <is>
          <t>3 Months Ended</t>
        </is>
      </c>
      <c r="F1" s="2" t="inlineStr">
        <is>
          <t>12 Months Ended</t>
        </is>
      </c>
    </row>
    <row r="2">
      <c r="C2" s="2" t="inlineStr">
        <is>
          <t>Mar. 31, 2021</t>
        </is>
      </c>
      <c r="D2" s="2" t="inlineStr">
        <is>
          <t>Mar. 31, 2020</t>
        </is>
      </c>
      <c r="F2" s="2" t="inlineStr">
        <is>
          <t>Dec. 31, 2020</t>
        </is>
      </c>
      <c r="H2" s="2" t="inlineStr">
        <is>
          <t>Dec. 31, 2019</t>
        </is>
      </c>
    </row>
    <row r="3">
      <c r="A3" s="4" t="inlineStr">
        <is>
          <t>Expected term (in years)</t>
        </is>
      </c>
      <c r="B3" s="4" t="inlineStr">
        <is>
          <t>[1]</t>
        </is>
      </c>
      <c r="C3" s="4" t="inlineStr">
        <is>
          <t>0 years</t>
        </is>
      </c>
    </row>
    <row r="4">
      <c r="A4" s="4" t="inlineStr">
        <is>
          <t>Risk-free interest rate</t>
        </is>
      </c>
      <c r="B4" s="4" t="inlineStr">
        <is>
          <t>[1]</t>
        </is>
      </c>
      <c r="C4" s="4" t="inlineStr">
        <is>
          <t xml:space="preserve"> </t>
        </is>
      </c>
    </row>
    <row r="5">
      <c r="A5" s="4" t="inlineStr">
        <is>
          <t>Minimum [Member]</t>
        </is>
      </c>
    </row>
    <row r="6">
      <c r="A6" s="4" t="inlineStr">
        <is>
          <t>Current Stock Price</t>
        </is>
      </c>
      <c r="F6" s="9" t="n">
        <v>0.99</v>
      </c>
    </row>
    <row r="7">
      <c r="A7" s="4" t="inlineStr">
        <is>
          <t>Expected term (in years)</t>
        </is>
      </c>
      <c r="F7" s="4" t="inlineStr">
        <is>
          <t>1 year</t>
        </is>
      </c>
      <c r="G7" s="4" t="inlineStr">
        <is>
          <t>[2]</t>
        </is>
      </c>
      <c r="H7" s="4" t="inlineStr">
        <is>
          <t>5 years</t>
        </is>
      </c>
    </row>
    <row r="8">
      <c r="A8" s="4" t="inlineStr">
        <is>
          <t>Risk-free interest rate</t>
        </is>
      </c>
      <c r="F8" s="4" t="inlineStr">
        <is>
          <t>0.15%</t>
        </is>
      </c>
      <c r="G8" s="4" t="inlineStr">
        <is>
          <t>[2]</t>
        </is>
      </c>
      <c r="H8" s="4" t="inlineStr">
        <is>
          <t>1.98%</t>
        </is>
      </c>
    </row>
    <row r="9">
      <c r="A9" s="4" t="inlineStr">
        <is>
          <t>Maximum [Member]</t>
        </is>
      </c>
    </row>
    <row r="10">
      <c r="A10" s="4" t="inlineStr">
        <is>
          <t>Current Stock Price</t>
        </is>
      </c>
      <c r="F10" s="9" t="n">
        <v>9.640000000000001</v>
      </c>
    </row>
    <row r="11">
      <c r="A11" s="4" t="inlineStr">
        <is>
          <t>Expected term (in years)</t>
        </is>
      </c>
      <c r="F11" s="4" t="inlineStr">
        <is>
          <t>5 years</t>
        </is>
      </c>
      <c r="G11" s="4" t="inlineStr">
        <is>
          <t>[2]</t>
        </is>
      </c>
      <c r="H11" s="4" t="inlineStr">
        <is>
          <t>10 years</t>
        </is>
      </c>
    </row>
    <row r="12">
      <c r="A12" s="4" t="inlineStr">
        <is>
          <t>Risk-free interest rate</t>
        </is>
      </c>
      <c r="F12" s="4" t="inlineStr">
        <is>
          <t>0.40%</t>
        </is>
      </c>
      <c r="G12" s="4" t="inlineStr">
        <is>
          <t>[2]</t>
        </is>
      </c>
      <c r="H12" s="4" t="inlineStr">
        <is>
          <t>2.64%</t>
        </is>
      </c>
    </row>
    <row r="13">
      <c r="A13" s="4" t="inlineStr">
        <is>
          <t>Performance Shares [Member]</t>
        </is>
      </c>
    </row>
    <row r="14">
      <c r="A14" s="4" t="inlineStr">
        <is>
          <t>Current Stock Price</t>
        </is>
      </c>
      <c r="C14" s="9" t="n">
        <v>7.43</v>
      </c>
      <c r="D14" s="4" t="inlineStr">
        <is>
          <t xml:space="preserve"> </t>
        </is>
      </c>
      <c r="E14" s="4" t="inlineStr">
        <is>
          <t>[3]</t>
        </is>
      </c>
    </row>
    <row r="15">
      <c r="A15" s="4" t="inlineStr">
        <is>
          <t>Expected volatility</t>
        </is>
      </c>
      <c r="C15" s="4" t="inlineStr">
        <is>
          <t>65.00%</t>
        </is>
      </c>
      <c r="D15" s="4" t="inlineStr">
        <is>
          <t xml:space="preserve"> </t>
        </is>
      </c>
      <c r="E15" s="4" t="inlineStr">
        <is>
          <t>[3]</t>
        </is>
      </c>
    </row>
    <row r="16">
      <c r="A16" s="4" t="inlineStr">
        <is>
          <t>Expected term (in years)</t>
        </is>
      </c>
      <c r="C16" s="4" t="inlineStr">
        <is>
          <t>3 years 6 months</t>
        </is>
      </c>
      <c r="D16" s="4" t="inlineStr">
        <is>
          <t>0 years</t>
        </is>
      </c>
      <c r="E16" s="4" t="inlineStr">
        <is>
          <t>[3]</t>
        </is>
      </c>
    </row>
    <row r="17">
      <c r="A17" s="4" t="inlineStr">
        <is>
          <t>Risk-free interest rate</t>
        </is>
      </c>
      <c r="B17" s="4" t="inlineStr">
        <is>
          <t>[3]</t>
        </is>
      </c>
      <c r="D17" s="4" t="inlineStr">
        <is>
          <t xml:space="preserve"> </t>
        </is>
      </c>
    </row>
    <row r="18">
      <c r="A18" s="4" t="inlineStr">
        <is>
          <t>Performance Shares [Member] | Minimum [Member]</t>
        </is>
      </c>
    </row>
    <row r="19">
      <c r="A19" s="4" t="inlineStr">
        <is>
          <t>Risk-free interest rate</t>
        </is>
      </c>
      <c r="C19" s="4" t="inlineStr">
        <is>
          <t>0.24%</t>
        </is>
      </c>
    </row>
    <row r="20">
      <c r="A20" s="4" t="inlineStr">
        <is>
          <t>Performance Shares [Member] | Maximum [Member]</t>
        </is>
      </c>
    </row>
    <row r="21">
      <c r="A21" s="4" t="inlineStr">
        <is>
          <t>Risk-free interest rate</t>
        </is>
      </c>
      <c r="C21" s="4" t="inlineStr">
        <is>
          <t>0.31%</t>
        </is>
      </c>
    </row>
    <row r="22"/>
    <row r="23">
      <c r="A23" s="4" t="inlineStr">
        <is>
          <t>[1]</t>
        </is>
      </c>
      <c r="B23" s="4" t="inlineStr">
        <is>
          <t>No new grants issued for the period ended March 31, 2021.</t>
        </is>
      </c>
    </row>
    <row r="24">
      <c r="A24" s="4" t="inlineStr">
        <is>
          <t>[2]</t>
        </is>
      </c>
      <c r="B24" s="4" t="inlineStr">
        <is>
          <t>No new grants issued in 2020 prior to the Merger Transaction. These assumptions relate to option modifications in 2020.</t>
        </is>
      </c>
    </row>
    <row r="25">
      <c r="A25" s="4" t="inlineStr">
        <is>
          <t>[3]</t>
        </is>
      </c>
      <c r="B25" s="4" t="inlineStr">
        <is>
          <t>No PSUs were issued for the three-month period ended March 31, 2020.</t>
        </is>
      </c>
    </row>
  </sheetData>
  <mergeCells count="9">
    <mergeCell ref="A1:B2"/>
    <mergeCell ref="C1:E1"/>
    <mergeCell ref="F1:H1"/>
    <mergeCell ref="D2:E2"/>
    <mergeCell ref="F2:G2"/>
    <mergeCell ref="A22:G22"/>
    <mergeCell ref="B23:G23"/>
    <mergeCell ref="B24:G24"/>
    <mergeCell ref="B25:G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21" customWidth="1" min="2" max="2"/>
    <col width="80" customWidth="1" min="3" max="3"/>
    <col width="80" customWidth="1" min="4" max="4"/>
    <col width="80" customWidth="1" min="5" max="5"/>
    <col width="37" customWidth="1" min="6" max="6"/>
    <col width="21" customWidth="1" min="7" max="7"/>
  </cols>
  <sheetData>
    <row r="1">
      <c r="A1" s="1" t="inlineStr">
        <is>
          <t>Stock-Based Compensation (Details Textual) $ / shares in Units, $ in Thousands</t>
        </is>
      </c>
      <c r="B1" s="2" t="inlineStr">
        <is>
          <t>1 Months Ended</t>
        </is>
      </c>
      <c r="C1" s="2" t="inlineStr">
        <is>
          <t>3 Months Ended</t>
        </is>
      </c>
      <c r="E1" s="2" t="inlineStr">
        <is>
          <t>12 Months Ended</t>
        </is>
      </c>
    </row>
    <row r="2">
      <c r="B2" s="2" t="inlineStr">
        <is>
          <t>Aug. 18, 2020USD ($)</t>
        </is>
      </c>
      <c r="C2" s="2" t="inlineStr">
        <is>
          <t>Mar. 31, 2021USD ($)shares</t>
        </is>
      </c>
      <c r="D2" s="2" t="inlineStr">
        <is>
          <t>Mar. 31, 2020USD ($)shares</t>
        </is>
      </c>
      <c r="E2" s="2" t="inlineStr">
        <is>
          <t>Dec. 31, 2020USD ($)$ / sharesshares</t>
        </is>
      </c>
      <c r="F2" s="2" t="inlineStr">
        <is>
          <t>Dec. 31, 2019USD ($)$ / sharesshares</t>
        </is>
      </c>
      <c r="G2" s="2" t="inlineStr">
        <is>
          <t>Feb. 15, 2021USD ($)</t>
        </is>
      </c>
    </row>
    <row r="3">
      <c r="A3" s="3" t="inlineStr">
        <is>
          <t>Stock-Based Compensation (Textual)</t>
        </is>
      </c>
    </row>
    <row r="4">
      <c r="A4" s="4" t="inlineStr">
        <is>
          <t>Exchange ratio</t>
        </is>
      </c>
      <c r="C4" s="10" t="n">
        <v>0.4047</v>
      </c>
      <c r="E4" s="10" t="n">
        <v>0.4047</v>
      </c>
    </row>
    <row r="5">
      <c r="A5" s="4" t="inlineStr">
        <is>
          <t>Weighted-average grant-date fair value | $ / shares</t>
        </is>
      </c>
      <c r="F5" s="9" t="n">
        <v>3.64</v>
      </c>
    </row>
    <row r="6">
      <c r="A6" s="4" t="inlineStr">
        <is>
          <t>Options to purchase common stock | shares</t>
        </is>
      </c>
      <c r="C6" s="6" t="n">
        <v>175353</v>
      </c>
    </row>
    <row r="7">
      <c r="A7" s="4" t="inlineStr">
        <is>
          <t>Stock-based compensation expense</t>
        </is>
      </c>
      <c r="B7" s="5" t="n">
        <v>7400</v>
      </c>
      <c r="C7" s="5" t="n">
        <v>7400000</v>
      </c>
      <c r="E7" s="5" t="n">
        <v>17900</v>
      </c>
      <c r="F7" s="5" t="n">
        <v>1100</v>
      </c>
    </row>
    <row r="8">
      <c r="A8" s="4" t="inlineStr">
        <is>
          <t>Weighted-average period</t>
        </is>
      </c>
      <c r="F8" s="4" t="inlineStr">
        <is>
          <t>1 year 2 months 12 days</t>
        </is>
      </c>
    </row>
    <row r="9">
      <c r="A9" s="4" t="inlineStr">
        <is>
          <t>Description of options extended</t>
        </is>
      </c>
      <c r="E9" s="4" t="inlineStr">
        <is>
          <t>The Company modified two option grants such that the period to exercise the options was extended from July 2020 to January 2021.</t>
        </is>
      </c>
    </row>
    <row r="10">
      <c r="A10" s="4" t="inlineStr">
        <is>
          <t>Incremental stock compensation expense</t>
        </is>
      </c>
      <c r="E10" s="5" t="n">
        <v>800</v>
      </c>
    </row>
    <row r="11">
      <c r="A11" s="4" t="inlineStr">
        <is>
          <t>Percentage of award stock units</t>
        </is>
      </c>
      <c r="B11" s="4" t="inlineStr">
        <is>
          <t>1.35%</t>
        </is>
      </c>
    </row>
    <row r="12">
      <c r="A12" s="4" t="inlineStr">
        <is>
          <t>Selling, general and administrative expense</t>
        </is>
      </c>
      <c r="E12" s="5" t="n">
        <v>10700</v>
      </c>
    </row>
    <row r="13">
      <c r="A13" s="4" t="inlineStr">
        <is>
          <t>Outstanding shares, percentage</t>
        </is>
      </c>
      <c r="E13" s="4" t="inlineStr">
        <is>
          <t>3.00%</t>
        </is>
      </c>
    </row>
    <row r="14">
      <c r="A14" s="4" t="inlineStr">
        <is>
          <t>Cash payment of accrued liability</t>
        </is>
      </c>
      <c r="E14" s="5" t="n">
        <v>4200</v>
      </c>
    </row>
    <row r="15">
      <c r="A15" s="4" t="inlineStr">
        <is>
          <t>Remitances of withholding taxes</t>
        </is>
      </c>
      <c r="E15" s="6" t="n">
        <v>11900</v>
      </c>
    </row>
    <row r="16">
      <c r="A16" s="4" t="inlineStr">
        <is>
          <t>Unrecognized compensation cost</t>
        </is>
      </c>
      <c r="E16" s="5" t="n">
        <v>22600</v>
      </c>
    </row>
    <row r="17">
      <c r="A17" s="4" t="inlineStr">
        <is>
          <t>Remaining weighted-average vesting period</t>
        </is>
      </c>
      <c r="E17" s="4" t="inlineStr">
        <is>
          <t>1 year 7 months 6 days</t>
        </is>
      </c>
    </row>
    <row r="18">
      <c r="A18" s="4" t="inlineStr">
        <is>
          <t>Stock options exercised</t>
        </is>
      </c>
      <c r="E18" s="5" t="n">
        <v>0</v>
      </c>
      <c r="F18" s="5" t="n">
        <v>100</v>
      </c>
    </row>
    <row r="19">
      <c r="A19" s="4" t="inlineStr">
        <is>
          <t>Intrinsic value of the options exercised</t>
        </is>
      </c>
      <c r="E19" s="5" t="n">
        <v>38400</v>
      </c>
      <c r="F19" s="6" t="n">
        <v>100</v>
      </c>
    </row>
    <row r="20">
      <c r="A20" s="4" t="inlineStr">
        <is>
          <t>Intrinsic value of the outstanding options</t>
        </is>
      </c>
      <c r="C20" s="5" t="n">
        <v>4900000</v>
      </c>
      <c r="D20" s="5" t="n">
        <v>7400000</v>
      </c>
      <c r="F20" s="5" t="n">
        <v>7400</v>
      </c>
    </row>
    <row r="21">
      <c r="A21" s="4" t="inlineStr">
        <is>
          <t>Option expire term</t>
        </is>
      </c>
      <c r="C21" s="4" t="inlineStr">
        <is>
          <t>10 years</t>
        </is>
      </c>
    </row>
    <row r="22">
      <c r="A22" s="4" t="inlineStr">
        <is>
          <t>Option to purchase shares | shares</t>
        </is>
      </c>
      <c r="C22" s="6" t="n">
        <v>922221</v>
      </c>
    </row>
    <row r="23">
      <c r="A23" s="4" t="inlineStr">
        <is>
          <t>Over weighted average period</t>
        </is>
      </c>
      <c r="C23" s="4" t="inlineStr">
        <is>
          <t>1 year 146 days</t>
        </is>
      </c>
    </row>
    <row r="24">
      <c r="A24" s="4" t="inlineStr">
        <is>
          <t>Option expense</t>
        </is>
      </c>
      <c r="C24" s="5" t="n">
        <v>0</v>
      </c>
      <c r="D24" s="5" t="n">
        <v>100000</v>
      </c>
    </row>
    <row r="25">
      <c r="A25" s="4" t="inlineStr">
        <is>
          <t>Recognized over weighted average period</t>
        </is>
      </c>
      <c r="C25" s="4" t="inlineStr">
        <is>
          <t>1 year 36 days</t>
        </is>
      </c>
      <c r="D25" s="4" t="inlineStr">
        <is>
          <t>2 years 292 days</t>
        </is>
      </c>
    </row>
    <row r="26">
      <c r="A26" s="4" t="inlineStr">
        <is>
          <t>Award expense</t>
        </is>
      </c>
      <c r="C26" s="5" t="n">
        <v>1300000</v>
      </c>
      <c r="D26" s="5" t="n">
        <v>0</v>
      </c>
    </row>
    <row r="27">
      <c r="A27" s="4" t="inlineStr">
        <is>
          <t>Granted shares | shares</t>
        </is>
      </c>
      <c r="C27" s="4" t="inlineStr">
        <is>
          <t xml:space="preserve"> </t>
        </is>
      </c>
      <c r="D27" s="4" t="inlineStr">
        <is>
          <t xml:space="preserve"> </t>
        </is>
      </c>
      <c r="E27" s="4" t="inlineStr">
        <is>
          <t xml:space="preserve"> </t>
        </is>
      </c>
      <c r="F27" s="6" t="n">
        <v>1276490</v>
      </c>
    </row>
    <row r="28">
      <c r="A28" s="4" t="inlineStr">
        <is>
          <t>Unrecognized compensation expense cost</t>
        </is>
      </c>
      <c r="C28" s="4" t="inlineStr">
        <is>
          <t xml:space="preserve"> </t>
        </is>
      </c>
      <c r="D28" s="5" t="n">
        <v>30500000</v>
      </c>
    </row>
    <row r="29">
      <c r="A29" s="4" t="inlineStr">
        <is>
          <t>Intrinsic value</t>
        </is>
      </c>
      <c r="C29" s="5" t="n">
        <v>100000</v>
      </c>
      <c r="D29" s="6" t="n">
        <v>100000</v>
      </c>
    </row>
    <row r="30">
      <c r="A30" s="4" t="inlineStr">
        <is>
          <t>Chief Executive Officer [Member]</t>
        </is>
      </c>
    </row>
    <row r="31">
      <c r="A31" s="3" t="inlineStr">
        <is>
          <t>Stock-Based Compensation (Textual)</t>
        </is>
      </c>
    </row>
    <row r="32">
      <c r="A32" s="4" t="inlineStr">
        <is>
          <t>Recognized over weighted average period</t>
        </is>
      </c>
      <c r="C32" s="4" t="inlineStr">
        <is>
          <t>3 years 6 months</t>
        </is>
      </c>
    </row>
    <row r="33">
      <c r="A33" s="4" t="inlineStr">
        <is>
          <t>Stock-based compensation liabilities</t>
        </is>
      </c>
      <c r="D33" s="6" t="n">
        <v>5900000</v>
      </c>
      <c r="G33" s="5" t="n">
        <v>1700000</v>
      </c>
    </row>
    <row r="34">
      <c r="A34" s="4" t="inlineStr">
        <is>
          <t>Equity related expense</t>
        </is>
      </c>
      <c r="D34" s="6" t="n">
        <v>11400000</v>
      </c>
    </row>
    <row r="35">
      <c r="A35" s="4" t="inlineStr">
        <is>
          <t>Grant date fair value</t>
        </is>
      </c>
      <c r="C35" s="5" t="n">
        <v>2700000</v>
      </c>
    </row>
    <row r="36">
      <c r="A36" s="4" t="inlineStr">
        <is>
          <t>Selling, General and Administrative Expenses [Member]</t>
        </is>
      </c>
    </row>
    <row r="37">
      <c r="A37" s="3" t="inlineStr">
        <is>
          <t>Stock-Based Compensation (Textual)</t>
        </is>
      </c>
    </row>
    <row r="38">
      <c r="A38" s="4" t="inlineStr">
        <is>
          <t>Stock-based compensation expense</t>
        </is>
      </c>
      <c r="C38" s="5" t="n">
        <v>6000000</v>
      </c>
      <c r="D38" s="5" t="n">
        <v>100000</v>
      </c>
    </row>
    <row r="39">
      <c r="A39" s="4" t="inlineStr">
        <is>
          <t>2014 Equity Incentive Plan [Member]</t>
        </is>
      </c>
    </row>
    <row r="40">
      <c r="A40" s="3" t="inlineStr">
        <is>
          <t>Stock-Based Compensation (Textual)</t>
        </is>
      </c>
    </row>
    <row r="41">
      <c r="A41" s="4" t="inlineStr">
        <is>
          <t>Equity incentive plan, description</t>
        </is>
      </c>
      <c r="D41" s="4" t="inlineStr">
        <is>
          <t>The total number of shares of Class A common stock reserved for awards under the 2020 Plan initially equaled 11% of the fully diluted capitalization of the Company as of the closing of the Merger Transaction, or 9,707,040 shares of Class A common stock.</t>
        </is>
      </c>
    </row>
    <row r="42">
      <c r="A42" s="4" t="inlineStr">
        <is>
          <t>Equity Incentive Plan One [Member]</t>
        </is>
      </c>
    </row>
    <row r="43">
      <c r="A43" s="3" t="inlineStr">
        <is>
          <t>Stock-Based Compensation (Textual)</t>
        </is>
      </c>
    </row>
    <row r="44">
      <c r="A44" s="4" t="inlineStr">
        <is>
          <t>Equity incentive plan, description</t>
        </is>
      </c>
      <c r="D44" s="4" t="inlineStr">
        <is>
          <t>(i) 5% of the outstanding shares on the last day of the immediately preceding fiscal year and (ii) such number of shares as determined by the Board. On January 1, 2021, an additional 3,838,275 shares were automatically made available for issuance under the 2020 Plan, which represented 5% of the number of shares of Class A common stock outstanding on December 31, 2020, resulting in a total of 13,545,315 shares reserved for awards under the 2020 Plan.</t>
        </is>
      </c>
    </row>
    <row r="45">
      <c r="A45" s="4" t="inlineStr">
        <is>
          <t>Granted number of shares | shares</t>
        </is>
      </c>
      <c r="C45" s="6" t="n">
        <v>7556300</v>
      </c>
    </row>
    <row r="46">
      <c r="A46" s="4" t="inlineStr">
        <is>
          <t>Employee Stock Purchase Plan [Member]</t>
        </is>
      </c>
    </row>
    <row r="47">
      <c r="A47" s="3" t="inlineStr">
        <is>
          <t>Stock-Based Compensation (Textual)</t>
        </is>
      </c>
    </row>
    <row r="48">
      <c r="A48" s="4" t="inlineStr">
        <is>
          <t>Equity incentive plan, description</t>
        </is>
      </c>
      <c r="C48" s="4" t="inlineStr">
        <is>
          <t>Under the ESPP, eligible employees and eligible service providers of the Company or an affiliate will be granted rights to purchase shares of Class A common stock at a discount of 15% to the lesser of the fair value of the shares on the offering date and the applicable purchase date. The total number of shares of Class A common stock reserved for issuance under the ESPP initially equaled 2% of the fully diluted capitalization of the Company as of the closing of the Merger Transaction, or 1,764,916 shares. In accordance with the automatic share increase provision in the ESPP, the total number of shares of Class A common stock reserved for issuance will be automatically increased on the first day of each fiscal year, beginning with the 2021 fiscal year and ending on the first day of 2031 fiscal year, in an amount equal to lesser of (i) 1% of the total number of shares of Class A common stock outstanding on the last day of the calendar month prior to the date of such automatic increase and (ii) such number of shares as determined by the Board. No shares were added on January 1, 2021. In March 2021, the Board approved of the amendment and restatement of the ESPP to, among other things, implement an additional limitation of 1,000,000 shares of Class A common stock to the ESPP’s automatic share increase provision. The amendment and restatement of the ESPP is subject to the approval of the Company’s stockholders at the annual meeting to be held on June 3, 2021.</t>
        </is>
      </c>
    </row>
    <row r="49">
      <c r="A49" s="4" t="inlineStr">
        <is>
          <t>Minimum [Member]</t>
        </is>
      </c>
    </row>
    <row r="50">
      <c r="A50" s="3" t="inlineStr">
        <is>
          <t>Stock-Based Compensation (Textual)</t>
        </is>
      </c>
    </row>
    <row r="51">
      <c r="A51" s="4" t="inlineStr">
        <is>
          <t>Recognized over weighted average period</t>
        </is>
      </c>
      <c r="D51" s="4" t="inlineStr">
        <is>
          <t>3 years</t>
        </is>
      </c>
    </row>
    <row r="52">
      <c r="A52" s="4" t="inlineStr">
        <is>
          <t>Maximum [Member]</t>
        </is>
      </c>
    </row>
    <row r="53">
      <c r="A53" s="3" t="inlineStr">
        <is>
          <t>Stock-Based Compensation (Textual)</t>
        </is>
      </c>
    </row>
    <row r="54">
      <c r="A54" s="4" t="inlineStr">
        <is>
          <t>Recognized over weighted average period</t>
        </is>
      </c>
      <c r="D54" s="4" t="inlineStr">
        <is>
          <t>5 years</t>
        </is>
      </c>
    </row>
    <row r="55">
      <c r="A55" s="4" t="inlineStr">
        <is>
          <t>Monte Carlo [Member]</t>
        </is>
      </c>
    </row>
    <row r="56">
      <c r="A56" s="3" t="inlineStr">
        <is>
          <t>Stock-Based Compensation (Textual)</t>
        </is>
      </c>
    </row>
    <row r="57">
      <c r="A57" s="4" t="inlineStr">
        <is>
          <t>Weighted-average grant-date fair value | $ / shares</t>
        </is>
      </c>
      <c r="E57" s="5" t="n">
        <v>2700</v>
      </c>
    </row>
    <row r="58">
      <c r="A58" s="4" t="inlineStr">
        <is>
          <t>Stock-based compensation expense</t>
        </is>
      </c>
      <c r="E58" s="5" t="n">
        <v>800</v>
      </c>
    </row>
    <row r="59">
      <c r="A59" s="4" t="inlineStr">
        <is>
          <t>Sponsor [Member]</t>
        </is>
      </c>
    </row>
    <row r="60">
      <c r="A60" s="3" t="inlineStr">
        <is>
          <t>Stock-Based Compensation (Textual)</t>
        </is>
      </c>
    </row>
    <row r="61">
      <c r="A61" s="4" t="inlineStr">
        <is>
          <t>Percentage of award stock units</t>
        </is>
      </c>
      <c r="E61" s="4" t="inlineStr">
        <is>
          <t>15.00%</t>
        </is>
      </c>
    </row>
    <row r="62">
      <c r="A62" s="4" t="inlineStr">
        <is>
          <t>2020 Plan [Member]</t>
        </is>
      </c>
    </row>
    <row r="63">
      <c r="A63" s="3" t="inlineStr">
        <is>
          <t>Stock-Based Compensation (Textual)</t>
        </is>
      </c>
    </row>
    <row r="64">
      <c r="A64" s="4" t="inlineStr">
        <is>
          <t>Description of common stock and future grants</t>
        </is>
      </c>
      <c r="E64" s="4" t="inlineStr">
        <is>
          <t>Total number of shares of Common Stock reserved for awards under the 2020 Plan initially equaled 11% of the fully diluted capitalization of the Company as of the closing of the Merger Transaction, or 9,672,709 shares of Class A common stock. The maximum number of Class A common shares available for future grants under the 2020 Plan is 9,672,709 as of December 31, 2020. There were no grants under the 2020 Plan in 2020.</t>
        </is>
      </c>
    </row>
    <row r="65">
      <c r="A65" s="4" t="inlineStr">
        <is>
          <t>Restricted Stock Units (RSUs) [Member]</t>
        </is>
      </c>
    </row>
    <row r="66">
      <c r="A66" s="3" t="inlineStr">
        <is>
          <t>Stock-Based Compensation (Textual)</t>
        </is>
      </c>
    </row>
    <row r="67">
      <c r="A67" s="4" t="inlineStr">
        <is>
          <t>Granted shares | shares</t>
        </is>
      </c>
      <c r="D67" s="6" t="n">
        <v>3404541</v>
      </c>
    </row>
    <row r="68">
      <c r="A68" s="4" t="inlineStr">
        <is>
          <t>Granted number of shares | shares</t>
        </is>
      </c>
      <c r="C68" s="6" t="n">
        <v>4465861</v>
      </c>
    </row>
    <row r="69">
      <c r="A69" s="4" t="inlineStr">
        <is>
          <t>Class A Common Stock [Member]</t>
        </is>
      </c>
    </row>
    <row r="70">
      <c r="A70" s="3" t="inlineStr">
        <is>
          <t>Stock-Based Compensation (Textual)</t>
        </is>
      </c>
    </row>
    <row r="71">
      <c r="A71" s="4" t="inlineStr">
        <is>
          <t>Options to purchase common stock | shares</t>
        </is>
      </c>
      <c r="C71" s="6" t="n">
        <v>13753387</v>
      </c>
      <c r="E71" s="6" t="n">
        <v>10600347</v>
      </c>
      <c r="F71" s="6" t="n">
        <v>922221</v>
      </c>
    </row>
    <row r="72">
      <c r="A72" s="4" t="inlineStr">
        <is>
          <t>Repurchase of stock value</t>
        </is>
      </c>
      <c r="E72" s="5" t="n">
        <v>11900</v>
      </c>
    </row>
    <row r="73">
      <c r="A73" s="4" t="inlineStr">
        <is>
          <t>Option expense</t>
        </is>
      </c>
      <c r="C73" s="5" t="n">
        <v>5100000</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Retirement Plans (Details Textual) - USD ($) $ in Thousands</t>
        </is>
      </c>
      <c r="B1" s="2" t="inlineStr">
        <is>
          <t>12 Months Ended</t>
        </is>
      </c>
    </row>
    <row r="2">
      <c r="B2" s="2" t="inlineStr">
        <is>
          <t>Dec. 31, 2020</t>
        </is>
      </c>
      <c r="C2" s="2" t="inlineStr">
        <is>
          <t>Dec. 31, 2019</t>
        </is>
      </c>
    </row>
    <row r="3">
      <c r="A3" s="3" t="inlineStr">
        <is>
          <t>Compensation Related Costs [Abstract]</t>
        </is>
      </c>
    </row>
    <row r="4">
      <c r="A4" s="4" t="inlineStr">
        <is>
          <t>Employee benefit expense</t>
        </is>
      </c>
      <c r="B4" s="5" t="n">
        <v>1200</v>
      </c>
      <c r="C4" s="5" t="n">
        <v>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B4" s="5" t="n">
        <v>-12595</v>
      </c>
      <c r="C4" s="5" t="n">
        <v>-7217</v>
      </c>
      <c r="D4" s="5" t="n">
        <v>-49847</v>
      </c>
      <c r="E4" s="5" t="n">
        <v>-18242</v>
      </c>
    </row>
    <row r="5">
      <c r="A5" s="4" t="inlineStr">
        <is>
          <t>Preferred stock dividends</t>
        </is>
      </c>
      <c r="B5" s="4" t="inlineStr">
        <is>
          <t xml:space="preserve"> </t>
        </is>
      </c>
      <c r="C5" s="6" t="n">
        <v>-1495</v>
      </c>
      <c r="D5" s="6" t="n">
        <v>-96974</v>
      </c>
      <c r="E5" s="6" t="n">
        <v>-5514</v>
      </c>
    </row>
    <row r="6">
      <c r="A6" s="4" t="inlineStr">
        <is>
          <t>Numerator for Basic and Dilutive EPS –Loss available to common stockholders</t>
        </is>
      </c>
      <c r="B6" s="5" t="n">
        <v>-12595</v>
      </c>
      <c r="C6" s="5" t="n">
        <v>-8712</v>
      </c>
      <c r="D6" s="5" t="n">
        <v>-146821</v>
      </c>
      <c r="E6" s="5" t="n">
        <v>-23756</v>
      </c>
    </row>
    <row r="7">
      <c r="A7" s="3" t="inlineStr">
        <is>
          <t>Denominator:</t>
        </is>
      </c>
    </row>
    <row r="8">
      <c r="A8" s="4" t="inlineStr">
        <is>
          <t>Common stock</t>
        </is>
      </c>
      <c r="B8" s="6" t="n">
        <v>75815273</v>
      </c>
      <c r="C8" s="6" t="n">
        <v>34050607</v>
      </c>
      <c r="D8" s="6" t="n">
        <v>41102162</v>
      </c>
      <c r="E8" s="6" t="n">
        <v>34042596</v>
      </c>
    </row>
    <row r="9">
      <c r="A9" s="4" t="inlineStr">
        <is>
          <t>Series I and Series J Common Warrants</t>
        </is>
      </c>
      <c r="B9" s="4" t="inlineStr">
        <is>
          <t xml:space="preserve"> </t>
        </is>
      </c>
      <c r="C9" s="6" t="n">
        <v>294590</v>
      </c>
      <c r="D9" s="6" t="n">
        <v>244687</v>
      </c>
      <c r="E9" s="6" t="n">
        <v>191193</v>
      </c>
    </row>
    <row r="10">
      <c r="A10" s="4" t="inlineStr">
        <is>
          <t>Denominator for Basic and Dilutive EPS - Weighted-average common stock outstanding</t>
        </is>
      </c>
      <c r="B10" s="6" t="n">
        <v>75815273</v>
      </c>
      <c r="C10" s="6" t="n">
        <v>34345197</v>
      </c>
      <c r="D10" s="6" t="n">
        <v>41346849</v>
      </c>
      <c r="E10" s="6" t="n">
        <v>34233789</v>
      </c>
    </row>
    <row r="11">
      <c r="A11" s="4" t="inlineStr">
        <is>
          <t>Basic net loss per share</t>
        </is>
      </c>
      <c r="B11" s="9" t="n">
        <v>-0.17</v>
      </c>
      <c r="C11" s="9" t="n">
        <v>-0.25</v>
      </c>
      <c r="D11" s="9" t="n">
        <v>-3.55</v>
      </c>
      <c r="E11" s="9" t="n">
        <v>-0.6899999999999999</v>
      </c>
    </row>
    <row r="12">
      <c r="A12" s="4" t="inlineStr">
        <is>
          <t>Diluted net loss per share</t>
        </is>
      </c>
      <c r="B12" s="9" t="n">
        <v>-0.17</v>
      </c>
      <c r="C12" s="9" t="n">
        <v>-0.25</v>
      </c>
      <c r="D12" s="9" t="n">
        <v>-3.55</v>
      </c>
      <c r="E12" s="9" t="n">
        <v>-0.689999999999999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Net Loss Per Share (Details 1)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otal anti-dilutive common equivalent shares</t>
        </is>
      </c>
      <c r="B3" s="6" t="n">
        <v>22339276</v>
      </c>
      <c r="C3" s="6" t="n">
        <v>17517631</v>
      </c>
      <c r="D3" s="6" t="n">
        <v>16268154</v>
      </c>
      <c r="E3" s="6" t="n">
        <v>17931393</v>
      </c>
    </row>
    <row r="4">
      <c r="A4" s="4" t="inlineStr">
        <is>
          <t>Outstanding convertible Series H preferred stock [Member]</t>
        </is>
      </c>
    </row>
    <row r="5">
      <c r="A5" s="4" t="inlineStr">
        <is>
          <t>Total anti-dilutive common equivalent shares</t>
        </is>
      </c>
      <c r="B5" s="4" t="inlineStr">
        <is>
          <t xml:space="preserve"> </t>
        </is>
      </c>
      <c r="C5" s="6" t="n">
        <v>8814825</v>
      </c>
      <c r="D5" s="4" t="inlineStr">
        <is>
          <t xml:space="preserve"> </t>
        </is>
      </c>
      <c r="E5" s="6" t="n">
        <v>8814825</v>
      </c>
    </row>
    <row r="6">
      <c r="A6" s="4" t="inlineStr">
        <is>
          <t>Outstanding common warrants [Member]</t>
        </is>
      </c>
    </row>
    <row r="7">
      <c r="A7" s="4" t="inlineStr">
        <is>
          <t>Total anti-dilutive common equivalent shares</t>
        </is>
      </c>
      <c r="B7" s="6" t="n">
        <v>12849992</v>
      </c>
      <c r="C7" s="6" t="n">
        <v>851627</v>
      </c>
      <c r="D7" s="6" t="n">
        <v>12849992</v>
      </c>
      <c r="E7" s="6" t="n">
        <v>851627</v>
      </c>
    </row>
    <row r="8">
      <c r="A8" s="4" t="inlineStr">
        <is>
          <t>Outstanding options to purchase common stock [Member]</t>
        </is>
      </c>
    </row>
    <row r="9">
      <c r="A9" s="4" t="inlineStr">
        <is>
          <t>Total anti-dilutive common equivalent shares</t>
        </is>
      </c>
      <c r="B9" s="6" t="n">
        <v>1513423</v>
      </c>
      <c r="C9" s="6" t="n">
        <v>7851179</v>
      </c>
      <c r="D9" s="6" t="n">
        <v>1543162</v>
      </c>
      <c r="E9" s="6" t="n">
        <v>8264941</v>
      </c>
    </row>
    <row r="10">
      <c r="A10" s="4" t="inlineStr">
        <is>
          <t>Unvested Sponsor Earnout Shares [Member]</t>
        </is>
      </c>
    </row>
    <row r="11">
      <c r="A11" s="4" t="inlineStr">
        <is>
          <t>Total anti-dilutive common equivalent shares</t>
        </is>
      </c>
      <c r="B11" s="6" t="n">
        <v>1875000</v>
      </c>
      <c r="C11" s="4" t="inlineStr">
        <is>
          <t xml:space="preserve"> </t>
        </is>
      </c>
      <c r="D11" s="6" t="n">
        <v>1875000</v>
      </c>
      <c r="E11" s="4" t="inlineStr">
        <is>
          <t xml:space="preserve"> </t>
        </is>
      </c>
    </row>
    <row r="12">
      <c r="A12" s="4" t="inlineStr">
        <is>
          <t>Unvested RSUs [Member]</t>
        </is>
      </c>
    </row>
    <row r="13">
      <c r="A13" s="4" t="inlineStr">
        <is>
          <t>Total anti-dilutive common equivalent shares</t>
        </is>
      </c>
      <c r="B13" s="6" t="n">
        <v>4402354</v>
      </c>
      <c r="C13" s="4" t="inlineStr">
        <is>
          <t xml:space="preserve"> </t>
        </is>
      </c>
    </row>
    <row r="14">
      <c r="A14" s="4" t="inlineStr">
        <is>
          <t>Unvested PSUs [Member]</t>
        </is>
      </c>
    </row>
    <row r="15">
      <c r="A15" s="4" t="inlineStr">
        <is>
          <t>Total anti-dilutive common equivalent shares</t>
        </is>
      </c>
      <c r="B15" s="6" t="n">
        <v>1523154</v>
      </c>
      <c r="C15" s="4" t="inlineStr">
        <is>
          <t xml:space="preserve"> </t>
        </is>
      </c>
    </row>
    <row r="16">
      <c r="A16" s="4" t="inlineStr">
        <is>
          <t>Unvested common stock – business combination [Member]</t>
        </is>
      </c>
    </row>
    <row r="17">
      <c r="A17" s="4" t="inlineStr">
        <is>
          <t>Total anti-dilutive common equivalent shares</t>
        </is>
      </c>
      <c r="B17" s="6" t="n">
        <v>175353</v>
      </c>
      <c r="C17"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Net Loss Per Share (Details Textual)</t>
        </is>
      </c>
      <c r="B1" s="2" t="inlineStr">
        <is>
          <t>1 Months Ended</t>
        </is>
      </c>
    </row>
    <row r="2">
      <c r="B2" s="2" t="inlineStr">
        <is>
          <t>Oct. 30, 2020</t>
        </is>
      </c>
    </row>
    <row r="3">
      <c r="A3" s="3" t="inlineStr">
        <is>
          <t>Net Loss Per Share (Textual)</t>
        </is>
      </c>
    </row>
    <row r="4">
      <c r="A4" s="4" t="inlineStr">
        <is>
          <t>Exchange ratio</t>
        </is>
      </c>
      <c r="B4" s="4" t="inlineStr">
        <is>
          <t>0.4047</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Commitments and Contingencies Disclosure [Abstract]</t>
        </is>
      </c>
    </row>
    <row r="3">
      <c r="A3" s="4" t="inlineStr">
        <is>
          <t>2021</t>
        </is>
      </c>
      <c r="B3" s="5" t="n">
        <v>497</v>
      </c>
      <c r="C3" s="5" t="n">
        <v>543</v>
      </c>
    </row>
    <row r="4">
      <c r="A4" s="4" t="inlineStr">
        <is>
          <t>2022 and thereafter</t>
        </is>
      </c>
      <c r="B4" s="5" t="n">
        <v>164</v>
      </c>
      <c r="C4" s="5" t="n">
        <v>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4" customWidth="1" min="5" max="5"/>
  </cols>
  <sheetData>
    <row r="1">
      <c r="A1" s="1" t="inlineStr">
        <is>
          <t>Commitments and Contingencies (Details Textu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mmitments and Contingencies (Textual)</t>
        </is>
      </c>
    </row>
    <row r="4">
      <c r="A4" s="4" t="inlineStr">
        <is>
          <t>Description of expiry of lease agreement</t>
        </is>
      </c>
      <c r="B4" s="4" t="inlineStr">
        <is>
          <t>The Company leases three separate facilities under non-cancelable operating agreements expiring on December 31, 2021, October 31, 2022 and December 31, 2022, respectively.</t>
        </is>
      </c>
      <c r="D4" s="4" t="inlineStr">
        <is>
          <t>The Company leased three separate facilities under non-cancelable operating agreements expiring on September 30, 2020, December 31, 2021, and October 31, 2022, respectively. The lease agreement expired in September 2020 was not renewed.</t>
        </is>
      </c>
    </row>
    <row r="5">
      <c r="A5" s="4" t="inlineStr">
        <is>
          <t>Rent expense</t>
        </is>
      </c>
      <c r="B5" s="5" t="n">
        <v>100</v>
      </c>
      <c r="C5" s="5" t="n">
        <v>100</v>
      </c>
      <c r="D5" s="5" t="n">
        <v>600</v>
      </c>
      <c r="E5" s="5" t="n">
        <v>700</v>
      </c>
    </row>
    <row r="6">
      <c r="A6" s="4" t="inlineStr">
        <is>
          <t>Telemedicine and Office Equipment [Member]</t>
        </is>
      </c>
    </row>
    <row r="7">
      <c r="A7" s="3" t="inlineStr">
        <is>
          <t>Commitments and Contingencies (Textual)</t>
        </is>
      </c>
    </row>
    <row r="8">
      <c r="A8" s="4" t="inlineStr">
        <is>
          <t>Description of expiry of lease agreement</t>
        </is>
      </c>
      <c r="D8" s="4" t="inlineStr">
        <is>
          <t>Under various non-cancelable operating leases through February 2021.</t>
        </is>
      </c>
    </row>
    <row r="9">
      <c r="A9" s="4" t="inlineStr">
        <is>
          <t>Rent expense</t>
        </is>
      </c>
      <c r="D9" s="5" t="n">
        <v>100</v>
      </c>
      <c r="E9" s="6" t="n">
        <v>200</v>
      </c>
    </row>
    <row r="10">
      <c r="A10" s="4" t="inlineStr">
        <is>
          <t>Office Equipment [Member]</t>
        </is>
      </c>
    </row>
    <row r="11">
      <c r="A11" s="3" t="inlineStr">
        <is>
          <t>Commitments and Contingencies (Textual)</t>
        </is>
      </c>
    </row>
    <row r="12">
      <c r="A12" s="4" t="inlineStr">
        <is>
          <t>Description of expiry of lease agreement</t>
        </is>
      </c>
      <c r="D12" s="4" t="inlineStr">
        <is>
          <t>The Company also leased office equipment under various non-cancelable operating leases through December 2019.</t>
        </is>
      </c>
    </row>
    <row r="13">
      <c r="A13" s="4" t="inlineStr">
        <is>
          <t>Rent expense</t>
        </is>
      </c>
      <c r="D13" s="5" t="n">
        <v>0</v>
      </c>
      <c r="E13" s="5" t="n">
        <v>100</v>
      </c>
    </row>
    <row r="14">
      <c r="A14" s="4" t="inlineStr">
        <is>
          <t>Rent Expense [Member]</t>
        </is>
      </c>
    </row>
    <row r="15">
      <c r="A15" s="3" t="inlineStr">
        <is>
          <t>Commitments and Contingencies (Textual)</t>
        </is>
      </c>
    </row>
    <row r="16">
      <c r="A16" s="4" t="inlineStr">
        <is>
          <t>Description of expiry of lease agreement</t>
        </is>
      </c>
      <c r="B16" s="4" t="inlineStr">
        <is>
          <t>The Company also leased telemedicine and office equipment under various non-cancelable operating leases through February 2021.</t>
        </is>
      </c>
    </row>
    <row r="17">
      <c r="A17" s="4" t="inlineStr">
        <is>
          <t>Rent expense</t>
        </is>
      </c>
      <c r="B17" s="5" t="n">
        <v>100</v>
      </c>
      <c r="C17" s="5" t="n">
        <v>1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t>
        </is>
      </c>
    </row>
    <row r="4">
      <c r="A4" s="4" t="inlineStr">
        <is>
          <t>Federal</t>
        </is>
      </c>
      <c r="D4" s="4" t="inlineStr">
        <is>
          <t xml:space="preserve"> </t>
        </is>
      </c>
      <c r="E4" s="4" t="inlineStr">
        <is>
          <t xml:space="preserve"> </t>
        </is>
      </c>
    </row>
    <row r="5">
      <c r="A5" s="4" t="inlineStr">
        <is>
          <t>State</t>
        </is>
      </c>
      <c r="D5" s="6" t="n">
        <v>-31</v>
      </c>
      <c r="E5" s="6" t="n">
        <v>-8</v>
      </c>
    </row>
    <row r="6">
      <c r="A6" s="4" t="inlineStr">
        <is>
          <t>Total current tax benefit</t>
        </is>
      </c>
      <c r="D6" s="6" t="n">
        <v>-31</v>
      </c>
      <c r="E6" s="6" t="n">
        <v>-8</v>
      </c>
    </row>
    <row r="7">
      <c r="A7" s="3" t="inlineStr">
        <is>
          <t>Deferred:</t>
        </is>
      </c>
    </row>
    <row r="8">
      <c r="A8" s="4" t="inlineStr">
        <is>
          <t>Federal</t>
        </is>
      </c>
      <c r="D8" s="4" t="inlineStr">
        <is>
          <t xml:space="preserve"> </t>
        </is>
      </c>
      <c r="E8" s="4" t="inlineStr">
        <is>
          <t xml:space="preserve"> </t>
        </is>
      </c>
    </row>
    <row r="9">
      <c r="A9" s="4" t="inlineStr">
        <is>
          <t>State</t>
        </is>
      </c>
      <c r="D9" s="4" t="inlineStr">
        <is>
          <t xml:space="preserve"> </t>
        </is>
      </c>
      <c r="E9" s="4" t="inlineStr">
        <is>
          <t xml:space="preserve"> </t>
        </is>
      </c>
    </row>
    <row r="10">
      <c r="A10" s="4" t="inlineStr">
        <is>
          <t>Total federal tax benefit</t>
        </is>
      </c>
      <c r="D10" s="4" t="inlineStr">
        <is>
          <t xml:space="preserve"> </t>
        </is>
      </c>
      <c r="E10" s="4" t="inlineStr">
        <is>
          <t xml:space="preserve"> </t>
        </is>
      </c>
    </row>
    <row r="11">
      <c r="A11" s="4" t="inlineStr">
        <is>
          <t>Income tax expense</t>
        </is>
      </c>
      <c r="B11" s="5" t="n">
        <v>334</v>
      </c>
      <c r="C11" s="5" t="n">
        <v>-1</v>
      </c>
      <c r="D11" s="5" t="n">
        <v>-31</v>
      </c>
      <c r="E11" s="5" t="n">
        <v>-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Net operating loss carryforwards</t>
        </is>
      </c>
      <c r="B3" s="5" t="n">
        <v>56300</v>
      </c>
      <c r="C3" s="5" t="n">
        <v>40110</v>
      </c>
    </row>
    <row r="4">
      <c r="A4" s="4" t="inlineStr">
        <is>
          <t>Deferred revenue</t>
        </is>
      </c>
      <c r="B4" s="6" t="n">
        <v>171</v>
      </c>
      <c r="C4" s="6" t="n">
        <v>69</v>
      </c>
    </row>
    <row r="5">
      <c r="A5" s="4" t="inlineStr">
        <is>
          <t>Deferred rent</t>
        </is>
      </c>
      <c r="B5" s="4" t="inlineStr">
        <is>
          <t xml:space="preserve"> </t>
        </is>
      </c>
      <c r="C5" s="6" t="n">
        <v>14</v>
      </c>
    </row>
    <row r="6">
      <c r="A6" s="4" t="inlineStr">
        <is>
          <t>Stock options and warrants</t>
        </is>
      </c>
      <c r="B6" s="6" t="n">
        <v>22</v>
      </c>
      <c r="C6" s="6" t="n">
        <v>298</v>
      </c>
    </row>
    <row r="7">
      <c r="A7" s="4" t="inlineStr">
        <is>
          <t>Restricted stock units</t>
        </is>
      </c>
      <c r="B7" s="6" t="n">
        <v>315</v>
      </c>
      <c r="C7" s="4" t="inlineStr">
        <is>
          <t xml:space="preserve"> </t>
        </is>
      </c>
    </row>
    <row r="8">
      <c r="A8" s="4" t="inlineStr">
        <is>
          <t>Other</t>
        </is>
      </c>
      <c r="B8" s="6" t="n">
        <v>426</v>
      </c>
      <c r="C8" s="6" t="n">
        <v>654</v>
      </c>
    </row>
    <row r="9">
      <c r="A9" s="4" t="inlineStr">
        <is>
          <t>Total deferred tax assets</t>
        </is>
      </c>
      <c r="B9" s="6" t="n">
        <v>57234</v>
      </c>
      <c r="C9" s="6" t="n">
        <v>41145</v>
      </c>
    </row>
    <row r="10">
      <c r="A10" s="4" t="inlineStr">
        <is>
          <t>Less: valuation allowance</t>
        </is>
      </c>
      <c r="B10" s="6" t="n">
        <v>-53513</v>
      </c>
      <c r="C10" s="6" t="n">
        <v>-37280</v>
      </c>
    </row>
    <row r="11">
      <c r="A11" s="4" t="inlineStr">
        <is>
          <t>Net deferred tax assets before deferred tax liabilities</t>
        </is>
      </c>
      <c r="B11" s="6" t="n">
        <v>3721</v>
      </c>
      <c r="C11" s="6" t="n">
        <v>3865</v>
      </c>
    </row>
    <row r="12">
      <c r="A12" s="3" t="inlineStr">
        <is>
          <t>Deferred tax liabilities:</t>
        </is>
      </c>
    </row>
    <row r="13">
      <c r="A13" s="4" t="inlineStr">
        <is>
          <t>Intangible assets</t>
        </is>
      </c>
      <c r="B13" s="6" t="n">
        <v>-1448</v>
      </c>
      <c r="C13" s="6" t="n">
        <v>-1882</v>
      </c>
    </row>
    <row r="14">
      <c r="A14" s="4" t="inlineStr">
        <is>
          <t>Property and equipment</t>
        </is>
      </c>
      <c r="B14" s="6" t="n">
        <v>-74</v>
      </c>
      <c r="C14" s="6" t="n">
        <v>-17</v>
      </c>
    </row>
    <row r="15">
      <c r="A15" s="4" t="inlineStr">
        <is>
          <t>Capitalized software costs and other</t>
        </is>
      </c>
      <c r="B15" s="6" t="n">
        <v>-2199</v>
      </c>
      <c r="C15" s="6" t="n">
        <v>-1966</v>
      </c>
    </row>
    <row r="16">
      <c r="A16" s="4" t="inlineStr">
        <is>
          <t>Total deferred tax liabilities</t>
        </is>
      </c>
      <c r="B16" s="6" t="n">
        <v>-3721</v>
      </c>
      <c r="C16" s="6" t="n">
        <v>-3865</v>
      </c>
    </row>
    <row r="17">
      <c r="A17" s="4" t="inlineStr">
        <is>
          <t>Net deferred tax assets</t>
        </is>
      </c>
      <c r="B17" s="4" t="inlineStr">
        <is>
          <t xml:space="preserve"> </t>
        </is>
      </c>
      <c r="C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4:23Z</dcterms:created>
  <dcterms:modified xmlns:dcterms="http://purl.org/dc/terms/" xmlns:xsi="http://www.w3.org/2001/XMLSchema-instance" xsi:type="dcterms:W3CDTF">2021-05-24T16:44:23Z</dcterms:modified>
</cp:coreProperties>
</file>